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S (Tables)" sheetId="22" state="visible" r:id="rId22"/>
    <sheet xmlns:r="http://schemas.openxmlformats.org/officeDocument/2006/relationships" name="PROPERTY AND EQUIPMENT (Tables)" sheetId="23" state="visible" r:id="rId23"/>
    <sheet xmlns:r="http://schemas.openxmlformats.org/officeDocument/2006/relationships" name="INVESTMENTS (Tables)" sheetId="24" state="visible" r:id="rId24"/>
    <sheet xmlns:r="http://schemas.openxmlformats.org/officeDocument/2006/relationships" name="ACCOUNTS PAYABLE AND ACCRUED _2" sheetId="25" state="visible" r:id="rId25"/>
    <sheet xmlns:r="http://schemas.openxmlformats.org/officeDocument/2006/relationships" name="NOTES PAYABLE (Tables)" sheetId="26" state="visible" r:id="rId26"/>
    <sheet xmlns:r="http://schemas.openxmlformats.org/officeDocument/2006/relationships" name="STOCKHOLDERS' DEFICIT (Tables)"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SUBSEQUENT EVENTS (Tables)" sheetId="30" state="visible" r:id="rId30"/>
    <sheet xmlns:r="http://schemas.openxmlformats.org/officeDocument/2006/relationships" name="BASIS OF PRESENTATION (Detail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REVENUES (Details)" sheetId="39" state="visible" r:id="rId39"/>
    <sheet xmlns:r="http://schemas.openxmlformats.org/officeDocument/2006/relationships" name="REVENUES (Details 1)" sheetId="40" state="visible" r:id="rId40"/>
    <sheet xmlns:r="http://schemas.openxmlformats.org/officeDocument/2006/relationships" name="REVENUES (Details 2)"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VESTMENTS (Details Narrative)" sheetId="44" state="visible" r:id="rId44"/>
    <sheet xmlns:r="http://schemas.openxmlformats.org/officeDocument/2006/relationships" name="INVESTMENTS (Details 1)" sheetId="45" state="visible" r:id="rId45"/>
    <sheet xmlns:r="http://schemas.openxmlformats.org/officeDocument/2006/relationships" name="ACCOUNTS PAYABLE AND ACCRUED _3"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Narrativ" sheetId="49" state="visible" r:id="rId49"/>
    <sheet xmlns:r="http://schemas.openxmlformats.org/officeDocument/2006/relationships" name="NOTES PAYABLE (Details 2)" sheetId="50" state="visible" r:id="rId50"/>
    <sheet xmlns:r="http://schemas.openxmlformats.org/officeDocument/2006/relationships" name="NOTES PAYABLE (Details 3)" sheetId="51" state="visible" r:id="rId51"/>
    <sheet xmlns:r="http://schemas.openxmlformats.org/officeDocument/2006/relationships" name="STOCKHOLDERS' DEFICIT (Details " sheetId="52" state="visible" r:id="rId52"/>
    <sheet xmlns:r="http://schemas.openxmlformats.org/officeDocument/2006/relationships" name="STOCKHOLDERS' DEFICIT (Details)" sheetId="53" state="visible" r:id="rId53"/>
    <sheet xmlns:r="http://schemas.openxmlformats.org/officeDocument/2006/relationships" name="STOCKHOLDERS' DEFICIT (Detail_2" sheetId="54" state="visible" r:id="rId54"/>
    <sheet xmlns:r="http://schemas.openxmlformats.org/officeDocument/2006/relationships" name="STOCKHOLDERS' DEFICIT (Detail_3" sheetId="55" state="visible" r:id="rId55"/>
    <sheet xmlns:r="http://schemas.openxmlformats.org/officeDocument/2006/relationships" name="LEASES (Details Narrative)"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SUBSEQUENT EVENTS (Details Narr"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854">
  <si>
    <t>Document and Entity Information</t>
  </si>
  <si>
    <t>6 Months Ended</t>
  </si>
  <si>
    <t>Jun. 30, 2019</t>
  </si>
  <si>
    <t>Document And Entity Information [Abstract]</t>
  </si>
  <si>
    <t>Entity Registrant Name</t>
  </si>
  <si>
    <t>Emmaus Life Sciences, Inc.</t>
  </si>
  <si>
    <t>Entity Central Index Key</t>
  </si>
  <si>
    <t>0000822370</t>
  </si>
  <si>
    <t>Document Type</t>
  </si>
  <si>
    <t>8-K/A</t>
  </si>
  <si>
    <t>Trading Symbol</t>
  </si>
  <si>
    <t>EMMA</t>
  </si>
  <si>
    <t>Document Period End Date</t>
  </si>
  <si>
    <t>Jun. 30,
		2019</t>
  </si>
  <si>
    <t>Amendment Flag</t>
  </si>
  <si>
    <t>true</t>
  </si>
  <si>
    <t>Amendment Description</t>
  </si>
  <si>
    <t>On July 21, 2019, Emmaus Life Sciences, Inc. (formerly MYnd Analytics, Inc.), a Delaware corporation (the “Company”), filed a Current Report on Form 8-K ( the “Original Report”) announcing, among other things, that on July 17, 2019 the Company completed its merger transaction with EMI Holding, Inc. (formerly Emmaus Life Sciences, Inc. and herein “EMI”). This Current Report on Form 8-K/A amends and supplements the Original Report to include the financial information required by Item 9.01(a) of Form 8-K.</t>
  </si>
  <si>
    <t>Document Fiscal Period Focus</t>
  </si>
  <si>
    <t>Q2</t>
  </si>
  <si>
    <t>Entity Emerging Growth Company</t>
  </si>
  <si>
    <t>false</t>
  </si>
  <si>
    <t>Document Fiscal Year Focus</t>
  </si>
  <si>
    <t>2019</t>
  </si>
  <si>
    <t>Entity File Number</t>
  </si>
  <si>
    <t>001-35527</t>
  </si>
  <si>
    <t>Entity Tax Identification Number</t>
  </si>
  <si>
    <t>870419387</t>
  </si>
  <si>
    <t>Entity Address, Address Line One</t>
  </si>
  <si>
    <t>21250 Hawthorne Boulevard</t>
  </si>
  <si>
    <t>Entity Address, Address Line Two</t>
  </si>
  <si>
    <t>Suite 800</t>
  </si>
  <si>
    <t>Entity Address, City or Town</t>
  </si>
  <si>
    <t>Torrance</t>
  </si>
  <si>
    <t>Entity Address, State or Province</t>
  </si>
  <si>
    <t>California</t>
  </si>
  <si>
    <t>Entity Address, Postal Zip Code</t>
  </si>
  <si>
    <t>90503</t>
  </si>
  <si>
    <t>City Area Code</t>
  </si>
  <si>
    <t>310</t>
  </si>
  <si>
    <t>Local Phone Number</t>
  </si>
  <si>
    <t>214-0065</t>
  </si>
  <si>
    <t>CONSOLIDATED BALANCE SHEETS - USD ($) $ in Thousands</t>
  </si>
  <si>
    <t>Dec. 31, 2018</t>
  </si>
  <si>
    <t>CURRENT ASSETS</t>
  </si>
  <si>
    <t>Cash and cash equivalents ($12,222 and $13,175 attributable to the VIE)</t>
  </si>
  <si>
    <t>Accounts receivable, net</t>
  </si>
  <si>
    <t>Inventories, net</t>
  </si>
  <si>
    <t>Investment in marketable securities</t>
  </si>
  <si>
    <t>Marketable securities, pledged to creditor</t>
  </si>
  <si>
    <t>Prepaid expenses and other current assets ($463 and $273 attributable to the VIE)</t>
  </si>
  <si>
    <t>Total current assets</t>
  </si>
  <si>
    <t>PROPERTY AND EQUIPMENT, NET</t>
  </si>
  <si>
    <t>OTHER ASSETS</t>
  </si>
  <si>
    <t>Long-term investment at cost</t>
  </si>
  <si>
    <t>Intangibles, net</t>
  </si>
  <si>
    <t>Right of use assets</t>
  </si>
  <si>
    <t>Deposits and other assets</t>
  </si>
  <si>
    <t>Total other assets</t>
  </si>
  <si>
    <t>Total assets</t>
  </si>
  <si>
    <t>CURRENT LIABILITIES</t>
  </si>
  <si>
    <t>Accounts payable and accrued expenses ($104 and $0 attributable to the VIE)</t>
  </si>
  <si>
    <t>Deferred rent</t>
  </si>
  <si>
    <t>Operating lease liabilities</t>
  </si>
  <si>
    <t>Other current liabilities</t>
  </si>
  <si>
    <t>Notes payable, net</t>
  </si>
  <si>
    <t>Notes payable to related parties, net</t>
  </si>
  <si>
    <t>Convertible notes payable, net</t>
  </si>
  <si>
    <t>Convertible notes payable to related parties, net</t>
  </si>
  <si>
    <t>Total current liabilities</t>
  </si>
  <si>
    <t>LONG-TERM LIABILITIES</t>
  </si>
  <si>
    <t>Other long-term liabilities</t>
  </si>
  <si>
    <t>Warrant derivative liabilities</t>
  </si>
  <si>
    <t>Total long-term liabilities</t>
  </si>
  <si>
    <t>Total liabilities</t>
  </si>
  <si>
    <t>STOCKHOLDERS’ DEFICIT</t>
  </si>
  <si>
    <t>Preferred stock — par value $0.001 per share, 20,000,000 shares authorized, none issued and outstanding</t>
  </si>
  <si>
    <t xml:space="preserve"> </t>
  </si>
  <si>
    <t>Common stock — par value $0.001 per share, 100,000,000 shares authorized, 36,071,394 shares and 35,558,305 shares issued and outstanding at June 30, 2019 and December 31, 2018, respectively</t>
  </si>
  <si>
    <t>Additional paid-in capital</t>
  </si>
  <si>
    <t>Accumulated other comprehensive income (loss)</t>
  </si>
  <si>
    <t>Accumulated deficit</t>
  </si>
  <si>
    <t>Total stockholders’ deficit</t>
  </si>
  <si>
    <t>Noncontrolling interests</t>
  </si>
  <si>
    <t>Total liabilities &amp; stockholders’ deficit</t>
  </si>
  <si>
    <t>CONSOLIDATED BALANCE SHEETS (Parenthetical) - USD ($) $ in Thousand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ash and cash equivalents</t>
  </si>
  <si>
    <t>Prepaid expenses and other current assets</t>
  </si>
  <si>
    <t>Accounts payable and accrued expenses</t>
  </si>
  <si>
    <t>Variable Interest Entity [Member]</t>
  </si>
  <si>
    <t>CONSOLIDATED STATEMENTS OF COMPREHENSIVE INCOME (LOSS) (Unaudited) - USD ($) $ in Thousands</t>
  </si>
  <si>
    <t>3 Months Ended</t>
  </si>
  <si>
    <t>Jun. 30, 2018</t>
  </si>
  <si>
    <t>Income Statement [Abstract]</t>
  </si>
  <si>
    <t>REVENUES, NET</t>
  </si>
  <si>
    <t>COST OF GOODS SOLD</t>
  </si>
  <si>
    <t>GROSS PROFIT</t>
  </si>
  <si>
    <t>OPERATING EXPENSES</t>
  </si>
  <si>
    <t>Research and development</t>
  </si>
  <si>
    <t>Selling</t>
  </si>
  <si>
    <t>General and administrative</t>
  </si>
  <si>
    <t>Total operating expenses</t>
  </si>
  <si>
    <t>LOSS FROM OPERATIONS</t>
  </si>
  <si>
    <t>OTHER INCOME (EXPENSE)</t>
  </si>
  <si>
    <t>Loss on debt extinguishment</t>
  </si>
  <si>
    <t>Impairment loss on long-term investment</t>
  </si>
  <si>
    <t>Change in fair value of warrant derivative liabilities</t>
  </si>
  <si>
    <t>Change in fair value of embedded conversion option</t>
  </si>
  <si>
    <t>Net losses on equity investment in marketable securities</t>
  </si>
  <si>
    <t>Interest and other income (loss)</t>
  </si>
  <si>
    <t>Interest expense</t>
  </si>
  <si>
    <t>Total other income (expenses)</t>
  </si>
  <si>
    <t>LOSS BEFORE INCOME TAXES</t>
  </si>
  <si>
    <t>INCOME TAXES</t>
  </si>
  <si>
    <t>NET LOSS INCLUDING NONCONTROLLING INTERESTS</t>
  </si>
  <si>
    <t>Net (income) loss attributable to noncontrolling interests</t>
  </si>
  <si>
    <t>NET LOSS ATTRIBUTABLE TO THE COMPANY</t>
  </si>
  <si>
    <t>COMPONENTS OF OTHER COMPREHENSIVE INCOME (LOSS)</t>
  </si>
  <si>
    <t>Foreign currency translation adjustments</t>
  </si>
  <si>
    <t>Other comprehensive income (loss)</t>
  </si>
  <si>
    <t>COMPREHENSIVE INCOME (LOSS)</t>
  </si>
  <si>
    <t>Amounts attributable to noncontrolling interests:</t>
  </si>
  <si>
    <t>Comprehensive (income) loss attributable to noncontrolling interest</t>
  </si>
  <si>
    <t>COMPREHENSIVE INCOME (LOSS) ATTRIBUTABLE TO THE COMPANY</t>
  </si>
  <si>
    <t>NET LOSS PER COMMON SHARE</t>
  </si>
  <si>
    <t>WEIGHTED AVERAGE COMMON SHARES OUTSTANDING</t>
  </si>
  <si>
    <t>CONSOLIDATED STATEMENTS OF CHANGES IN STOCKHOLDERS' DEFCIT (unaudited) - USD ($)</t>
  </si>
  <si>
    <t>Jan. 01, 2019</t>
  </si>
  <si>
    <t>Jan. 01, 2018</t>
  </si>
  <si>
    <t>Mar. 31, 2019</t>
  </si>
  <si>
    <t>Mar. 31, 2018</t>
  </si>
  <si>
    <t>Balance, beginning</t>
  </si>
  <si>
    <t>Increase (Decrease) in Stockholders' Equity [Roll Forward]</t>
  </si>
  <si>
    <t>Beneficial conversion feature relating to convertible and promissory notes payable</t>
  </si>
  <si>
    <t>Exercise of warrants</t>
  </si>
  <si>
    <t>Stock issued for cash</t>
  </si>
  <si>
    <t>Repurchase of common stock</t>
  </si>
  <si>
    <t>Conversion of notes payable to common stock</t>
  </si>
  <si>
    <t>Share-based compensation</t>
  </si>
  <si>
    <t>Exercise of common stock options</t>
  </si>
  <si>
    <t>Foreign currency translation effect</t>
  </si>
  <si>
    <t>Net income (loss)</t>
  </si>
  <si>
    <t>Balance, ending</t>
  </si>
  <si>
    <t>ASC 842 [Member]</t>
  </si>
  <si>
    <t>Cumulative effect adjustment on adoption</t>
  </si>
  <si>
    <t>ASU 2016-01 [Member]</t>
  </si>
  <si>
    <t>Common Stock [Member]</t>
  </si>
  <si>
    <t>Balance, beginning (in shares)</t>
  </si>
  <si>
    <t>Exercise of warrants (in Shares)</t>
  </si>
  <si>
    <t>Stock issued for cash (in shares)</t>
  </si>
  <si>
    <t>Repurchase of common stock (in shares)</t>
  </si>
  <si>
    <t>Conversion of notes payable to common stock (in shares)</t>
  </si>
  <si>
    <t>Exercise of common stock options (in shares)</t>
  </si>
  <si>
    <t>Exercise of warrants (cashless) (in shares)</t>
  </si>
  <si>
    <t>Balance, ending (in shares)</t>
  </si>
  <si>
    <t>Additional Paid-In Capital [Member]</t>
  </si>
  <si>
    <t>Accumulated Other Comprehensive Income (Loss) [Member]</t>
  </si>
  <si>
    <t>Accumulated Other Comprehensive Income (Loss) [Member] | ASU 2016-01 [Member]</t>
  </si>
  <si>
    <t>Treasure Stock, at cost [Member]</t>
  </si>
  <si>
    <t>Accumulated Deficit [Member]</t>
  </si>
  <si>
    <t>Accumulated Deficit [Member] | ASC 842 [Member]</t>
  </si>
  <si>
    <t>Accumulated Deficit [Member] | ASU 2016-01 [Member]</t>
  </si>
  <si>
    <t>Total Emmaus Stockholders' Equity / Deficit [Member]</t>
  </si>
  <si>
    <t>Total Emmaus Stockholders' Equity / Deficit [Member] | ASC 842 [Member]</t>
  </si>
  <si>
    <t>Non-controlling Interests [Member]</t>
  </si>
  <si>
    <t>CONSOLIDATED STATEMENTS OF CHANGES IN STOCKHOLDERS' DEFICT (unaudited) (Parenthetical) - $ / shares</t>
  </si>
  <si>
    <t>Dec. 31, 2017</t>
  </si>
  <si>
    <t>Statement Of Stockholders Equity [Abstract]</t>
  </si>
  <si>
    <t>CONSOLIDATED STATEMENTS OF CASH FLOWS (Unaudited) - USD ($) $ in Thousands</t>
  </si>
  <si>
    <t>CASH FLOWS FROM OPERATING ACTIVITIES</t>
  </si>
  <si>
    <t>Net loss</t>
  </si>
  <si>
    <t>Adjustments to reconcile net loss to net cash flows from operating activities</t>
  </si>
  <si>
    <t>Depreciation and amortization</t>
  </si>
  <si>
    <t>Cost of scrapped inventory written off</t>
  </si>
  <si>
    <t>Amortization of discount of convertible notes and notes payable</t>
  </si>
  <si>
    <t>Foreign exchange adjustments on convertible notes and notes payable</t>
  </si>
  <si>
    <t>Loss on debt settlement</t>
  </si>
  <si>
    <t>Net changes in operating assets and liabilities</t>
  </si>
  <si>
    <t>Accounts receivable</t>
  </si>
  <si>
    <t>Inventories</t>
  </si>
  <si>
    <t>Other non-current assets</t>
  </si>
  <si>
    <t>Deferred revenue</t>
  </si>
  <si>
    <t>Net cash flows used in operating activities</t>
  </si>
  <si>
    <t>CASH FLOWS FROM INVESTING ACTIVITIES</t>
  </si>
  <si>
    <t>Purchases of property and equipment</t>
  </si>
  <si>
    <t>Sales of marketable securities</t>
  </si>
  <si>
    <t>Purchase of marketable securities and investment at cost</t>
  </si>
  <si>
    <t>Net cash flows provided by (used in) investing activities</t>
  </si>
  <si>
    <t>CASH FLOWS FROM FINANCING ACTIVITIES</t>
  </si>
  <si>
    <t>Repurchase of common stock and warrants</t>
  </si>
  <si>
    <t>Proceeds from convertible notes payable issued, net of issuance cost and discount</t>
  </si>
  <si>
    <t>Payments of notes payable</t>
  </si>
  <si>
    <t>Payments of convertible notes</t>
  </si>
  <si>
    <t>Proceeds from exercise of warrants</t>
  </si>
  <si>
    <t>Proceeds from issuance of common stock</t>
  </si>
  <si>
    <t>Proceeds from conversion of notes payable to common stock</t>
  </si>
  <si>
    <t>Net cash flows provided by (used in) financing activities</t>
  </si>
  <si>
    <t>Effect of exchange rate changes on cash</t>
  </si>
  <si>
    <t>Net decrease in cash and cash equivalents</t>
  </si>
  <si>
    <t>Cash and cash equivalents, beginning of period</t>
  </si>
  <si>
    <t>Cash and cash equivalents, end of period</t>
  </si>
  <si>
    <t>SUPPLEMENTAL DISCLOSURES OF CASH FLOW ACTIVITIES</t>
  </si>
  <si>
    <t>Interest paid</t>
  </si>
  <si>
    <t>Income taxes paid</t>
  </si>
  <si>
    <t>Common stocks issued on exercise of warrants</t>
  </si>
  <si>
    <t>Exercise of warrants and options on cashless basis</t>
  </si>
  <si>
    <t>BASIS OF PRESENTATION</t>
  </si>
  <si>
    <t>Organization Consolidation And Presentation Of Financial Statements [Abstract]</t>
  </si>
  <si>
    <t>NOTE 1 — BASIS OF PRESENTATION The accompanying unaudited consolidated interim financial statements of EMI Holding Inc., (formally, “Emmaus Life Sciences, Inc.”) and its direct and indirect consolidated subsidiaries (collectively, the “Company” or “Emmaus”) have been prepared in accordance with accounting principles generally accepted in the United States of America (“GAAP”) on the basis that the Company will continue as a going concern. The consolidated financial statements include the accounts of the Company and its consolidated subsidiaries. All significant intercompany transactions have been eliminated. The Company’s unaudited consolidated interim financial statements contain adjustments, including normal recurring accruals necessary to present fairly the Company’s consolidated financial position, results of operations, and cash flows.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market acceptance of Endari®, and achieving a profitable level of revenues. The consolidated interim financial statements do not include any adjustments that might result from the outcome of these uncertainties. The consolidated interim financial statements should be read in conjunction with the Company’s Annual Report on Form 10-K for the year ended December 31, 2018, filed with the Securities and Exchange Commission (“SEC”) on March 21, 2019 (the “Annual Report”). Interim results for the periods presented herein are not necessarily indicative of the results that may be expected for the fiscal year ending December 31, 2019. Principles of consolidation —The consolidated financial statements include the accounts of the Company (and its wholly‑owned subsidiary, Emmaus Medical, Inc. and Emmaus Medical, Inc.’s wholly‑owned subsidiaries, Newfield Nutrition Corp., Emmaus Medical Japan, Inc. (“EMJ”), Emmaus Life Sciences, Co. Ltd (“ELSK”) and Emmaus Medical Europe, Ltd (“EM Europe”)). All significant intercompany transactions have been eliminated. The Company also consolidates EJ Holdings, Inc., a Japanese corporation as a variable interest entity (VIE) on the basis that the Company is a 40% shareholder and the primary beneficiary of the VIE. The Company is deemed to be the primary beneficiary of the VIE if it has both (a) the power to direct the activities of the VIE that most significantly affect the VIE’s economic performance and (b)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t>
  </si>
  <si>
    <t>SUMMARY OF SIGNIFICANT ACCOUNTING POLICIES</t>
  </si>
  <si>
    <t>Accounting Policies [Abstract]</t>
  </si>
  <si>
    <t>NOTE 2 — SUMMARY OF SIGNIFICANT ACCOUNTING POLICIES Refer to the Annual Report for a summary of significant accounting policies. There have been no material changes to the Company’s significant accounting policies during the six months ended June 30, 2019 except for leases, which are discussed below. Below are disclosures of certain interim balances, transactions, and significant assumptions used in computing fair value as of and for the three and six months ended June 30, 2019 and comparative amounts from the prior fiscal periods: Revenues – Effective January 1, 2018, the Company adopted Accounting Standard Codification (“ASC”) Topic 606, Revenue from Contracts with Customers using the modified retrospective transition method.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rative information has not been restated and continues to be reported under the accounting standards in effect for the periods presented. Since January 2018, the Company has generated revenues through the sale of Endari® as a treatment for sickle cell disease (“SCD”). The Company also generates revenues to a much lesser extent from the sale of AminoPure®, a nutritional supplement. Revenues from Endari product sales are recognized upon delivery and transfer of control of products to the Company’s distributors and specialty pharmacy customers. Distributors resell the products to other specialty pharmacy providers, health care providers, hospitals, patients and clinics. In addition to distribution agreements with distributors, the Company enters into contractual arrangements with specialty pharmacy providers, in-office dispensing providers, group purchasing organizations, and government entities that provide for government-mandated or privately-negotiated rebates, chargebacks and discounts with respect to the purchase of our products. These various discounts, rebates, and chargebacks are referred to as “variable consideration.” Revenues from product sales are recorded net of variable consideration.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Provisions for returns and other variable consideration adjustments are provided for in the period in which the related revenues are recorded. Actual amounts of consideration ultimately received may differ from our estimates. If actual results in the future vary from our estimates, we will adjust these estimates, which would affect net product revenues and earnings in the period such variances become known. The following are our significant categories of variable consideration: Sales Discounts and Allowances: The Company provides its customers contractual prompt payment discounts and from time to time offers additional one-time discounts that are recorded as a reduction of revenues in the period the revenues are recognized. Product Returns: The Company offers its distributors a right to return product purchased directly from the Company based principally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art D prescription drug coverage gap program. The Company’s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ccounts payable and accrued expenses in our balance sheet. The liability for these rebates consists primarily of estimates of claims expected to be received in future periods related to the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 — As described below under "Recent accounting pronouncements,” we adopted ASU 2016-02 – Leases (Topic 842) (“ASU 2016-02”) as of January 1, 2019. Pursuant to ASU 2016-02, all of Prior to our adoption of ASU 2016-02, when our lease agreements contained tenant improvement allowance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we capitalized the improvements as incurred and recognized it over the shorter of the lease term or the expected useful life of the improvements. Inventories — Substantially all of the raw material purchased during the six months ended June 30, 2019 and for the year ended December 31, 2018 were from one vendor. The below table presents inventory by category (in thousands):
Inventories by category
June 30, 2019
December 31, 2018
Raw materials and components
$
948
$
171
Work-in-process
1,554
2,471
Finished goods
3,404
2,063
Total
$
5,906
$
4,705
Marketable securities — The Company’s marketable securities as of December 31, 2018 consisted of the following; (a) 39,250 shares of capital stock of CellSeed, Inc., a Japanese Corporation (“CellSeed”) acquired in January 2009 at ¥680 JPY per share ($7.69 USD), which all shares were sold in June, 2019 for cash proceed of approximately $221,000; and (b) 6,643,559 shares of capital stock of Telcon RF Pharmaceutical, Inc., a Korean corporation (formerly, Telcon Inc. and herein “Telcon”) which were acquired in July 2017 for ₩36,001,446,221 KRW (equivalent to $31.8 million USD) at ₩5,419 KRW per share. As of June 30, 2019 and December 31, 2018, the closing prices per Telcon share on the Korean Securities Dealers Automated Quotations (“KOSDAQ”) were ₩5,730 ($4.95 USD) and ₩8,280 KRW ($7.43 USD), respectively. As of December 31, 2018, the closing price per CellSeed share on the Tokyo Stock Exchange was ¥668 JPY ($6.07 USD), As of June 30, 2019 and December 31, 2018, all shares of Telcon common stock were pledged to secure our obligations under the revised API agreement with Telcon. As of December 31, 2018, the 39,250 shares of CellSeed common stock were pledged to secure a $300,000 convertible note of the Company issued to Mitsubishi UFJ Capital III Limited Partnership that was due on demand and were classified as marketable securities, pledged to creditor in our balance sheet. Prepaid expenses and other current assets — Prepaid expenses and other current assets consisted of the following at June 30, 2019 and December 31, 2018 (in thousands):
June 30, 2019
December 31, 2018
Prepaid insurance
$
91
$
82
Other prepaid expenses and current assets
612
661
$
703
$
743
Other long-term liabilities —Other long-term liabilities consisted of the following at June 30, 2019 and December 31, 2018 (in thousands):
June 30, 2019
December 31, 2018
Trade discount
$
24,827
$
26,222
Unearned revenue
10,500
10,000
Other long-term liabilities
3
—
Total other long-term liabilities
$
35,330
$
36,222
On June 12, 2017, the Company entered into an API Supply Agreement (the “API Agreement”) with Telcon pursuant to which Telcon advanced to the Company approximately ₩36.0 billion KRW (approximately $31.8 million USD) in consideration for the right to supply 25% of the Company’s requirements for bulk containers of pharmaceutical grade L-glutamine (“PGLG”). The advance was accounted for a trade discount. See to Note 10 for additional details. Fair value measurements — The following table presents the change in fair value of warrant derivative liabilities on a recurring basis using Level 3 inputs during the year ended December 31, 2018 (in thousands):
Year Ended
Warrant Derivative Liabilities—Stock Purchase Warrants
December 31, 2018
Balance, beginning of period
$
26,377
Repurchased
(6,186
)
Change in fair value included in the statement of comprehensive income (loss)
(20,191
)
Balance, end of period
$
—
The following table presents the change in fair value of warrants issued to GPB Debt Holdings II, LLC as described in Note 8 as of June 30, 2019 and December 31, 2018 (in thousands):
For the Six Months Ended
Year Ended
June 30, 2019
December 31, 2018
Warrant Derivative Liabilities—GPB
Warrants
Embedded Conversion Option
Warrants
Embedded Conversion Option
Balance, beginning of period
$
1,399
$
—
$
1,882
$
1,289
Change in fair value included in the statement of comprehensive income (loss)
(199
)
—
(483
)
(466
)
Extinguished upon debt repayment
—
—
—
(823
)
Balance, end of period
$
1,200
$
—
$
1,399
$
—
The value of warrant derivative liabilities and the change in fair value of the warrant derivative liabilities were determined using a Binomial Monte-Carlo Cliquet (aka “Ratchet”) Option Pricing Model. The model is similar to traditional Black-Scholes-type option pricing models, except that the exercise price resets at certain dates in the future. The value as of the dates set forth in the table above, was based on upon following assumptions:
June 30, 2019
December 31, 2018
Stock price
$
10.30
$
9.10
Risk‑free interest rate
1.72
%
2.48
%
Expected volatility (peer group)
65.00
%
70.00
%
Expected life (in years)
3.50
4.00
Expected dividend yield
—
—
Number outstanding
240,764
240,764
Balance, end of period:
Warrant derivative liabilities (long-term) (in thousands)
$
1,200
$
1,399
Debt and related party debt — The following table presents the effective interest rates on loans originated and refinanced in the respective periods that either had a beneficial conversion feature or an attached warrant (in thousands except for the number of warrants issued with note):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2 years
10%
$
5,795
$3.50-$10.00
$
1,545
$
—
N/A
N/A
25% - 110%
2018 convertible notes payable
9 months - 2 years
10%
18,684
$3.60-$10.00
5,394
—
N/A
N/A
10% - 110%
2019 convertible notes payable
Due on demand - 1 year
10%
8,210
$3.50-$7.60
7,430
—
N/A
N/A
45.5% - 110%
2018 notes payable
18 months
10%
12,200
N/A
—
1,220,000
$
11.30
9,687
89%
$
44,889
$
14,369
1,220,000
$
9,687
Related party notes are reflected as a separate line items in the Company’s consolidated balance sheets. Net loss per share — As of June 30, 2019 and 2018, the Company had outstanding potentially dilutive securities exercisable for or convertible into 16,319,225 and 17,143,773 shares of Company common stock, respectively. No potentially dilutive securities were included in the calculation of diluted net loss per share since their effect would be anti-dilutive for all periods presented. Recent accounting pronouncements —In January 2016, the Financial Accounting Standards Board (“FASB”) issued Accounting Standards Update (“ASU”) No. 2016-01, Recognition and Measurement of Financial Assets and Financial Liabilities . The ASU amendments applicable to the Company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is ASU was effective beginning January 1, 2018. Since then, the Company has recognized any changes in the fair value of certain equity investments in net income as prescribed by the new standard rather than in other comprehensive income. The Company recognized a cumulative effect adjustment to increase the opening balance of retained earnings as of January 1, 2018 by $41.4 million, net of $12.3 million income tax benefit. Refer to Note 5 for additional disclosures required by this ASU. In February 2016, the FASB issued ASU No. 2016-02, Leases Targeted Improvements In April 2016, the FASB issued ASU 2016-10, Revenue from Contracts with Customers (Topic 606): Identifying Performance Obligations and Licensing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 In June 2018, the FASB issued ASU No. 2018-07, Compensation – Stock Compensation (Topic 718): Improvements to Nonemployee Share-Based Payment Accounting In August 2018, the FASB issued ASU No. 2018-13, Fair Value Measurement (Topic 820): Disclosure Framework – Changes to the Disclosure Requirements for Fair Value Measurement accompanying footnote disclosures In October 2018, the FASB issued ASU 2018-17, Consolidation (Topic 810) Targeted Improvements to Related Party guidance for Variable Interest Entities (“ASU 2018-17”) Interest Held Through Related Parties That Are Under Common Control.</t>
  </si>
  <si>
    <t>REVENUES</t>
  </si>
  <si>
    <t>Revenue From Contract With Customer [Abstract]</t>
  </si>
  <si>
    <t>NOTE 3 — REVENUES Revenues disaggregated by category were as follows (in thousands):
For the three months ended June 30,
For the six months ended June 30,
2019
2018
2019
2018
Endari®
$
5,764
$
2,370
$
10,966
$
3,060
Other
105
201
210
292
Revenues, net
5,869
2,571
11,176
3,352
The following table summarizes the revenue allowance and accrual activities for the six months ended June 30, 2019 (in thousands):
Trade Discounts, Allowances and Chargebacks
Government Rebates and Other Incentives
Returns
Total
Balance as of December 31, 2018
$
303
$
1,880
$
181
$
2,363
Provision related to sales in the current year
649
1,625
121
2,395
Adjustments related prior period sales
—
(976
)
—
(976
)
Credit and payments made
(614
)
(1,157
)
—
(1,771
)
Balance as of June 30, 2019
$
338
$
1,372
$
302
$
2,011
The following table summarizes revenues attributable to each of our customers who accounted for 10% or more of our total revenues (as a percentage of total revenues):
For the three months ended June 30,
For the six months ended June 30,
2019
2018
2019
2018
AmerisourceBergen Specialty Group
61
%
89
%
61
%
88
%
McKesson Plasma and Biologics LLC
23
%
—
20
%
—</t>
  </si>
  <si>
    <t>PROPERTY AND EQUIPMENT</t>
  </si>
  <si>
    <t>Property Plant And Equipment [Abstract]</t>
  </si>
  <si>
    <t>NOTE 4 — PROPERTY AND EQUIPMENT Property and equipment consisted of the following (in thousands):
June 30, 2019
December 31, 2018
Equipment
$
311
$
306
Leasehold improvements
71
70
Furniture and fixtures
80
79
Total property and equipment
462
455
Less: accumulated depreciation
(331
)
(303
)
Total depreciable assets
131
152
Construction-in-progress
14
—
Property and equipment, net
$
145
$
152
During the three months ended June 30, 2019 and 2018, depreciation expense was approximately $14,000 and $8,000, respectively. During the six months ended June 30, 2019 and 2018, depreciation expense was approximately $28,000 and $21,000, respectively.</t>
  </si>
  <si>
    <t>INVESTMENTS</t>
  </si>
  <si>
    <t>Investments [Abstract]</t>
  </si>
  <si>
    <t xml:space="preserve">NOTE 5 — INVESTMENTS Equity Securities— Effective January 1, 2018, the Company adopted ASU 2016-01 which requires the Company to measure all equity investments that do not result in consolidation and are not accounted for under the equity method at fair value and recognize in earnings any changes in such fair value.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For the three months ended June 30, 2019, the Company recognized approximately $524,000 in impairment loss for equity securities without readily determinable fair values attributable to an investment in KPS Co., Ltd. The Company recognized a cumulative effect adjustment of $41.4 million, net of $12.3 million income tax benefit, to increase the opening balance of retained earnings with an offset to accumulated other comprehensive income as of January 1, 2018, in connection with the adoption of ASU 2016-01. At June 30, 2019 and December 31, 2018, the carrying values of equity securities were included in the following line items in our consolidated balance sheets (in thousands):
June 30, 2019
December 31, 2018
Fair Value with Changes Recognized in Income
Measurement Alternative - No Readily Determinable Fair Value
Fair Value with Changes Recognized in Income
Measurement Alternative - No Readily Determinable Fair Value
Marketable securities
$
32,890
$
—
$
49,581
$
—
Long-term investment at cost
—
—
—
538
Total equity securities
$
32,890
$
—
$
49,581
$
538
Net realized losses on available-for-sales on marketable securities still held at June 30, 2019 was approximately $ 16.5 million and net realized losses on available-for sales on marketable securities still held at June 30, 2018 was approximately $ 33.6 million. </t>
  </si>
  <si>
    <t>ACCOUNTS PAYABLE AND ACCRUED EXPENSES</t>
  </si>
  <si>
    <t>Payables And Accruals [Abstract]</t>
  </si>
  <si>
    <t>NOTE 6 — ACCOUNTS PAYABLE AND ACCRUED EXPENSES At June 30, 2019 and December 31, 2018, accounts payable and accrued expenses consisted of the following (in thousands):
June 30, 2019
December 31, 2018
Accounts payable:
Clinical and regulatory expenses
$
252
$
83
Professional fee
807
2,157
Selling expenses
1,568
382
Manufacturing costs
2,198
—
Other vendors
487
980
Total accounts payable
5,312
3,602
Accrued interest payable, related parties
1,553
842
Accrued interest payable
2,270
2,138
Accrued expenses:
Payroll expenses
803
713
Accrued rebates
1,400
1,744
Other accrued expenses
117
83
Total accrued expenses
2,320
2,540
Total accounts payable and accrued expenses
$
11,455
$
9,122</t>
  </si>
  <si>
    <t>NOTES PAYABLE</t>
  </si>
  <si>
    <t>Debt Disclosure [Abstract]</t>
  </si>
  <si>
    <t>NOTE 7 — NOTES PAYABLE Notes payable consisted of the following at June 30, 2019 and December 31, 2018 (in thousands):
Year Issued
Interest Rate Range
Term of Notes
Conversion Price
Principal Outstanding June 30, 2019
Discount Amount June 30, 2019
Carrying Amount June 30, 2019
Shares Underlying Notes June 30, 2019
Principal Outstanding December 31, 2018
Discount Amount December 31, 2018
Carrying Amount December 31, 2018
Shares Underlying Notes December 31, 2018
Notes payable
2013
10%
Due on demand
—
$
926
$
—
$
926
—
$
909
$
—
$
909
—
2015
10%
Due on demand
—
—
—
—
—
10
—
10
—
2016
10% - 11%
Due on demand
—
833
—
833
—
843
—
843
—
2017
5% - 11%
Due on demand
—
—
—
—
—
2,575
—
2,575
—
2018
10% - 11%
Due on demand- 18 months
—
12,200
5,053
7,147
—
12,311
9,233
3,078
—
2019
11%
Due on demand - 6 months
—
2,960
—
2,960
—
—
—
—
—
$
16,919
$
5,053
$
11,866
—
$
16,648
$
9,233
$
7,415
—
Current
$
15,719
$
4,556
$
11,163
—
$
12,448
$
6,054
$
6,394
—
Non-current
$
1,200
$
497
$
703
—
$
4,200
$
3,179
$
1,021
—
Notes payable - related party
2016
10%
Due on demand
—
270
—
270
—
270
—
270
—
2017
10%
Due on demand
—
27
—
27
—
39
—
39
—
2018
11%
Due on demand
—
159
—
159
—
159
—
159
—
2019
10%
Due on demand
—
14
—
14
—
—
—
—
—
$
470
$
—
$
470
—
$
468
$
—
$
468
—
Current
$
470
$
—
$
470
—
$
468
$
—
$
468
—
Convertible notes payable
2011
10%
5 years
$3.05
$
—
$
—
$
—
$
—
$
300
$
—
$
300
98
2014
10%
Due on demand - 2 years
$3.05 - $3.60
538
—
538
192
519
—
519
184
2016
10%
1 year
$
4.50
62
—
62
17
61
—
61
17
2017
10%
Due on demand - 1 year
$3.50 - $4.50
1,568
8
1,560
516
2,820
349
2,471
899
2018
6% - 10%
Due on demand - 2 years
$3.50 - $10.00
9,860
1,363
8,497
1,656
19,556
6,169
13,387
3,664
2019
10%
Due on demand - 1 year
$3.50 - $7.60
8,210
4,550
3,660
2,193
—
—
—
—
$
20,238
$
5,921
$
14,317
4,574
$
23,256
$
6,518
$
16,738
4,862
Current
$
20,092
$
5,814
$
14,278
4,532
$
16,604
$
5,351
$
11,253
3,981
Non-current
$
146
$
107
$
39
42
$
6,652
$
1,167
$
5,485
881
Convertible notes payable - related party
2012
10%
Due on demand
$
3.30
$
200
$
—
$
200
64
$
200
$
—
$
200
74
2015
10%
2 years
$
4.50
200
—
200
61
200
—
200
58
2017
10%
2 years
$
10.00
5,000
123
4,877
557
5,000
311
4,689
533
2018
10%
2 years
$
10.00
9,400
497
8,903
1,018
9,400
871
8,529
972
$
14,800
$
620
$
14,180
1,700
$
14,800
$
1,182
$
13,618
1,637
Current
$
14,800
$
620
$
14,180
1,700
$
5,400
$
311
$
5,089
665
Non-current
$
—
$
—
$
—
—
$
9,400
$
871
$
8,529
972
Total
$
52,427
$
11,594
$
40,833
6,274
$
55,172
$
16,933
$
38,239
6,499
The weighted-average stated interest rates of notes payable were 10% as of June 30, 2019 and December 31, 2018. The weighted average effective interest rates of notes payable as of June 30, 2019 and December 31, 2018 were 49% and 35% respectively, after giving effect to discounts relating to beneficial conversion features and the fair value of warrants issued in connection with these notes. The notes payable and convertible notes payable contain no restrictive financial covenants or acceleration clauses associated with a material adverse change event. The holders of the convertible notes have the option to convert their notes into Company common stock at conversion prices ranging $3.05 to $10.00 per share during the terms of the notes. Certain notes with a $4.50 or a $10.00 stated conversion price in the second year of their two-year term are subject to automatic conversion into shares of Company common stock at a conversion price equal to 80% of the initial public offering price at the time of a qualified public offering. All notes due on demand are treated as current liabilities. During the six months ended June 30, 2019, the Company and the holders of substantially all of its outstanding convertible promissory notes entered into amendments to amend the terms their notes to provide for an automatic conversion into shares of Company common stock at their respective conversion prices immediately prior to the effective time of the merger transaction with MYnd Analytics, Inc. As such, the conversion shares would be deemed outstanding immediately prior to the merger and would be converted into shares of MYnd Analytics, Inc. common stock as a result of the merger in the same manner as other outstanding shares of Company common stock based the merger “exchange ratio.” See Note 12 for information regarding the convertible notes subsequent to June 30, 2019. Contractual principal payments due on notes payable are as follows (in thousands):
Year Ending
2019 (six months)
$
28,962
2020
23,465
Total
$
52,427
The Company estimated the total fair value of any beneficial conversion feature and accompanying warrants in allocating the note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Company common stock as of the date of issuance (see Note 2). The fair value of the warrants issued in conjunction with notes was determined using the Binominal Monte-Carlo Cliquet Option Pricing Model with the following inputs for the year ended December 31, 2018.
Year ended December 31, 2018
Stock price
$
11.10
Exercise price
$
11.30
Term
5 years
Risk‑free interest rate
3.05
%
Expected dividend yield
—
Expected volatility
70.0
% With respect to the notes that included both a beneficial conversion feature and a warrant, the proceeds were allocated to the beneficial conversion feature and the warrant based on their respective pro rata fair values. The Company did not issue any notes with warrants in the six months ended June 30, 2019.</t>
  </si>
  <si>
    <t>STOCKHOLDERS' DEFICIT</t>
  </si>
  <si>
    <t>Stockholders Equity Note [Abstract]</t>
  </si>
  <si>
    <t>NOTE 8 — STOCKHOLDERS’ DEFICIT Private placement — 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approximately $7.6 million. In addition, 300,000 warrants for the purchase of a share of common stock were issued to a broker under the same terms as the Private Placement transaction (the “Broker Warrants”).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September 30, 2018. The availability to warrant holders of the cashless exercise feature as of September 11, 2014 caused the then-outstanding 2,225,036 Private Placement warrants and Broker Warrants with fair value of approximately $7.1 million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availability to warrant holders of the cashless exercise feature as of June 10, 2015 caused the then-outstanding 1,095,465 replacement warrants with fair value of approximately $2.5 million to be reclassified from liability classified warrants to warrant derivative liabilities and to continue to be remeasured at fair value each reporting period. As of September 11, 2018, all of the Private Placement warrants, replacement warrants and Broker Warrants had been exercised primarily on a cashless basis or had expired. Purchase Agreement with GPB —On December 29, 2017, the Company entered into the Purchase Agreement with GPB Debt Holdings II, LLC (“GPB”), pursuant to which the Company issued to GPB a $13 million principal amount senior secured convertible promissory note (the “GPB Note”) for an aggregate purchase price of approximately $12.5 million, which reflected a 4.0% original issue discount. In connection with the issuance of the GPB Note, the Company also issued to GPB a warrant (the “GPB Warrant to purchase up to 240,674 of Company common stock at an exercise price of $10.80 per company share, with customary adjustments for stock splits, stock dividends and other recapitalization events and anti-dilution provisions set forth in the GPB Warrant. If the Company effects a public listing of common stock for trading on any securities market or exchange, whether through a direct listing application or merger transaction, at a price per share less than the exercise price, the exercise price will be adjusted on a one-time basis to a 10% premium to the dilutive issuance price and the number of shares issuable under the GPB Warrant will be increased on a full ratchet basis. The GPB Warrant became exercisable six months after issuance and has a term of five years after the initial exercise date. In connection with the Purchase Agreement, the Company entered into a Registration Rights Agreement (the “Registration Rights Agreement”) pursuant to which the Company has agreed to file a registration statement with SEC relating to the offer and sale by GPB of the common stock underlying the GPB Warrant within one hundred eighty (180) days of closing of a public listing of the Company’s Common Stock for trading on any national securities exchange (excluding any over-the-counter market), whether through a direct listing application or merger transaction. The Company is required to have the registration statement become effective on the earlier of (A) the date that is two-hundred and forty (240) days following the later to occur of (i) the date of closing of the public listing or (ii) or in the event the registration statement receives a “full review” by the Commission, the date that is 300 days following the date of closing of the public listing, or (B) the date which is within three (3) business days after the date on which the Commission informs the Company (i) that the Commission will not review the registration statement or (ii) that the Company may request the acceleration of the effectiveness of the registration statement. If the Company does not timely effect such registration, it will be required to pay GPB certain late payments specified in the Registration Rights Agreement. In February 2018, the Company prepaid the GPB Note in full. Upon such prepayment, the Purchase Agreement and the Company’s obligations under the transaction documents entered into pursuant to the Purchase Agreement terminated except for the GPB Warrant and the Registration Rights Agreement. In October 2018, the Company sold and issued $12.2 million principal amount of debentures and warrants to purchase an aggregate of up to 1,220,000 share of the Company common stock pursuant to a securities purchase agreement dated as of September 18, 2018 among the Company and limited number of accredited investors. The net proceeds of the sale of the debentures and warrants were used to fund the Company’s loan to EJ Holdings, Inc., a variable interest entity (“VIE”) reflected in the Company’s consolidated financial statements. The debentures were amended and restated in their entirety in conjunction with the merger of the Company on July 17, 2019 as described in Note 12. As originally issued, the debentures bore interest at the rate of 10% per annum, payable monthly commencing November 1, 2018, and were to mature on April 21, 2020. The Company was to be obligated to redeem $1 million principal amount of debentures monthly, commencing in May 2019 and to redeem the debentures in full upon a “subsequent financing” of at least $20 million, subject to certain exceptions, or in the “event of default” (as defined). The Company’s obligations under the debentures were secured by a security interest in substantially all of our assets, except for certain pledged marketable securities and are guaranteed by the U.S. subsidiaries, Emmaus Medical, Inc. and Newfield Nutrition Corporation. The common stock purchase warrants also were amended and restated in their entirety in conjunction with the merger on July 17, 2019. As originally issued, the common stock purchase warrants were exercisable for five years beginning April 22, 2019 at an initial exercise price of $11.30 per share, which will be subject to reduction if we become a listed company or our common stock becomes listed or quoted on a trading market based upon the public offering price or “VWAP” of the Company common stock. The exercise price also was subject to adjustment in certain other customary circumstances. T.R. Winston &amp; Company, LLC acted as placement agent in connection with the sales of the debentures and warrants pursuant to an amended and restated fee agreement with us dated October 1, 2018. In accordance with the fee agreement, the Company paid T.R. Winston a cash fee equal to 5% of the gross proceeds received from the purchasers granted T.R. Winston warrants to purchase up to 120,000 shares of the Company common stock on the same terms as the common stock purchase warrants sold to the purchasers and reimbursed T.R. Winston for certain legal fees and expenses. Effective as of March 5, 2019, the Company entered into a securities amendment agreement with the debenture and warrant holders which amended in certain respects the securities purchase agreement among the Company and the holders of the debentures and warrants and provided that the debentures and warrants were to be amended in certain respects and restated in their entirety immediately prior to and subject to the completion of the then-pending merger transaction with MYnd Analytics, Inc. described in our Current Report on Form 8-K filed with the Securities and Exchange Commission on January 7, 2019. Pursuant to the terms of the securities amendment agreement, (i) the debenture holders waived their right to the monthly redemption of $1,000,000 principal amount of the debentures that was due May 1, 2019 and their right to accelerate the repayment of the debentures in connection with the proposed merger transaction and (iii) the provision of the debentures requiring their mandatory redemption in connection with any “subsequent financing” was eliminated. The debenture holders subsequently waived their rights to the monthly redemption due June 1 and July 1, respectively. The amended and restated debentures provide that the mandatory monthly redemption of $1,000,000 principal amount thereof will commence in November 2019 and that they will mature on October 21, 2020, six months later than the original maturity date of the debentures. Unlike the debentures, the amended and restated debentures are convertible at the option of each holder into shares of Company common stock at a conversion price of $10 a share, subject to adjustment for stock splits, merger reorganizations and other customary events. The amended and restated warrants will be exercisable for up to an aggregate of up to 1,460,000 shares of our common stock, or 240,000 more shares than are currently purchasable under the original warrants, at an initial exercise price of $10.00 per share, or $1.30 less than the original exercise price of the warrants. The exercise price of the Warrants will be subject to reduction in connection with a “going public event,” which occurred in conjunction with the merger, based upon the public offering price if the Company completes a bona fide public offering or the “VWAP” (i.e., volume-weighted average trading price) of MYnd Analytics, Inc. (which will change its name to Emmaus Life Sciences, Inc. in conjunction with the merger) common stock at the time of the merger. The exercise price of the amended and restated warrants also will be subject to reduction pursuant to a “full-ratchet” exercise-price antidilution adjustment in the event of a sale or issuance of common stock or common stock equivalents within 60 days following the merger at an effective price per share below the exercise price of the amended and restated warrants. The exercise price also will be subject to adjustment for stock splits and other customary events. As a result of the completion of the merger on July 17, 2019, the amended and restated debentures and the amended and restated warrants became convertible and exercisable for the number of shares of common stock of the ongoing company and at a conversion price and exercise price based upon the “exchange ratio” in the merger. The original securities purchase agreement entitled the holders of the warrants to registration rights with respect to the shares issuable upon exercise of the warrants. The securities amendment agreement extends the same rights to the shares issuable upon conversion of the amended and restated debentures, as well. A summary of outstanding warrants as of June 30, 2019 and December 31, 2018 is presented below:
Six Months Ended
Year Ended
June 30, 2019
December 31, 2018
Warrants outstanding, beginning of period
3,436,431
5,265,432
Granted
—
1,542,000
Exercised
(51,000
)
(2,385,317
)
Cancelled, forfeited and expired
—
(985,684
)
Warrants outstanding, end of period
3,385,431
3,436,431
A summary of outstanding warrants by year issued and exercise price as of June 30, 2019 is presented below:
Outstanding
Exercisable
Year issued and Exercise Price
Number of Warrants Issued
Weighted Average Remaining Contractual Life (Years)
Weighted Average Exercise Price
Total
Weighted Average Exercise Price
At December 31, 2015
$
4.90
110,417
0.68
$
4.90
110,417
$
4.90
2015 Total
110,417
110,417
At December 31, 2016
$
4.50
118,750
2.00
$
4.50
118,750
$
4.50
$
4.70
75,000
1.84
$
4.70
75,000
$
4.70
$
5.00
1,300,000
1.86
$
5.00
1,300,000
$
5.00
2016 Total
1,493,750
1,493,750
At December 31, 2017
$
10.80
240,764
4.00
$
10.80
240,764
$
10.80
2017 Total
240,764
240,764
At December 31, 2018
$
11.30
1,540,500
4.29
$
11.30
1,540,500
$
11.30
2018 Total
1,540,500
1,540,500
At June 30, 2019
Total
3,385,431
3,385,431
Stock options —During the six months ended June 30, 2019, the Company granted 50,000 options to its officer. The options will vest over three years starting June 20, 2020, have an exercise price of $10.30 per share and are exercisable through June 19, 2030. During the year ended December 31, 2018, the Company’s Board of Directors granted its officers, directors and employees stock options to purchase up to 357,000 shares of Company’s common stock. The options will vest and become exercisable with respect to the underlying shares as follows: as to one‑third (1/3) of the share on the first anniversary of the grant date, and as to the remaining two‑thirds (2/3) of the shares in twenty‑four (24) approximately equal monthly installments over a period of two years thereafter . Summaries of outstanding stock options as of June 30, 2019 and December 31, 2018 are presented below.
June 30, 2019
December 31, 2018
Number of Options
Weighted‑ Average Exercise Price
Number of Options
Weighted‑ Average Exercise Price
Options outstanding, beginning of period
6,642,200
$
4.40
6,775,200
$
4.12
Granted or deemed issued
50,000
$
10.30
357,000
$
11.28
Exercised
(200
)
$
5.00
(170,000
)
$
4.59
Cancelled, forfeited and expired
(33,333
)
$
11.30
(320,000
)
$
6.06
Options outstanding, end of period
6,658,667
$
4.41
6,642,200
$
4.40
Options exercisable, end of period
6,318,334
$
4.05
5,958,783
$
3.87
Options available for future grant
2,341,333
2,357,800
During the six months ended June 30, 2019 and 2018, the Company recognized approximately $1.0 million and $1.7 million, respectively, of share-based compensation expense arising from stock options. As of June 30, 2019, there was approximately $1.8 million of total unrecognized compensation expense related to unvested share-based compensation arrangements granted under the Company’s 2011 Stock Incentive Plan. That expense is expected to be recognized over the weighted-average remaining period of 2.3 years. Registration rights — See Note 8 regarding registration rights relating to shares of Company common stock underlying warrant issued to GPB on December 29, 2017.</t>
  </si>
  <si>
    <t>LEASES</t>
  </si>
  <si>
    <t>Leases [Abstract]</t>
  </si>
  <si>
    <t>NOTE 9 — LEASES Operating leases — The Company leases its office space under operating leases with unrelated entities. We lease 13,734 square feet of office space for our headquarters in Torrance, California, at a base rental of $48,087 per month. In December 2018, we have entered into an amended lease to expand our headquarter by an additional 7,559 square feet commencing June 1, 2019. The base monthly rent for this additional space of $27,590 will be payable commencing January 1, 2020. The amended lease will expire on May 31, 2026. We also lease an additional 1,600 square feet office space in Torrance, California, at a base rent of $2,240 per month and 2,986 square feet office space in New York, New York, at a base rent of $5,500, which leases will expire on January 31, 2020 and December 30, 2019, respectively. In addition, we lease 1,322 square feet of office space in Tokyo, Japan, which the lease will expire on September 30, 2020. The rent expense during the three months ended June 30, 2019 and 2018 amounted to approximately $218,000 and $178,000, respectively. The rent expense during the six months ended June 30, 2019 and 2018 amounted to approximately $419,000 and $302,000, respectively. Future minimum lease payments under the agreements were as follows as of June 30, 2019 (in thousands):
Amount
2019 (six months)
$
365
2020
980
2021
975
2022
1,003
2023 and thereafter
3,665
Total lease payments
6,988
Less: Interest
2,350
Present value of lease liabilities
$
4,638
The weighted average remaining lease term is 6.8 years and the weighted average discount rate is 13.1%. The Company adopted ASU 2016-02 on January 1, 2019 as noted in Note 2. Prior to the adoption, future minimum lease payment under the non-cancellable leases at December 31, 2018 were as follows (in thousands):
Amount
2019
$
730
2020
974
2021
973
2022
1,003
2023 and thereafter
3,665
Total
$
7,345</t>
  </si>
  <si>
    <t>COMMITMENTS AND CONTINGENCIES</t>
  </si>
  <si>
    <t>Commitments And Contingencies Disclosure [Abstract]</t>
  </si>
  <si>
    <t xml:space="preserve">NOTE 10 — COMMITMENTS AND CONTINGENCIES Management Control Acquisition Agreement — On June 12, 2017, the Company entered into a Management Control Acquisition Agreement (the “MCAA”) with Telcon Holdings, Inc., a Korean corporation, and Telcon RF Pharmaceutical Inc. (formerly Telcon Inc. and herein “Telcon”), a Korean-based public company whose shares are listed on KOSDAQ, a trading board of Korea Exchange in South Korea. In accordance with the MCAA, the Company invested the ₩36.0 billion KRW (approximately $31.8 million USD) proceeds from the advance payment by Telcon Inc. under the API Supply Agreement discussed below to purchase 6,643,559 shares of Telcon Inc’s common shares at a purchase price of ₩5,419 KRW (approximately $4.79 USD) per share. The MCAA was amended in certain respect and supplemented by an Agreement, dated as of September 29, 2017 (the “September 2017 Agreement”), among the parties. Pursuant to the September 2017 Agreement, among other things, Telcon Inc. purchased 4,444,445 shares of Company common stock from two stockholders of the Company at a price of $6.60 per share. On July 2, 2018, the Company entered into an additional agreement (the “Additional Agreement”) with Evercore Investment Holdings Co., Ltd. (formerly Telcon Holdings Co., Ltd.) (“Evercore”) and Telcon. In the Additional Agreement, the Company agreed to use the proceeds from any sales of the Company’s KPM Tech Co., Ltd shares to repurchase shares of Company common stock from Telcon at a price of $7.60 a share, subject to certain exceptions, and Telcon granted the Company the right to repurchase all or a portion of Telcon’s shares of Company common stock at a price of $7.60 a share until October 31, 2018 and at a price to be agreed upon after October 31, 2018. In the Additional Agreement, Telcon also granted the Company a right of first refusal until June 30, 2019 to purchase any of the Company shares that Telcon may wish to sell. Raw Material Supply Agreement — As described in Note 2, on June 12, 2017, the Company entered into an API Supply Agreement with Telcon pursuant to which it advanced to the Company approximately ₩36.0 billion KRW (approximately $31.8 million USD) in consideration of the right to supply 25% of the Company’s requirements for bulk containers of PGLG for a term of fifteen (15) years. The amount advanced to the Company was recorded as a deferred Trade Discount. On July 12, 2017, the parties entered into a Raw Material Supply Agreement which superseded the API Supply Agreement. The Raw Material Supply Agreement is effective for a term of five (5) years with ten (10) one-year renewal periods. The Raw Material Supply Agreement will automatically renew unless terminated by either party in writing. The Raw Material Supply Agreement provides that the Company will purchase from Telcon 940,000 kilograms of PGLG at $50 USD per kilogram, or a total of $47.0 million. The PGLG purchased from Telcon is included in inventory at net realizable value (i.e., approximately $19 per kilogram as of June 30, 2019) with the excess purchase price being recorded as a charge against the deferred Trade Discount. </t>
  </si>
  <si>
    <t>RELATED PARTY TRANSACTIONS</t>
  </si>
  <si>
    <t>Related Party Transactions [Abstract]</t>
  </si>
  <si>
    <t xml:space="preserve">NOTE 11 — RELATED PARTY TRANSACTIONS The following table sets forth information relating to our loans from related persons outstanding on or at any time during the six months ended June 30, 2019 (in thousands):
Class
Lender
Interest Rate
Date of Loan
Term of Loan
Principal Amount Outstanding at June 30, 2019
Highest Principal Outstanding
Amount of Principal Repaid or Converted into Stock
Amount of Interest Paid
Conversion Rate
Shares Underlying Notes June 30, 2019
Current, Promissory note payable to related parties:
Lan T. Tran (2)
10%
4/29/2016
Due on Demand
20
20
—
—
—
—
Hope Hospice (1)
10%
6/3/2016
Due on Demand
250
250
—
—
—
—
Lan T. Tran (2)
10%
2/9/2017
Due on Demand
—
12
—
—
—
—
Yutaka Niihara (2)(3)
10%
9/14/2017
Due on Demand
27
904
—
—
—
—
Lan T. Tran (2)
11%
2/10/2018
Due on Demand
159
159
—
—
—
—
Lan T. Tran (2)
10%
2/9/2019
Due on Demand
14
14
—
—
—
—
Subtotal
$
470
$
1,359
$
—
$
—
—
Current, Convertible notes payable to related parties:
Yasushi Nagasaki (2)
10%
6/29/2012
Due on Demand
$
200
$
200
$
—
$
45
$
3.30
64
Yutaka &amp; Soomi Niihara (2)(3)
10%
11/16/2015
2 years
200
200
—
—
$
4.50
61
Wei Peu Zen (3)
10%
11/6/2017
2 years
5,000
5,000
—
—
$
10.00
557
Profit Preview International Group, Ltd. (4)
10%
2/1/2018
2 years
4,037
4,037
—
—
$
10.00
440
Profit Preview International Group, Ltd. (4)
10%
3/21/2018
2 years
5,363
5,363
—
—
$
10.00
578
Subtotal
$
14,800
$
14,800
$
—
$
45
1,700
Total
$
15,270
$
16,159
$
—
$
45
1,700
(1)
Dr. Niihara, a Director and Chief Executive Officer of the Company, is also the Chief Executive Officer of Hope Hospice.
(2)
Officer.
(3)
Director.
(4)
Mr. Zen, a Director of the Company, is the sole owner of Profit Preview International Group, Ltd. The following table sets forth information relating to our loans from related persons outstanding at any time during the year ended December 31, 2018:
Class
Lender
Interest Rate
Date of Loan
Term of Loan
Principal Amount Outstanding at December 31, 2018
Highest Principal Outstanding
Amount of Principal Repaid or Converted into Stock
Amount of Interest Paid
Conversion Rate
Shares Underlying Notes December 31, 2018
Current, Promissory note payable to related parties:
Masaharu &amp; Emiko Osato (3)
11%
12/29/2015
Due on Demand
$
—
$
300
$
300
$
76
—
—
Lan T. Tran (2)
11%
2/10/2016
Due on Demand
—
131
131
29
—
—
Masaharu &amp; Emiko Osato (3)
11%
2/25/2016
Due on Demand
—
400
400
94
—
—
Lan T. Tran (2)
10%
4/29/2016
Due on Demand
20
20
—
—
—
—
Hope Hospice (1)
10%
6/3/2016
Due on Demand
250
250
—
—
—
—
Lan T. Tran (2)
10%
2/9/2017
Due on Demand
12
12
—
—
—
—
Yutaka Niihara (2)(3)
10%
9/14/2017
Due on Demand
27
904
877
95
—
—
Lan T. Tran (2)
11%
2/10/2018
Due on Demand
159
159
—
—
—
—
Subtotal
$
468
$
2,176
$
1,708
$
294
—
Current, Convertible notes payable to related parties:
Yasushi Nagasaki (2)
10%
6/29/2012
Due on Demand
200
200
—
—
$
3.30
74
Yutaka &amp; Soomi Niihara (2)(3)
10%
11/16/2015
2 years
200
200
—
—
$
4.50
58
Wei Peu Zen (3)
10%
11/6/2017
2 years
5,000
5,000
—
250
$
10.00
533
Subtotal
$
5,400
$
5,400
$
—
$
250
665
Non Current, Convertible notes payable to related parties:
Profit Preview International Group, Ltd. (4)
10%
2/1/2018
2 years
4,037
4,037
—
202
$
10.00
420
Profit Preview International Group, Ltd. (4)
10%
3/21/2018
2 years
5,363
5,363
—
268
$
10.00
552
Subtotal
$
9,400
$
9,400
$
—
$
470
972
Total
$
15,268
$
16,976
$
1,708
$
1,014
1,637
(1)
Dr. Niihara, a Director and Chief Executive Officer of the Company, is also the Chief Executive Officer of Hope Hospice.
(2)
Officer
(3)
Director
( 4 )
Mr. Zen, a Director of the Company, is the sole owner of Profit Preview International Group, Ltd. </t>
  </si>
  <si>
    <t>SUBSEQUENT EVENTS</t>
  </si>
  <si>
    <t>Subsequent Events [Abstract]</t>
  </si>
  <si>
    <t>NOTE 12 — SUBSEQUENT EVENTS On July 17, 2019, the Company completed its merger transaction with the MYnd Analytics, Inc (“MYnd”) in accordance with the terms of the Agreement and Plan of Merger and Reorganization, dated as of January 4, 2019, among MYnd, Athena Merger Subsidiary, Inc. (“ Merger Sub Merger Agreement The Merger was treated as a reverse merger under the acquisition method of accounting in accordance with accounting principles generally accepted in the United States. For accounting purposes, the Company is considered to have acquired MYnd. The Merger is intended to qualify as a tax-free reorganization for U.S. federal income tax purposes. In connection with and prior to the Merger, MYnd contributed and transferred to Telemynd, Inc., a newly formed, wholly-owned subsidiary of MYnd all or substantially all of MYnd’s business, assets and liabilities except for certain retained assets and liabilities (the “Spin-Off”). The Spin-Off was completed on July 16, 2019. On July 17, 2019, in connection with , Reverse Split Common Stock Pursuant to the Merger Agreement, MYnd issued shares of Common Stock to the Company’s former stockholders at an exchange ratio of 1.050457 shares of Common Stock, after giving effect to the Reverse Split, for each share of the Company’s common stock outstanding immediately prior to the Merger, including shares deemed outstanding immediately prior to the Merger upon the conversion of outstanding convertible promissory notes of the Company. The exchange ratio was determined through arms’-length negotiations between MYnd and the Company. The Company also assumed the stock options outstanding under the Company’s Amended and Restated 2011 Stock Incentive Plan and out, with such stock options henceforth representing the right to purchase a number of shares of Common Stock equal to the exchange ratio multiplied by the number of shares of the Company’s common stock previously purchasable under such options at an exercise price per share equal to the former exercise price thereunder divided by such exchange ratio. Upon the Merger, the Company’s outstanding Amended and Restated 10% Senior Secured Debentures due October 21, 2020 (“ Debentures Immediately prior to the merger approximately $35.5 million principal amount of and accrued interest on outstanding convertible notes payable and other notes payable of the Company were converted in to shares of common stock of the Company with a resulting increase of approximately $35.5 million of the common stock, additional paid-in capital and stockholders’ equity of the Company Immediately after the Merger, there were approximately 47,467,152 total shares of Emmaus Common Stock outstanding after the elimination of any fractional shares resulting from the Reverse Split and the Merger exchange ratio. Immediately after the Merger, the former stockholders, option holders, Debenture holders and warrant holders of the Company owned, or held rights to acquire, 94.1% of the fully-diluted Emmaus Common Stock, with MYnd’s stockholders, option holders and warrant holders immediately prior to the Merger owning, or holding rights to acquire, 5.9% of the fully-diluted Emmaus Common Stock. In conjuncture with the completion of the Merger, the Company agreed to retain up to $250,000 of MYnd’s liabilities in addition to reimburse up to $500,000 of MYnd’s transaction costs. On July 22, 2019, the Company filed a Form 15 with the Securities and Exchange Commission “SEC”), which immediately suspended the Company’s ongoing obligation to file SEC reports under Section 13(d) of the Securities Exchange Act of 1934. Subsequent to June 30, 2019, the Company issued the following:
Amount
Number of Shares Issued
Common stock
$
3,000,000
454,545</t>
  </si>
  <si>
    <t>SUMMARY OF SIGNIFICANT ACCOUNTING POLICIES (Policies)</t>
  </si>
  <si>
    <t>Principles of consolidation</t>
  </si>
  <si>
    <t>Principles of consolidation —The consolidated financial statements include the accounts of the Company (and its wholly‑owned subsidiary, Emmaus Medical, Inc. and Emmaus Medical, Inc.’s wholly‑owned subsidiaries, Newfield Nutrition Corp., Emmaus Medical Japan, Inc. (“EMJ”), Emmaus Life Sciences, Co. Ltd (“ELSK”) and Emmaus Medical Europe, Ltd (“EM Europe”)). All significant intercompany transactions have been eliminated. The Company also consolidates EJ Holdings, Inc., a Japanese corporation as a variable interest entity (VIE) on the basis that the Company is a 40% shareholder and the primary beneficiary of the VIE. The Company is deemed to be the primary beneficiary of the VIE if it has both (a) the power to direct the activities of the VIE that most significantly affect the VIE’s economic performance and (b)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t>
  </si>
  <si>
    <t>Revenues</t>
  </si>
  <si>
    <t xml:space="preserve">Revenues – Effective January 1, 2018, the Company adopted Accounting Standard Codification (“ASC”) Topic 606, Revenue from Contracts with Customers using the modified retrospective transition method.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rative information has not been restated and continues to be reported under the accounting standards in effect for the periods presented. Since January 2018, the Company has generated revenues through the sale of Endari® as a treatment for sickle cell disease (“SCD”). The Company also generates revenues to a much lesser extent from the sale of AminoPure®, a nutritional supplement. Revenues from Endari product sales are recognized upon delivery and transfer of control of products to the Company’s distributors and specialty pharmacy customers. Distributors resell the products to other specialty pharmacy providers, health care providers, hospitals, patients and clinics. In addition to distribution agreements with distributors, the Company enters into contractual arrangements with specialty pharmacy providers, in-office dispensing providers, group purchasing organizations, and government entities that provide for government-mandated or privately-negotiated rebates, chargebacks and discounts with respect to the purchase of our products. These various discounts, rebates, and chargebacks are referred to as “variable consideration.” Revenues from product sales are recorded net of variable consideration.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Provisions for returns and other variable consideration adjustments are provided for in the period in which the related revenues are recorded. Actual amounts of consideration ultimately received may differ from our estimates. If actual results in the future vary from our estimates, we will adjust these estimates, which would affect net product revenues and earnings in the period such variances become known. The following are our significant categories of variable consideration: Sales Discounts and Allowances: The Company provides its customers contractual prompt payment discounts and from time to time offers additional one-time discounts that are recorded as a reduction of revenues in the period the revenues are recognized. Product Returns: The Company offers its distributors a right to return product purchased directly from the Company based principally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art D prescription drug coverage gap program. The Company’s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ccounts payable and accrued expenses in our balance sheet. The liability for these rebates consists primarily of estimates of claims expected to be received in future periods related to the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 </t>
  </si>
  <si>
    <t>Leases</t>
  </si>
  <si>
    <t>— As described below under "Recent accounting pronouncements,” we adopted ASU 2016-02 – Leases (Topic 842) (“ASU 2016-02”) as of January 1, 2019. Pursuant to ASU 2016-02, all of Prior to our adoption of ASU 2016-02, when our lease agreements contained tenant improvement allowance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we capitalized the improvements as incurred and recognized it over the shorter of the lease term or the expected useful life of the improvements.</t>
  </si>
  <si>
    <t>Inventories — Substantially all of the raw material purchased during the six months ended June 30, 2019 and for the year ended December 31, 2018 were from one vendor. The below table presents inventory by category (in thousands):
Inventories by category
June 30, 2019
December 31, 2018
Raw materials and components
$
948
$
171
Work-in-process
1,554
2,471
Finished goods
3,404
2,063
Total
$
5,906
$
4,705</t>
  </si>
  <si>
    <t>Marketable securities</t>
  </si>
  <si>
    <t>Marketable securities — The Company’s marketable securities as of December 31, 2018 consisted of the following; (a) 39,250 shares of capital stock of CellSeed, Inc., a Japanese Corporation (“CellSeed”) acquired in January 2009 at ¥680 JPY per share ($7.69 USD), which all shares were sold in June, 2019 for cash proceed of approximately $221,000; and (b) 6,643,559 shares of capital stock of Telcon RF Pharmaceutical, Inc., a Korean corporation (formerly, Telcon Inc. and herein “Telcon”) which were acquired in July 2017 for ₩36,001,446,221 KRW (equivalent to $31.8 million USD) at ₩5,419 KRW per share. As of June 30, 2019 and December 31, 2018, the closing prices per Telcon share on the Korean Securities Dealers Automated Quotations (“KOSDAQ”) were ₩5,730 ($4.95 USD) and ₩8,280 KRW ($7.43 USD), respectively. As of December 31, 2018, the closing price per CellSeed share on the Tokyo Stock Exchange was ¥668 JPY ($6.07 USD), As of June 30, 2019 and December 31, 2018, all shares of Telcon common stock were pledged to secure our obligations under the revised API agreement with Telcon. As of December 31, 2018, the 39,250 shares of CellSeed common stock were pledged to secure a $300,000 convertible note of the Company issued to Mitsubishi UFJ Capital III Limited Partnership that was due on demand and were classified as marketable securities, pledged to creditor in our balance sheet.</t>
  </si>
  <si>
    <t>Prepaid expenses and other current assets — Prepaid expenses and other current assets consisted of the following at June 30, 2019 and December 31, 2018 (in thousands):
June 30, 2019
December 31, 2018
Prepaid insurance
$
91
$
82
Other prepaid expenses and current assets
612
661
$
703
$
743</t>
  </si>
  <si>
    <t>Other long-term liabilities —Other long-term liabilities consisted of the following at June 30, 2019 and December 31, 2018 (in thousands):
June 30, 2019
December 31, 2018
Trade discount
$
24,827
$
26,222
Unearned revenue
10,500
10,000
Other long-term liabilities
3
—
Total other long-term liabilities
$
35,330
$
36,222
On June 12, 2017, the Company entered into an API Supply Agreement (the “API Agreement”) with Telcon pursuant to which Telcon advanced to the Company approximately ₩36.0 billion KRW (approximately $31.8 million USD) in consideration for the right to supply 25% of the Company’s requirements for bulk containers of pharmaceutical grade L-glutamine (“PGLG”). The advance was accounted for a trade discount. See to Note 10 for additional details.</t>
  </si>
  <si>
    <t>Fair value measurements</t>
  </si>
  <si>
    <t>Fair value measurements — The following table presents the change in fair value of warrant derivative liabilities on a recurring basis using Level 3 inputs during the year ended December 31, 2018 (in thousands):
Year Ended
Warrant Derivative Liabilities—Stock Purchase Warrants
December 31, 2018
Balance, beginning of period
$
26,377
Repurchased
(6,186
)
Change in fair value included in the statement of comprehensive income (loss)
(20,191
)
Balance, end of period
$
—
The following table presents the change in fair value of warrants issued to GPB Debt Holdings II, LLC as described in Note 8 as of June 30, 2019 and December 31, 2018 (in thousands):
For the Six Months Ended
Year Ended
June 30, 2019
December 31, 2018
Warrant Derivative Liabilities—GPB
Warrants
Embedded Conversion Option
Warrants
Embedded Conversion Option
Balance, beginning of period
$
1,399
$
—
$
1,882
$
1,289
Change in fair value included in the statement of comprehensive income (loss)
(199
)
—
(483
)
(466
)
Extinguished upon debt repayment
—
—
—
(823
)
Balance, end of period
$
1,200
$
—
$
1,399
$
—
The value of warrant derivative liabilities and the change in fair value of the warrant derivative liabilities were determined using a Binomial Monte-Carlo Cliquet (aka “Ratchet”) Option Pricing Model. The model is similar to traditional Black-Scholes-type option pricing models, except that the exercise price resets at certain dates in the future. The value as of the dates set forth in the table above, was based on upon following assumptions:
June 30, 2019
December 31, 2018
Stock price
$
10.30
$
9.10
Risk‑free interest rate
1.72
%
2.48
%
Expected volatility (peer group)
65.00
%
70.00
%
Expected life (in years)
3.50
4.00
Expected dividend yield
—
—
Number outstanding
240,764
240,764
Balance, end of period:
Warrant derivative liabilities (long-term) (in thousands)
$
1,200
$
1,399</t>
  </si>
  <si>
    <t>Debt and related party debt</t>
  </si>
  <si>
    <t>Debt and related party debt — The following table presents the effective interest rates on loans originated and refinanced in the respective periods that either had a beneficial conversion feature or an attached warrant (in thousands except for the number of warrants issued with note):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2 years
10%
$
5,795
$3.50-$10.00
$
1,545
$
—
N/A
N/A
25% - 110%
2018 convertible notes payable
9 months - 2 years
10%
18,684
$3.60-$10.00
5,394
—
N/A
N/A
10% - 110%
2019 convertible notes payable
Due on demand - 1 year
10%
8,210
$3.50-$7.60
7,430
—
N/A
N/A
45.5% - 110%
2018 notes payable
18 months
10%
12,200
N/A
—
1,220,000
$
11.30
9,687
89%
$
44,889
$
14,369
1,220,000
$
9,687
Related party notes are reflected as a separate line items in the Company’s consolidated balance sheets.</t>
  </si>
  <si>
    <t>Net loss per share</t>
  </si>
  <si>
    <t>Net loss per share — As of June 30, 2019 and 2018, the Company had outstanding potentially dilutive securities exercisable for or convertible into 16,319,225 and 17,143,773 shares of Company common stock, respectively. No potentially dilutive securities were included in the calculation of diluted net loss per share since their effect would be anti-dilutive for all periods presented.</t>
  </si>
  <si>
    <t>Recent accounting pronouncements</t>
  </si>
  <si>
    <t>Recent accounting pronouncements —In January 2016, the Financial Accounting Standards Board (“FASB”) issued Accounting Standards Update (“ASU”) No. 2016-01, Recognition and Measurement of Financial Assets and Financial Liabilities . The ASU amendments applicable to the Company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is ASU was effective beginning January 1, 2018. Since then, the Company has recognized any changes in the fair value of certain equity investments in net income as prescribed by the new standard rather than in other comprehensive income. The Company recognized a cumulative effect adjustment to increase the opening balance of retained earnings as of January 1, 2018 by $41.4 million, net of $12.3 million income tax benefit. Refer to Note 5 for additional disclosures required by this ASU. In February 2016, the FASB issued ASU No. 2016-02, Leases Targeted Improvements In April 2016, the FASB issued ASU 2016-10, Revenue from Contracts with Customers (Topic 606): Identifying Performance Obligations and Licensing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 In June 2018, the FASB issued ASU No. 2018-07, Compensation – Stock Compensation (Topic 718): Improvements to Nonemployee Share-Based Payment Accounting In August 2018, the FASB issued ASU No. 2018-13, Fair Value Measurement (Topic 820): Disclosure Framework – Changes to the Disclosure Requirements for Fair Value Measurement accompanying footnote disclosures In October 2018, the FASB issued ASU 2018-17, Consolidation (Topic 810) Targeted Improvements to Related Party guidance for Variable Interest Entities (“ASU 2018-17”) Interest Held Through Related Parties That Are Under Common Control.</t>
  </si>
  <si>
    <t>SUMMARY OF SIGNIFICANT ACCOUNTING POLICIES (Tables)</t>
  </si>
  <si>
    <t>Schedule of inventory</t>
  </si>
  <si>
    <t>The below table presents inventory by category (in thousands):
Inventories by category
June 30, 2019
December 31, 2018
Raw materials and components
$
948
$
171
Work-in-process
1,554
2,471
Finished goods
3,404
2,063
Total
$
5,906
$
4,705</t>
  </si>
  <si>
    <t>Schedule of prepaid expenses and other current assets</t>
  </si>
  <si>
    <t>Prepaid expenses and other current assets consisted of the following at June 30, 2019 and December 31, 2018 (in thousands):
June 30, 2019
December 31, 2018
Prepaid insurance
$
91
$
82
Other prepaid expenses and current assets
612
661
$
703
$
743</t>
  </si>
  <si>
    <t>Schedule of other long-term liabilities</t>
  </si>
  <si>
    <t>Other long-term liabilities consisted of the following at June 30, 2019 and December 31, 2018 (in thousands):
June 30, 2019
December 31, 2018
Trade discount
$
24,827
$
26,222
Unearned revenue
10,500
10,000
Other long-term liabilities
3
—
Total other long-term liabilities
$
35,330
$
36,222</t>
  </si>
  <si>
    <t>Schedule of change in fair value of warrant derivative liabilities</t>
  </si>
  <si>
    <t>The following table presents the change in fair value of warrant derivative liabilities on a recurring basis using Level 3 inputs during the year ended December 31, 2018 (in thousands):
Year Ended
Warrant Derivative Liabilities—Stock Purchase Warrants
December 31, 2018
Balance, beginning of period
$
26,377
Repurchased
(6,186
)
Change in fair value included in the statement of comprehensive income (loss)
(20,191
)
Balance, end of period
$
—</t>
  </si>
  <si>
    <t>Schedule of change in fair value of warrants issued to GPB Debt Holdings II, LLC</t>
  </si>
  <si>
    <t>The following table presents the change in fair value of warrants issued to GPB Debt Holdings II, LLC as described in Note 8 as of June 30, 2019 and December 31, 2018 (in thousands):
For the Six Months Ended
Year Ended
June 30, 2019
December 31, 2018
Warrant Derivative Liabilities—GPB
Warrants
Embedded Conversion Option
Warrants
Embedded Conversion Option
Balance, beginning of period
$
1,399
$
—
$
1,882
$
1,289
Change in fair value included in the statement of comprehensive income (loss)
(199
)
—
(483
)
(466
)
Extinguished upon debt repayment
—
—
—
(823
)
Balance, end of period
$
1,200
$
—
$
1,399
$
—</t>
  </si>
  <si>
    <t>Schedule of assumptions used in the valuation of warrants</t>
  </si>
  <si>
    <t>The value as of the dates set forth in the table above, was based on upon following assumptions:
June 30, 2019
December 31, 2018
Stock price
$
10.30
$
9.10
Risk‑free interest rate
1.72
%
2.48
%
Expected volatility (peer group)
65.00
%
70.00
%
Expected life (in years)
3.50
4.00
Expected dividend yield
—
—
Number outstanding
240,764
240,764
Balance, end of period:
Warrant derivative liabilities (long-term) (in thousands)
$
1,200
$
1,399</t>
  </si>
  <si>
    <t>Schedule of notes payable with beneficial conversion feature or warrants</t>
  </si>
  <si>
    <t>The following table presents the effective interest rates on loans originated and refinanced in the respective periods that either had a beneficial conversion feature or an attached warrant (in thousands except for the number of warrants issued with note):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2 years
10%
$
5,795
$3.50-$10.00
$
1,545
$
—
N/A
N/A
25% - 110%
2018 convertible notes payable
9 months - 2 years
10%
18,684
$3.60-$10.00
5,394
—
N/A
N/A
10% - 110%
2019 convertible notes payable
Due on demand - 1 year
10%
8,210
$3.50-$7.60
7,430
—
N/A
N/A
45.5% - 110%
2018 notes payable
18 months
10%
12,200
N/A
—
1,220,000
$
11.30
9,687
89%
$
44,889
$
14,369
1,220,000
$
9,687</t>
  </si>
  <si>
    <t>REVENUES (Tables)</t>
  </si>
  <si>
    <t>Summary of revenues disaggregated by category</t>
  </si>
  <si>
    <t>Revenues disaggregated by category were as follows (in thousands):
For the three months ended June 30,
For the six months ended June 30,
2019
2018
2019
2018
Endari®
$
5,764
$
2,370
$
10,966
$
3,060
Other
105
201
210
292
Revenues, net
5,869
2,571
11,176
3,352</t>
  </si>
  <si>
    <t>Revenue Allowance and Accrual Activities</t>
  </si>
  <si>
    <t>The following table summarizes the revenue allowance and accrual activities for the six months ended June 30, 2019 (in thousands):
Trade Discounts, Allowances and Chargebacks
Government Rebates and Other Incentives
Returns
Total
Balance as of December 31, 2018
$
303
$
1,880
$
181
$
2,363
Provision related to sales in the current year
649
1,625
121
2,395
Adjustments related prior period sales
—
(976
)
—
(976
)
Credit and payments made
(614
)
(1,157
)
—
(1,771
)
Balance as of June 30, 2019
$
338
$
1,372
$
302
$
2,011</t>
  </si>
  <si>
    <t>Summarizes revenues from each of our customers accounted for 10% or more of total revenues</t>
  </si>
  <si>
    <t>The following table summarizes revenues attributable to each of our customers who accounted for 10% or more of our total revenues (as a percentage of total revenues):
For the three months ended June 30,
For the six months ended June 30,
2019
2018
2019
2018
AmerisourceBergen Specialty Group
61
%
89
%
61
%
88
%
McKesson Plasma and Biologics LLC
23
%
—
20
%
—</t>
  </si>
  <si>
    <t>PROPERTY AND EQUIPMENT (Tables)</t>
  </si>
  <si>
    <t>Schedule of property and equipment</t>
  </si>
  <si>
    <t>Property and equipment consisted of the following (in thousands):
June 30, 2019
December 31, 2018
Equipment
$
311
$
306
Leasehold improvements
71
70
Furniture and fixtures
80
79
Total property and equipment
462
455
Less: accumulated depreciation
(331
)
(303
)
Total depreciable assets
131
152
Construction-in-progress
14
—
Property and equipment, net
$
145
$
152</t>
  </si>
  <si>
    <t>INVESTMENTS (Tables)</t>
  </si>
  <si>
    <t>Schedule of carrying values of equity securities</t>
  </si>
  <si>
    <t>At June 30, 2019 and December 31, 2018, the carrying values of equity securities were included in the following line items in our consolidated balance sheets (in thousands):
June 30, 2019
December 31, 2018
Fair Value with Changes Recognized in Income
Measurement Alternative - No Readily Determinable Fair Value
Fair Value with Changes Recognized in Income
Measurement Alternative - No Readily Determinable Fair Value
Marketable securities
$
32,890
$
—
$
49,581
$
—
Long-term investment at cost
—
—
—
538
Total equity securities
$
32,890
$
—
$
49,581
$
538</t>
  </si>
  <si>
    <t>ACCOUNTS PAYABLE AND ACCRUED EXPENSES (Tables)</t>
  </si>
  <si>
    <t>Schedule of accounts payable and accrued expenses</t>
  </si>
  <si>
    <t>At June 30, 2019 and December 31, 2018, accounts payable and accrued expenses consisted of the following (in thousands):
June 30, 2019
December 31, 2018
Accounts payable:
Clinical and regulatory expenses
$
252
$
83
Professional fee
807
2,157
Selling expenses
1,568
382
Manufacturing costs
2,198
—
Other vendors
487
980
Total accounts payable
5,312
3,602
Accrued interest payable, related parties
1,553
842
Accrued interest payable
2,270
2,138
Accrued expenses:
Payroll expenses
803
713
Accrued rebates
1,400
1,744
Other accrued expenses
117
83
Total accrued expenses
2,320
2,540
Total accounts payable and accrued expenses
$
11,455
$
9,122</t>
  </si>
  <si>
    <t>NOTES PAYABLE (Tables)</t>
  </si>
  <si>
    <t>Schedule of notes payable</t>
  </si>
  <si>
    <t>Notes payable consisted of the following at June 30, 2019 and December 31, 2018 (in thousands):
Year Issued
Interest Rate Range
Term of Notes
Conversion Price
Principal Outstanding June 30, 2019
Discount Amount June 30, 2019
Carrying Amount June 30, 2019
Shares Underlying Notes June 30, 2019
Principal Outstanding December 31, 2018
Discount Amount December 31, 2018
Carrying Amount December 31, 2018
Shares Underlying Notes December 31, 2018
Notes payable
2013
10%
Due on demand
—
$
926
$
—
$
926
—
$
909
$
—
$
909
—
2015
10%
Due on demand
—
—
—
—
—
10
—
10
—
2016
10% - 11%
Due on demand
—
833
—
833
—
843
—
843
—
2017
5% - 11%
Due on demand
—
—
—
—
—
2,575
—
2,575
—
2018
10% - 11%
Due on demand- 18 months
—
12,200
5,053
7,147
—
12,311
9,233
3,078
—
2019
11%
Due on demand - 6 months
—
2,960
—
2,960
—
—
—
—
—
$
16,919
$
5,053
$
11,866
—
$
16,648
$
9,233
$
7,415
—
Current
$
15,719
$
4,556
$
11,163
—
$
12,448
$
6,054
$
6,394
—
Non-current
$
1,200
$
497
$
703
—
$
4,200
$
3,179
$
1,021
—
Notes payable - related party
2016
10%
Due on demand
—
270
—
270
—
270
—
270
—
2017
10%
Due on demand
—
27
—
27
—
39
—
39
—
2018
11%
Due on demand
—
159
—
159
—
159
—
159
—
2019
10%
Due on demand
—
14
—
14
—
—
—
—
—
$
470
$
—
$
470
—
$
468
$
—
$
468
—
Current
$
470
$
—
$
470
—
$
468
$
—
$
468
—
Convertible notes payable
2011
10%
5 years
$3.05
$
—
$
—
$
—
$
—
$
300
$
—
$
300
98
2014
10%
Due on demand - 2 years
$3.05 - $3.60
538
—
538
192
519
—
519
184
2016
10%
1 year
$
4.50
62
—
62
17
61
—
61
17
2017
10%
Due on demand - 1 year
$3.50 - $4.50
1,568
8
1,560
516
2,820
349
2,471
899
2018
6% - 10%
Due on demand - 2 years
$3.50 - $10.00
9,860
1,363
8,497
1,656
19,556
6,169
13,387
3,664
2019
10%
Due on demand - 1 year
$3.50 - $7.60
8,210
4,550
3,660
2,193
—
—
—
—
$
20,238
$
5,921
$
14,317
4,574
$
23,256
$
6,518
$
16,738
4,862
Current
$
20,092
$
5,814
$
14,278
4,532
$
16,604
$
5,351
$
11,253
3,981
Non-current
$
146
$
107
$
39
42
$
6,652
$
1,167
$
5,485
881
Convertible notes payable - related party
2012
10%
Due on demand
$
3.30
$
200
$
—
$
200
64
$
200
$
—
$
200
74
2015
10%
2 years
$
4.50
200
—
200
61
200
—
200
58
2017
10%
2 years
$
10.00
5,000
123
4,877
557
5,000
311
4,689
533
2018
10%
2 years
$
10.00
9,400
497
8,903
1,018
9,400
871
8,529
972
$
14,800
$
620
$
14,180
1,700
$
14,800
$
1,182
$
13,618
1,637
Current
$
14,800
$
620
$
14,180
1,700
$
5,400
$
311
$
5,089
665
Non-current
$
—
$
—
$
—
—
$
9,400
$
871
$
8,529
972
Total
$
52,427
$
11,594
$
40,833
6,274
$
55,172
$
16,933
$
38,239
6,499</t>
  </si>
  <si>
    <t>Schedule of contractual principal payments of notes payable</t>
  </si>
  <si>
    <t>Contractual principal payments due on notes payable are as follows (in thousands):
Year Ending
2019 (six months)
$
28,962
2020
23,465
Total
$
52,427</t>
  </si>
  <si>
    <t>Schedule of fair value assumptions for warrants issued in conjunction with notes</t>
  </si>
  <si>
    <t xml:space="preserve">The fair value of the warrants issued in conjunction with notes was determined using the Binominal Monte-Carlo Cliquet Option Pricing Model with the following inputs for the year ended December 31, 2018.
Year ended December 31, 2018
Stock price
$
11.10
Exercise price
$
11.30
Term
5 years
Risk‑free interest rate
3.05
%
Expected dividend yield
—
Expected volatility
70.0
% </t>
  </si>
  <si>
    <t>STOCKHOLDERS' DEFICIT (Tables)</t>
  </si>
  <si>
    <t>Schedule of outstanding warrants</t>
  </si>
  <si>
    <t>A summary of outstanding warrants as of June 30, 2019 and December 31, 2018 is presented below:
Six Months Ended
Year Ended
June 30, 2019
December 31, 2018
Warrants outstanding, beginning of period
3,436,431
5,265,432
Granted
—
1,542,000
Exercised
(51,000
)
(2,385,317
)
Cancelled, forfeited and expired
—
(985,684
)
Warrants outstanding, end of period
3,385,431
3,436,431
A summary of outstanding warrants by year issued and exercise price as of June 30, 2019 is presented below:
Outstanding
Exercisable
Year issued and Exercise Price
Number of Warrants Issued
Weighted Average Remaining Contractual Life (Years)
Weighted Average Exercise Price
Total
Weighted Average Exercise Price
At December 31, 2015
$
4.90
110,417
0.68
$
4.90
110,417
$
4.90
2015 Total
110,417
110,417
At December 31, 2016
$
4.50
118,750
2.00
$
4.50
118,750
$
4.50
$
4.70
75,000
1.84
$
4.70
75,000
$
4.70
$
5.00
1,300,000
1.86
$
5.00
1,300,000
$
5.00
2016 Total
1,493,750
1,493,750
At December 31, 2017
$
10.80
240,764
4.00
$
10.80
240,764
$
10.80
2017 Total
240,764
240,764
At December 31, 2018
$
11.30
1,540,500
4.29
$
11.30
1,540,500
$
11.30
2018 Total
1,540,500
1,540,500
At June 30, 2019
Total
3,385,431
3,385,431</t>
  </si>
  <si>
    <t>Schedule of stock option activity</t>
  </si>
  <si>
    <t>Summaries of outstanding stock options as of June 30, 2019 and December 31, 2018 are presented below.
June 30, 2019
December 31, 2018
Number of Options
Weighted‑ Average Exercise Price
Number of Options
Weighted‑ Average Exercise Price
Options outstanding, beginning of period
6,642,200
$
4.40
6,775,200
$
4.12
Granted or deemed issued
50,000
$
10.30
357,000
$
11.28
Exercised
(200
)
$
5.00
(170,000
)
$
4.59
Cancelled, forfeited and expired
(33,333
)
$
11.30
(320,000
)
$
6.06
Options outstanding, end of period
6,658,667
$
4.41
6,642,200
$
4.40
Options exercisable, end of period
6,318,334
$
4.05
5,958,783
$
3.87
Options available for future grant
2,341,333
2,357,800</t>
  </si>
  <si>
    <t>LEASES (Tables)</t>
  </si>
  <si>
    <t>Schedule of future minimum lease payments</t>
  </si>
  <si>
    <t>Future minimum lease payments under the agreements were as follows as of June 30, 2019 (in thousands):
Amount
2019 (six months)
$
365
2020
980
2021
975
2022
1,003
2023 and thereafter
3,665
Total lease payments
6,988
Less: Interest
2,350
Present value of lease liabilities
$
4,638</t>
  </si>
  <si>
    <t>Schedule of future minimum lease payments under non-cancellable leases</t>
  </si>
  <si>
    <t>The Company adopted ASU 2016-02 on January 1, 2019 as noted in Note 2. Prior to the adoption, future minimum lease payment under the non-cancellable leases at December 31, 2018 were as follows (in thousands):
Amount
2019
$
730
2020
974
2021
973
2022
1,003
2023 and thereafter
3,665
Total
$
7,345</t>
  </si>
  <si>
    <t>RELATED PARTY TRANSACTIONS (Tables)</t>
  </si>
  <si>
    <t>Schedule of outstanding loans from related parties</t>
  </si>
  <si>
    <t>The following table sets forth information relating to our loans from related persons outstanding on or at any time during the six months ended June 30, 2019 (in thousands):
Class
Lender
Interest Rate
Date of Loan
Term of Loan
Principal Amount Outstanding at June 30, 2019
Highest Principal Outstanding
Amount of Principal Repaid or Converted into Stock
Amount of Interest Paid
Conversion Rate
Shares Underlying Notes June 30, 2019
Current, Promissory note payable to related parties:
Lan T. Tran (2)
10%
4/29/2016
Due on Demand
20
20
—
—
—
—
Hope Hospice (1)
10%
6/3/2016
Due on Demand
250
250
—
—
—
—
Lan T. Tran (2)
10%
2/9/2017
Due on Demand
—
12
—
—
—
—
Yutaka Niihara (2)(3)
10%
9/14/2017
Due on Demand
27
904
—
—
—
—
Lan T. Tran (2)
11%
2/10/2018
Due on Demand
159
159
—
—
—
—
Lan T. Tran (2)
10%
2/9/2019
Due on Demand
14
14
—
—
—
—
Subtotal
$
470
$
1,359
$
—
$
—
—
Current, Convertible notes payable to related parties:
Yasushi Nagasaki (2)
10%
6/29/2012
Due on Demand
$
200
$
200
$
—
$
45
$
3.30
64
Yutaka &amp; Soomi Niihara (2)(3)
10%
11/16/2015
2 years
200
200
—
—
$
4.50
61
Wei Peu Zen (3)
10%
11/6/2017
2 years
5,000
5,000
—
—
$
10.00
557
Profit Preview International Group, Ltd. (4)
10%
2/1/2018
2 years
4,037
4,037
—
—
$
10.00
440
Profit Preview International Group, Ltd. (4)
10%
3/21/2018
2 years
5,363
5,363
—
—
$
10.00
578
Subtotal
$
14,800
$
14,800
$
—
$
45
1,700
Total
$
15,270
$
16,159
$
—
$
45
1,700
(1)
Dr. Niihara, a Director and Chief Executive Officer of the Company, is also the Chief Executive Officer of Hope Hospice.
(2)
Officer.
(3)
Director.
(4)
Mr. Zen, a Director of the Company, is the sole owner of Profit Preview International Group, Ltd. The following table sets forth information relating to our loans from related persons outstanding at any time during the year ended December 31, 2018:
Class
Lender
Interest Rate
Date of Loan
Term of Loan
Principal Amount Outstanding at December 31, 2018
Highest Principal Outstanding
Amount of Principal Repaid or Converted into Stock
Amount of Interest Paid
Conversion Rate
Shares Underlying Notes December 31, 2018
Current, Promissory note payable to related parties:
Masaharu &amp; Emiko Osato (3)
11%
12/29/2015
Due on Demand
$
—
$
300
$
300
$
76
—
—
Lan T. Tran (2)
11%
2/10/2016
Due on Demand
—
131
131
29
—
—
Masaharu &amp; Emiko Osato (3)
11%
2/25/2016
Due on Demand
—
400
400
94
—
—
Lan T. Tran (2)
10%
4/29/2016
Due on Demand
20
20
—
—
—
—
Hope Hospice (1)
10%
6/3/2016
Due on Demand
250
250
—
—
—
—
Lan T. Tran (2)
10%
2/9/2017
Due on Demand
12
12
—
—
—
—
Yutaka Niihara (2)(3)
10%
9/14/2017
Due on Demand
27
904
877
95
—
—
Lan T. Tran (2)
11%
2/10/2018
Due on Demand
159
159
—
—
—
—
Subtotal
$
468
$
2,176
$
1,708
$
294
—
Current, Convertible notes payable to related parties:
Yasushi Nagasaki (2)
10%
6/29/2012
Due on Demand
200
200
—
—
$
3.30
74
Yutaka &amp; Soomi Niihara (2)(3)
10%
11/16/2015
2 years
200
200
—
—
$
4.50
58
Wei Peu Zen (3)
10%
11/6/2017
2 years
5,000
5,000
—
250
$
10.00
533
Subtotal
$
5,400
$
5,400
$
—
$
250
665
Non Current, Convertible notes payable to related parties:
Profit Preview International Group, Ltd. (4)
10%
2/1/2018
2 years
4,037
4,037
—
202
$
10.00
420
Profit Preview International Group, Ltd. (4)
10%
3/21/2018
2 years
5,363
5,363
—
268
$
10.00
552
Subtotal
$
9,400
$
9,400
$
—
$
470
972
Total
$
15,268
$
16,976
$
1,708
$
1,014
1,637
(1)
Dr. Niihara, a Director and Chief Executive Officer of the Company, is also the Chief Executive Officer of Hope Hospice.
(2)
Officer
(3)
Director
( 4 )
Mr. Zen, a Director of the Company, is the sole owner of Profit Preview International Group, Ltd.</t>
  </si>
  <si>
    <t>SUBSEQUENT EVENTS (Tables)</t>
  </si>
  <si>
    <t>Schedule of subsequent events</t>
  </si>
  <si>
    <t>Subsequent to June 30, 2019, the Company issued the following:
Amount
Number of Shares Issued
Common stock
$
3,000,000
454,545</t>
  </si>
  <si>
    <t>BASIS OF PRESENTATION (Details Narrative)</t>
  </si>
  <si>
    <t>EJ Holdings, Inc. [Member]</t>
  </si>
  <si>
    <t>Variable Interest Entity [Line Items]</t>
  </si>
  <si>
    <t>Percentage of voting interest in variable interest entity</t>
  </si>
  <si>
    <t>40.00%</t>
  </si>
  <si>
    <t>SUMMARY OF SIGNIFICANT ACCOUNTING POLICIES (Details Narrative)</t>
  </si>
  <si>
    <t>Jan. 01, 2019USD ($)</t>
  </si>
  <si>
    <t>Jul. 31, 2018USD ($)</t>
  </si>
  <si>
    <t>Jan. 01, 2018USD ($)</t>
  </si>
  <si>
    <t>Jun. 12, 2017USD ($)$ / shares</t>
  </si>
  <si>
    <t>Jun. 12, 2017KRW (₩)₩ / shares</t>
  </si>
  <si>
    <t>Jun. 30, 2019USD ($)$ / sharesshares</t>
  </si>
  <si>
    <t>Jul. 31, 2017USD ($)</t>
  </si>
  <si>
    <t>Jul. 31, 2017KRW (₩)₩ / shares</t>
  </si>
  <si>
    <t>Jan. 31, 2009$ / shares</t>
  </si>
  <si>
    <t>Jan. 31, 2009¥ / shares</t>
  </si>
  <si>
    <t>Mar. 31, 2019USD ($)</t>
  </si>
  <si>
    <t>Jun. 30, 2018USD ($)</t>
  </si>
  <si>
    <t>Jun. 30, 2019USD ($)Vendor$ / sharesshares</t>
  </si>
  <si>
    <t>Jun. 30, 2018USD ($)shares</t>
  </si>
  <si>
    <t>Dec. 31, 2018USD ($)Vendor$ / sharesshares</t>
  </si>
  <si>
    <t>Jun. 30, 2019₩ / shares</t>
  </si>
  <si>
    <t>Dec. 31, 2018¥ / shares</t>
  </si>
  <si>
    <t>Dec. 31, 2018₩ / shares</t>
  </si>
  <si>
    <t>Summary of Significant Accounting Policy [Line Items]</t>
  </si>
  <si>
    <t>Number of vendors | Vendor</t>
  </si>
  <si>
    <t>Proceeds from sale of marketable securities</t>
  </si>
  <si>
    <t>Potentially dilutive securities outstanding | shares</t>
  </si>
  <si>
    <t>Lease right-of-use asset</t>
  </si>
  <si>
    <t>Cumulative effect adjustment on adoption of ASU</t>
  </si>
  <si>
    <t>Cumulative effect on retained earnings, tax</t>
  </si>
  <si>
    <t>ASU 2016-02 [Member]</t>
  </si>
  <si>
    <t>2011 Convertible notes payable [Member]</t>
  </si>
  <si>
    <t>Convertible notes payable, carrying amount</t>
  </si>
  <si>
    <t>CellSeed, Inc. [Member]</t>
  </si>
  <si>
    <t>Shares held as marketable securities | shares</t>
  </si>
  <si>
    <t>Investment, in per share | (per share)</t>
  </si>
  <si>
    <t>Investment, closing price | (per share)</t>
  </si>
  <si>
    <t>Stock pledged against note | shares</t>
  </si>
  <si>
    <t>Telcon, Inc. ("Telcon") [Member]</t>
  </si>
  <si>
    <t>Investment, in per share | ₩ / shares</t>
  </si>
  <si>
    <t>Investment</t>
  </si>
  <si>
    <t>Telcon, Inc. ("Telcon") [Member] | API Supply Agreement [Member]</t>
  </si>
  <si>
    <t>Investment, closing price | $ / shares</t>
  </si>
  <si>
    <t>Proceeds from supply agreement</t>
  </si>
  <si>
    <t>Telcon, Inc. ("Telcon") [Member] | API Supply Agreement [Member] | Korea (South), Won</t>
  </si>
  <si>
    <t>Proceeds from supply agreement | ₩</t>
  </si>
  <si>
    <t>Telcon, Inc. ("Telcon") [Member] | API Supply Agreement [Member] | Pharmaceutical Grade L-glutamine [Member]</t>
  </si>
  <si>
    <t>Percentage of right to supply</t>
  </si>
  <si>
    <t>25.00%</t>
  </si>
  <si>
    <t>SUMMARY OF SIGNIFICANT ACCOUNTING POLICIES (Details 1) - USD ($) $ in Thousands</t>
  </si>
  <si>
    <t>Inventories by category</t>
  </si>
  <si>
    <t>Raw materials and components</t>
  </si>
  <si>
    <t>Work-in-process</t>
  </si>
  <si>
    <t>Finished goods</t>
  </si>
  <si>
    <t>Total</t>
  </si>
  <si>
    <t>SUMMARY OF SIGNIFICANT ACCOUNTING POLICIES (Details 2) - USD ($) $ in Thousands</t>
  </si>
  <si>
    <t>Prepaid insurance</t>
  </si>
  <si>
    <t>Other prepaid expenses and current assets</t>
  </si>
  <si>
    <t>SUMMARY OF SIGNIFICANT ACCOUNTING POLICIES (Details 3) - USD ($) $ in Thousands</t>
  </si>
  <si>
    <t>Other Long-Term Liabilities [Member]</t>
  </si>
  <si>
    <t>Unearned Revenue [Member]</t>
  </si>
  <si>
    <t>Trade Discount [Member]</t>
  </si>
  <si>
    <t>SUMMARY OF SIGNIFICANT ACCOUNTING POLICIES (Details 4) - USD ($) $ in Thousands</t>
  </si>
  <si>
    <t>12 Months Ended</t>
  </si>
  <si>
    <t>Warrant Derivative Liabilities - Stock Purchase Warrants [Member] | Level 3 [Member]</t>
  </si>
  <si>
    <t>Fair Value, Liabilities Measured on Recurring Basis, Unobservable Input Reconciliation, Calculation [Roll Forward]</t>
  </si>
  <si>
    <t>Balance, beginning of period</t>
  </si>
  <si>
    <t>Repurchased</t>
  </si>
  <si>
    <t>Change in fair value included in the statement of comprehensive income (loss)</t>
  </si>
  <si>
    <t>Derivative Liabilities - Warrants [Member] | GPB Debt Holdings II, LLC [Member]</t>
  </si>
  <si>
    <t>Balance, end of period</t>
  </si>
  <si>
    <t>Warrant Derivative Liabilities - Embedded Conversion Option [Member] | GPB Debt Holdings II, LLC [Member]</t>
  </si>
  <si>
    <t>Extinguished upon debt repayment</t>
  </si>
  <si>
    <t>SUMMARY OF SIGNIFICANT ACCOUNTING POLICIES (Details 5) $ / shares in Units, $ in Thousands</t>
  </si>
  <si>
    <t>Dec. 31, 2018USD ($)$ / sharesshares</t>
  </si>
  <si>
    <t>Stock price | $ / shares</t>
  </si>
  <si>
    <t>Number outstanding | shares</t>
  </si>
  <si>
    <t>Warrant derivative liabilities (long-term) | $</t>
  </si>
  <si>
    <t>Measurement Input, Risk Free Interest Rate</t>
  </si>
  <si>
    <t>Warrants and rights outstanding, measurement input</t>
  </si>
  <si>
    <t>Measurement Input, Price Volatility</t>
  </si>
  <si>
    <t>Measurement Input, Expected Term</t>
  </si>
  <si>
    <t>Expected life (in years)</t>
  </si>
  <si>
    <t>3 years 6 months</t>
  </si>
  <si>
    <t>4 years</t>
  </si>
  <si>
    <t>SUMMARY OF SIGNIFICANT ACCOUNTING POLICIES (Details 6) - USD ($)</t>
  </si>
  <si>
    <t>Original Loan Principal Amount</t>
  </si>
  <si>
    <t>Beneficial Conversion Discount Amount</t>
  </si>
  <si>
    <t>Warrants Issued with Notes (in shares)</t>
  </si>
  <si>
    <t>Warrant FMV Discount Amount</t>
  </si>
  <si>
    <t>Minimum [Member]</t>
  </si>
  <si>
    <t>Conversion Rate (in dollars per share)</t>
  </si>
  <si>
    <t>Maximum [Member]</t>
  </si>
  <si>
    <t>2017 Convertible Notes Payable [Member]</t>
  </si>
  <si>
    <t>Stated Annual Interest</t>
  </si>
  <si>
    <t>10.00%</t>
  </si>
  <si>
    <t>2017 Convertible Notes Payable [Member] | Minimum [Member]</t>
  </si>
  <si>
    <t>Term of Loan</t>
  </si>
  <si>
    <t>Due on demand</t>
  </si>
  <si>
    <t>Effective Interest Rate Including Discounts</t>
  </si>
  <si>
    <t>2017 Convertible Notes Payable [Member] | Maximum [Member]</t>
  </si>
  <si>
    <t>Term of Loans</t>
  </si>
  <si>
    <t>2 years</t>
  </si>
  <si>
    <t>110.00%</t>
  </si>
  <si>
    <t>2018 Convertible Notes Payable [Member]</t>
  </si>
  <si>
    <t>2018 Convertible Notes Payable [Member] | Minimum [Member]</t>
  </si>
  <si>
    <t>9 months</t>
  </si>
  <si>
    <t>6.00%</t>
  </si>
  <si>
    <t>2018 Convertible Notes Payable [Member] | Maximum [Member]</t>
  </si>
  <si>
    <t>2019 Convertible Notes Payable [Member]</t>
  </si>
  <si>
    <t>2019 Convertible Notes Payable [Member] | Minimum [Member]</t>
  </si>
  <si>
    <t>45.50%</t>
  </si>
  <si>
    <t>2019 Convertible Notes Payable [Member] | Maximum [Member]</t>
  </si>
  <si>
    <t>1 year</t>
  </si>
  <si>
    <t>Notes Payable 2018 [Member]</t>
  </si>
  <si>
    <t>18 months</t>
  </si>
  <si>
    <t>Exercise Price (in dollars per share)</t>
  </si>
  <si>
    <t>89.00%</t>
  </si>
  <si>
    <t>REVENUES (Details) - USD ($) $ in Thousands</t>
  </si>
  <si>
    <t>Disaggregation Of Revenue [Line Items]</t>
  </si>
  <si>
    <t>Revenues, net</t>
  </si>
  <si>
    <t>Endari [Member]</t>
  </si>
  <si>
    <t>Other [Member]</t>
  </si>
  <si>
    <t>REVENUES (Details 1) $ in Thousands</t>
  </si>
  <si>
    <t>Jun. 30, 2019USD ($)</t>
  </si>
  <si>
    <t>Balance as of December 31, 2018</t>
  </si>
  <si>
    <t>Provision related to sales in the current year</t>
  </si>
  <si>
    <t>Adjustments related prior period sales</t>
  </si>
  <si>
    <t>Credit and payments made</t>
  </si>
  <si>
    <t>Balance as of June 30, 2019</t>
  </si>
  <si>
    <t>Trade Discounts, Allowances and Chargebacks [Member]</t>
  </si>
  <si>
    <t>Government Rebates and Other Incentives [Member]</t>
  </si>
  <si>
    <t>Returns [Member]</t>
  </si>
  <si>
    <t>REVENUES (Details 2) - Sales Revenue, Net [Member] - Customer Concentration Risk [Member]</t>
  </si>
  <si>
    <t>AmerisourceBergen Specialty Group [Member]</t>
  </si>
  <si>
    <t>Entity Wide Revenue Major Customer [Line Items]</t>
  </si>
  <si>
    <t>Concentration risk, percentage</t>
  </si>
  <si>
    <t>61.00%</t>
  </si>
  <si>
    <t>88.00%</t>
  </si>
  <si>
    <t>McKesson Plasma and Biologics LLC [Member]</t>
  </si>
  <si>
    <t>23.00%</t>
  </si>
  <si>
    <t>20.00%</t>
  </si>
  <si>
    <t>PROPERTY AND EQUIPMENT (Details) - USD ($) $ in Thousands</t>
  </si>
  <si>
    <t>Property and equipment</t>
  </si>
  <si>
    <t>Property and equipment, gross</t>
  </si>
  <si>
    <t>Less: accumulated depreciation</t>
  </si>
  <si>
    <t>Total depreciable assets</t>
  </si>
  <si>
    <t>Construction-in-progress</t>
  </si>
  <si>
    <t>Property and equipment, net</t>
  </si>
  <si>
    <t>Equipment [Member]</t>
  </si>
  <si>
    <t>Leasehold Improvements [Member]</t>
  </si>
  <si>
    <t>Furniture and Fixtures [Member]</t>
  </si>
  <si>
    <t>PROPERTY AND EQUIPMENT (Details Narrative) - USD ($)</t>
  </si>
  <si>
    <t>Depreciation expense</t>
  </si>
  <si>
    <t>INVESTMENTS (Details Narrative) - USD ($) $ in Thousands</t>
  </si>
  <si>
    <t>Schedule Of Investments [Line Items]</t>
  </si>
  <si>
    <t>Net realized losses on available-for-sales on marketable securities</t>
  </si>
  <si>
    <t>Cumulative effect adjustment on adoption of ASU 2016-01</t>
  </si>
  <si>
    <t>Cumulative effect on accumulated deficit, tax</t>
  </si>
  <si>
    <t>INVESTMENTS (Details 1) - USD ($) $ in Thousands</t>
  </si>
  <si>
    <t>Fair Value with Changes Recognized in Income</t>
  </si>
  <si>
    <t>Measurement Alternative - No Readily Determinable Fair Value</t>
  </si>
  <si>
    <t>Marketable Equity Securities [Member]</t>
  </si>
  <si>
    <t>Long-Term Investment At Cost [Member]</t>
  </si>
  <si>
    <t>ACCOUNTS PAYABLE AND ACCRUED EXPENSES (Details) - USD ($) $ in Thousands</t>
  </si>
  <si>
    <t>Accounts payable:</t>
  </si>
  <si>
    <t>Clinical and regulatory expenses</t>
  </si>
  <si>
    <t>Professional fee</t>
  </si>
  <si>
    <t>Selling expenses</t>
  </si>
  <si>
    <t>Manufacturing costs</t>
  </si>
  <si>
    <t>Other vendors</t>
  </si>
  <si>
    <t>Total accounts payable</t>
  </si>
  <si>
    <t>Accrued interest payable, related parties</t>
  </si>
  <si>
    <t>Accrued interest payable</t>
  </si>
  <si>
    <t>Accrued expenses:</t>
  </si>
  <si>
    <t>Payroll expenses</t>
  </si>
  <si>
    <t>Accrued rebates</t>
  </si>
  <si>
    <t>Other accrued expenses</t>
  </si>
  <si>
    <t>Total accrued expenses</t>
  </si>
  <si>
    <t>Total accounts payable and accrued expenses</t>
  </si>
  <si>
    <t>NOTES PAYABLE (Details) $ / shares in Units, $ in Thousands</t>
  </si>
  <si>
    <t>Jun. 30, 2019USD ($)Equity_Instrument$ / shares</t>
  </si>
  <si>
    <t>Dec. 31, 2018USD ($)Equity_Instrument</t>
  </si>
  <si>
    <t>Principal Outstanding</t>
  </si>
  <si>
    <t>Discount Amount</t>
  </si>
  <si>
    <t>Carrying Amount</t>
  </si>
  <si>
    <t>Shares Underlying Notes | Equity_Instrument</t>
  </si>
  <si>
    <t>Notes payable, current</t>
  </si>
  <si>
    <t>Notes payable, non-current</t>
  </si>
  <si>
    <t>Conversion Price | $ / shares</t>
  </si>
  <si>
    <t>2013 Notes payable [Member]</t>
  </si>
  <si>
    <t>Interest rate</t>
  </si>
  <si>
    <t>Term of Notes</t>
  </si>
  <si>
    <t>2015 Notes payable [Member]</t>
  </si>
  <si>
    <t>2016 Notes payable [Member]</t>
  </si>
  <si>
    <t>2016 Notes payable [Member] | Minimum [Member]</t>
  </si>
  <si>
    <t>2016 Notes payable [Member] | Maximum [Member]</t>
  </si>
  <si>
    <t>11.00%</t>
  </si>
  <si>
    <t>2017 Notes payable [Member]</t>
  </si>
  <si>
    <t>2017 Notes payable [Member] | Minimum [Member]</t>
  </si>
  <si>
    <t>5.00%</t>
  </si>
  <si>
    <t>2017 Notes payable [Member] | Maximum [Member]</t>
  </si>
  <si>
    <t>2018 Notes payable [Member]</t>
  </si>
  <si>
    <t>2018 Notes payable [Member] | Minimum [Member]</t>
  </si>
  <si>
    <t>2018 Notes payable [Member] | Maximum [Member]</t>
  </si>
  <si>
    <t>2019 Notes payable [Member]</t>
  </si>
  <si>
    <t>2019 Notes payable [Member] | Minimum [Member]</t>
  </si>
  <si>
    <t>2019 Notes payable [Member] | Maximum [Member]</t>
  </si>
  <si>
    <t>6 months</t>
  </si>
  <si>
    <t>Notes Payable [Member]</t>
  </si>
  <si>
    <t>Principal Outstanding, Current</t>
  </si>
  <si>
    <t>Discount Amount Current</t>
  </si>
  <si>
    <t>Principal Outstanding, Non Current</t>
  </si>
  <si>
    <t>Discount Amount Non Current</t>
  </si>
  <si>
    <t>2016 Notes payable - related party [Member]</t>
  </si>
  <si>
    <t>2017 Notes payable - related party [Member]</t>
  </si>
  <si>
    <t>2018 Notes payable - related party [Member]</t>
  </si>
  <si>
    <t>2019 Notes payable - related party [Member]</t>
  </si>
  <si>
    <t>Notes payable - related party [Member]</t>
  </si>
  <si>
    <t>NOTES PAYABLE (Details 1) $ / shares in Units, $ in Thousands</t>
  </si>
  <si>
    <t>Dec. 31, 2018USD ($)Equity_Instrument$ / shares</t>
  </si>
  <si>
    <t>Convertible notes payable, Current</t>
  </si>
  <si>
    <t>Convertible notes payable, Non Current</t>
  </si>
  <si>
    <t>5 years</t>
  </si>
  <si>
    <t>2014 Convertible notes payable [Member]</t>
  </si>
  <si>
    <t>2014 Convertible notes payable [Member] | Minimum [Member]</t>
  </si>
  <si>
    <t>2014 Convertible notes payable [Member] | Maximum [Member]</t>
  </si>
  <si>
    <t>2016 Convertible Notes Payable [Member]</t>
  </si>
  <si>
    <t>2017 Convertible notes payable [Member]</t>
  </si>
  <si>
    <t>2017 Convertible notes payable [Member] | Minimum [Member]</t>
  </si>
  <si>
    <t>2017 Convertible notes payable [Member] | Maximum [Member]</t>
  </si>
  <si>
    <t>Convertible Notes Payable [Member]</t>
  </si>
  <si>
    <t>Shares Underlying Notes Current | Equity_Instrument</t>
  </si>
  <si>
    <t>Shares Underlying Notes Non Current | Equity_Instrument</t>
  </si>
  <si>
    <t>2012 Convertible notes payable - related party [Member]</t>
  </si>
  <si>
    <t>2015 Convertible notes payable - related party [Member]</t>
  </si>
  <si>
    <t>2017 Convertible notes payable - related party [Member]</t>
  </si>
  <si>
    <t>2018 Convertible notes payable - related party [Member]</t>
  </si>
  <si>
    <t>Convertible notes payable - related party [Member]</t>
  </si>
  <si>
    <t>NOTES PAYABLE (Details Narrative) - USD ($)</t>
  </si>
  <si>
    <t>Average stated interest rate</t>
  </si>
  <si>
    <t>Average effective interest rate</t>
  </si>
  <si>
    <t>49.00%</t>
  </si>
  <si>
    <t>35.00%</t>
  </si>
  <si>
    <t>Description of debt conversion</t>
  </si>
  <si>
    <t>Certain notes with a $4.50 or a $10.00 stated conversion price in the second year of their two-year term are subject to automatic conversion into shares of Company common stock at a conversion price equal to 80% of the initial public offering price at the time of a qualified public offering.</t>
  </si>
  <si>
    <t>Percentage of initial public offering price</t>
  </si>
  <si>
    <t>80.00%</t>
  </si>
  <si>
    <t>Warrants issued in conjunction with notes payable</t>
  </si>
  <si>
    <t>Warrants [Member]</t>
  </si>
  <si>
    <t>Method of calculation of fair value of warrants</t>
  </si>
  <si>
    <t>Binominal Monte-Carlo Cliquet Option Pricing Model</t>
  </si>
  <si>
    <t>Conversion Price</t>
  </si>
  <si>
    <t>NOTES PAYABLE (Details 2) $ in Thousands</t>
  </si>
  <si>
    <t>Long Term Debt By Maturity [Abstract]</t>
  </si>
  <si>
    <t>2019 (six months)</t>
  </si>
  <si>
    <t>2020</t>
  </si>
  <si>
    <t>NOTES PAYABLE (Details 3)</t>
  </si>
  <si>
    <t>Jun. 30, 2019$ / shares</t>
  </si>
  <si>
    <t>Dec. 31, 2018$ / shares</t>
  </si>
  <si>
    <t>Stock price</t>
  </si>
  <si>
    <t>Term [Member]</t>
  </si>
  <si>
    <t>Term</t>
  </si>
  <si>
    <t>Risk-free Interest Rate [Member]</t>
  </si>
  <si>
    <t>Expected Volatility [Member]</t>
  </si>
  <si>
    <t>Warrant [Member] | Convertible Notes Payable [Member]</t>
  </si>
  <si>
    <t>Warrant [Member] | Convertible Notes Payable [Member] | Exercise Price [Member]</t>
  </si>
  <si>
    <t>Warrant [Member] | Convertible Notes Payable [Member] | Term [Member]</t>
  </si>
  <si>
    <t>Warrant [Member] | Convertible Notes Payable [Member] | Risk-free Interest Rate [Member]</t>
  </si>
  <si>
    <t>Warrant [Member] | Convertible Notes Payable [Member] | Expected Volatility [Member]</t>
  </si>
  <si>
    <t>STOCKHOLDERS' DEFICIT (Details Narrative) - USD ($)</t>
  </si>
  <si>
    <t>Mar. 05, 2019</t>
  </si>
  <si>
    <t>Dec. 29, 2017</t>
  </si>
  <si>
    <t>Jun. 10, 2015</t>
  </si>
  <si>
    <t>Jun. 10, 2014</t>
  </si>
  <si>
    <t>Sep. 11, 2013</t>
  </si>
  <si>
    <t>Oct. 31, 2018</t>
  </si>
  <si>
    <t>Sep. 11, 2014</t>
  </si>
  <si>
    <t>Warrants outstanding</t>
  </si>
  <si>
    <t>Convertible notes principal amount</t>
  </si>
  <si>
    <t>Period remaining for recognition of unrecognized compensation cost</t>
  </si>
  <si>
    <t>2 years 3 months 18 days</t>
  </si>
  <si>
    <t>Issuance of common stock for exercise of warrants</t>
  </si>
  <si>
    <t>2011 Stock Incentive Option Plan [Member]</t>
  </si>
  <si>
    <t>Vesting period</t>
  </si>
  <si>
    <t>3 years</t>
  </si>
  <si>
    <t>Vesting start date</t>
  </si>
  <si>
    <t>Jun. 20,
		2020</t>
  </si>
  <si>
    <t>Exercise price - options</t>
  </si>
  <si>
    <t>Exercisable date</t>
  </si>
  <si>
    <t>Jun. 19,
		2030</t>
  </si>
  <si>
    <t>Total unrecognized compensation cost</t>
  </si>
  <si>
    <t>2011 Stock Incentive Option Plan [Member] | Stock Options [Member]</t>
  </si>
  <si>
    <t>2011 Stock Incentive Option Plan [Member] | Officer [Member]</t>
  </si>
  <si>
    <t>Stock options granted to purchase common stock</t>
  </si>
  <si>
    <t>2011 Stock Incentive Option Plan [Member] | Share Based Compensation Award, Tranche One [Member]</t>
  </si>
  <si>
    <t>Vesting percentage</t>
  </si>
  <si>
    <t>33.33%</t>
  </si>
  <si>
    <t>2011 Stock Incentive Option Plan [Member] | Share Based Compensation Award, Tranche Two [Member]</t>
  </si>
  <si>
    <t>66.67%</t>
  </si>
  <si>
    <t>Maximum [Member] | 2011 Stock Incentive Option Plan [Member] | Common Stock [Member]</t>
  </si>
  <si>
    <t>GPB Debt Holdings II, LLC [Member]</t>
  </si>
  <si>
    <t>Exercise price</t>
  </si>
  <si>
    <t>Warrants exercisable term</t>
  </si>
  <si>
    <t>Date from which warrants are exercisable</t>
  </si>
  <si>
    <t>Apr. 22,
		2019</t>
  </si>
  <si>
    <t>GPB Debt Holdings II, LLC [Member] | T.R. Winston &amp; Company, LLC [Member]</t>
  </si>
  <si>
    <t>Cash fee paid as percentage of gross proceeds from purchasers</t>
  </si>
  <si>
    <t>GPB Debt Holdings II, LLC [Member] | Maximum [Member] | T.R. Winston &amp; Company, LLC [Member]</t>
  </si>
  <si>
    <t>Number of common stock to be purchased</t>
  </si>
  <si>
    <t>GPB Debt Holdings II, LLC [Member] | Senior Secured Convertible Promissory Note [Member]</t>
  </si>
  <si>
    <t>Warrants to purchase shares of common stock</t>
  </si>
  <si>
    <t>Percentage of premium dilutive issuance price and number of shares issuable</t>
  </si>
  <si>
    <t>Warrants exercisable period after issuance</t>
  </si>
  <si>
    <t>GPB Debt Holdings II, LLC [Member] | 10% Redeemable Debenture [Member]</t>
  </si>
  <si>
    <t>Percentage of monthly payments interest rate</t>
  </si>
  <si>
    <t>Maturity date</t>
  </si>
  <si>
    <t>Apr. 21,
		2020</t>
  </si>
  <si>
    <t>Monthly redemption payment on principal amount</t>
  </si>
  <si>
    <t>GPB Debt Holdings II, LLC [Member] | 10% Redeemable Debenture [Member] | Minimum [Member]</t>
  </si>
  <si>
    <t>Debt instrument redemption amount</t>
  </si>
  <si>
    <t>GPB Debt Holdings II, LLC [Member] | Convertible Debt | Senior Secured Convertible Promissory Note [Member]</t>
  </si>
  <si>
    <t>Original issue discount percentage</t>
  </si>
  <si>
    <t>4.00%</t>
  </si>
  <si>
    <t>Private Placement [Member]</t>
  </si>
  <si>
    <t>Units issued in offering</t>
  </si>
  <si>
    <t>Unit price of offering</t>
  </si>
  <si>
    <t>Warrants issued to broker of the offering</t>
  </si>
  <si>
    <t>Fair value of outstanding warrants</t>
  </si>
  <si>
    <t>Number of warrants exercised</t>
  </si>
  <si>
    <t>Adjustment to additional paid-in capital - warrants</t>
  </si>
  <si>
    <t>Private Placement [Member] | Replacement Warrants [Member]</t>
  </si>
  <si>
    <t>Warrant exercise inducement expense</t>
  </si>
  <si>
    <t>Securities Purchase Agreement [Member] | GPB Debt Holdings II, LLC [Member]</t>
  </si>
  <si>
    <t>Principal amount of debentures and warrants issued</t>
  </si>
  <si>
    <t>Securities Purchase Agreement [Member] | GPB Debt Holdings II, LLC [Member] | Maximum [Member]</t>
  </si>
  <si>
    <t>Securities Amendment Agreement [Member] | GPB Debt Holdings II, LLC [Member]</t>
  </si>
  <si>
    <t>May 1,
		2019</t>
  </si>
  <si>
    <t>Monthly redemption description</t>
  </si>
  <si>
    <t>The debenture holders subsequently waived their rights to the monthly redemption due June 1 and July 1, respectively.</t>
  </si>
  <si>
    <t>Securities Amendment Agreement [Member] | GPB Debt Holdings II, LLC [Member] | Maximum [Member]</t>
  </si>
  <si>
    <t>Securities Amendment Agreement [Member] | GPB Debt Holdings II, LLC [Member] | Minimum [Member]</t>
  </si>
  <si>
    <t>Securities Amendment Agreement [Member] | GPB Debt Holdings II, LLC [Member] | Amended and Restated Debentures [Member]</t>
  </si>
  <si>
    <t>Oct. 21,
		2020</t>
  </si>
  <si>
    <t>Monthly redemption payment, commencement date</t>
  </si>
  <si>
    <t>Nov. 30,
		2019</t>
  </si>
  <si>
    <t>Securities Amendment Agreement [Member] | GPB Debt Holdings II, LLC [Member] | Amended and Restated Warrants [Member]</t>
  </si>
  <si>
    <t>Exercise price, description</t>
  </si>
  <si>
    <t>The exercise price of the amended and restated warrants also will be subject to reduction pursuant to a “full-ratchet” exercise-price antidilution adjustment in the event of a sale or issuance of common stock or common stock equivalents within 60 days following the merger at an effective price per share below the exercise price of the amended and restated warrants.</t>
  </si>
  <si>
    <t>Securities Amendment Agreement [Member] | GPB Debt Holdings II, LLC [Member] | Amended and Restated Warrants [Member] | Maximum [Member]</t>
  </si>
  <si>
    <t>STOCKHOLDERS' DEFICIT (Details) - shares</t>
  </si>
  <si>
    <t>Class Of Warrant Or Right [Line Items]</t>
  </si>
  <si>
    <t>Warrants outstanding, ending</t>
  </si>
  <si>
    <t>Warrant [Member]</t>
  </si>
  <si>
    <t>Warrants outstanding, beginning</t>
  </si>
  <si>
    <t>Granted</t>
  </si>
  <si>
    <t>Exercised</t>
  </si>
  <si>
    <t>Cancelled, forfeited and expired</t>
  </si>
  <si>
    <t>STOCKHOLDERS' DEFICIT (Details 1)</t>
  </si>
  <si>
    <t>Jun. 30, 2019$ / sharesshares</t>
  </si>
  <si>
    <t>Number of Warrants Issued, Outstanding</t>
  </si>
  <si>
    <t>Total, Exercisable</t>
  </si>
  <si>
    <t>Warrants Issued in 2015 - Exercise Price $4.90 [Member]</t>
  </si>
  <si>
    <t>Weighted Average Remaining Contractual Life (Years), Outstanding</t>
  </si>
  <si>
    <t>8 months 4 days</t>
  </si>
  <si>
    <t>Weighted Average Exercise Price, Outstanding | $ / shares</t>
  </si>
  <si>
    <t>Weighted Average Exercise Price, Exercisable | $ / shares</t>
  </si>
  <si>
    <t>Warrants Issued in 2015 [Member]</t>
  </si>
  <si>
    <t>Warrants Issued in 2016 - Exercise Price $4.50 [Member]</t>
  </si>
  <si>
    <t>Warrants Issued in 2016 - Exercise Price $4.70 [Member]</t>
  </si>
  <si>
    <t>1 year 10 months 2 days</t>
  </si>
  <si>
    <t>Warrants Issued in 2016 - Exercise Price $5.00 [Member]</t>
  </si>
  <si>
    <t>1 year 10 months 9 days</t>
  </si>
  <si>
    <t>Warrants Issued in 2016 [Member]</t>
  </si>
  <si>
    <t>Warrants Issued in 2017 - Exercise Price $ 10.80 [Member]</t>
  </si>
  <si>
    <t>Warrants Issued in 2017 [Member]</t>
  </si>
  <si>
    <t>Warrants Issued in 2018 - Exercise Price $ 11.30 [Member]</t>
  </si>
  <si>
    <t>4 years 3 months 14 days</t>
  </si>
  <si>
    <t>Warrants Issued in 2018 [Member]</t>
  </si>
  <si>
    <t>STOCKHOLDERS' DEFICIT (Details 2) - 2011 Stock Incentive Option Plan [Member] - $ / shares</t>
  </si>
  <si>
    <t>Options outstanding, beginning</t>
  </si>
  <si>
    <t>Granted or deemed issued</t>
  </si>
  <si>
    <t>Options outstanding, end</t>
  </si>
  <si>
    <t>Options exercisable</t>
  </si>
  <si>
    <t>Options available for future grant</t>
  </si>
  <si>
    <t>LEASES (Details Narrative)</t>
  </si>
  <si>
    <t>1 Months Ended</t>
  </si>
  <si>
    <t>Dec. 31, 2018USD ($)ft²</t>
  </si>
  <si>
    <t>Jun. 30, 2019USD ($)ft²</t>
  </si>
  <si>
    <t>Leases [Line Items]</t>
  </si>
  <si>
    <t>Deferred rent | $</t>
  </si>
  <si>
    <t>Weighted average remaining lease term</t>
  </si>
  <si>
    <t>6 years 9 months 18 days</t>
  </si>
  <si>
    <t>Weighted average discount rate</t>
  </si>
  <si>
    <t>13.10%</t>
  </si>
  <si>
    <t>Torrance, California [Member]</t>
  </si>
  <si>
    <t>Operating lease, leased space | ft²</t>
  </si>
  <si>
    <t>Operating lease, base rental per month | $</t>
  </si>
  <si>
    <t>Operating lease, additional space for rent | ft²</t>
  </si>
  <si>
    <t>Operating lease, commencing date</t>
  </si>
  <si>
    <t>Jun. 1,
		2019</t>
  </si>
  <si>
    <t>Operating lease, base rent per month for additional space | $</t>
  </si>
  <si>
    <t>Operating lease base rent payable commencing date</t>
  </si>
  <si>
    <t>Jan. 1,
		2020</t>
  </si>
  <si>
    <t>Operating lease, expiration date</t>
  </si>
  <si>
    <t>May 31,
		2026</t>
  </si>
  <si>
    <t>Jan. 31,
		2020</t>
  </si>
  <si>
    <t>New York [Member]</t>
  </si>
  <si>
    <t>Dec. 30,
		2019</t>
  </si>
  <si>
    <t>Tokyo, Japan [Member]</t>
  </si>
  <si>
    <t>Sep. 30,
		2020</t>
  </si>
  <si>
    <t>LEASES (Details) $ in Thousands</t>
  </si>
  <si>
    <t>2021</t>
  </si>
  <si>
    <t>2022</t>
  </si>
  <si>
    <t>2023 and thereafter</t>
  </si>
  <si>
    <t>Total lease payments</t>
  </si>
  <si>
    <t>Less: Interest</t>
  </si>
  <si>
    <t>LEASES (Details 1) $ in Thousands</t>
  </si>
  <si>
    <t>Dec. 31, 2018USD ($)</t>
  </si>
  <si>
    <t>Future minimum lease payments</t>
  </si>
  <si>
    <t>COMMITMENTS AND CONTINGENCIES (Details Narrative) - Telcon, Inc. ("Telcon") [Member] ₩ / shares in Units, $ / shares in Units, $ in Millions</t>
  </si>
  <si>
    <t>Oct. 31, 2018$ / shares</t>
  </si>
  <si>
    <t>Sep. 29, 2017$ / sharesshares</t>
  </si>
  <si>
    <t>Jul. 12, 2017USD ($)Numberkg$ / kg</t>
  </si>
  <si>
    <t>Jun. 12, 2017USD ($)$ / sharesshares</t>
  </si>
  <si>
    <t>Jun. 30, 2019$ / shares$ / kg</t>
  </si>
  <si>
    <t>Jun. 30, 2019₩ / shares$ / kg</t>
  </si>
  <si>
    <t>Number of shares purchased | shares</t>
  </si>
  <si>
    <t>Price per share | $ / shares</t>
  </si>
  <si>
    <t>Share repurchases, initial price per share | $ / shares</t>
  </si>
  <si>
    <t>Management Control Acquistion Agreement [Member]</t>
  </si>
  <si>
    <t>Investment | $</t>
  </si>
  <si>
    <t>Management Control Acquistion Agreement [Member] | Korea (South), Won</t>
  </si>
  <si>
    <t>Investment | ₩</t>
  </si>
  <si>
    <t>API Supply Agreement [Member]</t>
  </si>
  <si>
    <t>Proceeds from supply agreement | $</t>
  </si>
  <si>
    <t>API Supply Agreement [Member] | Pharmaceutical Grade L-glutamine [Member]</t>
  </si>
  <si>
    <t>Agreement term</t>
  </si>
  <si>
    <t>15 years</t>
  </si>
  <si>
    <t>API Supply Agreement [Member] | Korea (South), Won</t>
  </si>
  <si>
    <t>Shares originally purchased (in shares) | shares</t>
  </si>
  <si>
    <t>Raw Material Supply Agreement [Member]</t>
  </si>
  <si>
    <t>Number of renewals | Number</t>
  </si>
  <si>
    <t>Raw Material Supply Agreement [Member] | Pharmaceutical Grade L-glutamine [Member]</t>
  </si>
  <si>
    <t>Weight of drug per supply agreement | kg</t>
  </si>
  <si>
    <t>Unit price of grade L-glutamine | $ / kg</t>
  </si>
  <si>
    <t>Purchase amount | $</t>
  </si>
  <si>
    <t>RELATED PARTY TRANSACTIONS (Details) $ / shares in Units, $ in Thousands</t>
  </si>
  <si>
    <t>Short-term Debt [Line Items]</t>
  </si>
  <si>
    <t>Principal Amount Outstanding</t>
  </si>
  <si>
    <t>Lan T. Tran [Member]</t>
  </si>
  <si>
    <t>Interest Rate</t>
  </si>
  <si>
    <t>[1]</t>
  </si>
  <si>
    <t>[2]</t>
  </si>
  <si>
    <t>Date of Loan</t>
  </si>
  <si>
    <t>Apr. 29,
		2016</t>
  </si>
  <si>
    <t>Due on Demand</t>
  </si>
  <si>
    <t>Highest Principal Outstanding</t>
  </si>
  <si>
    <t>Hope Hospice [Member]</t>
  </si>
  <si>
    <t>[3]</t>
  </si>
  <si>
    <t>Jun. 3,
		2016</t>
  </si>
  <si>
    <t>Feb. 9,
		2017</t>
  </si>
  <si>
    <t>Yutaka Niihara [Member]</t>
  </si>
  <si>
    <t>[1],[4]</t>
  </si>
  <si>
    <t>[2],[5]</t>
  </si>
  <si>
    <t>Sep. 14,
		2017</t>
  </si>
  <si>
    <t>Amount of Principal Repaid</t>
  </si>
  <si>
    <t>Amount of Interest Paid</t>
  </si>
  <si>
    <t>Feb. 10,
		2018</t>
  </si>
  <si>
    <t>Feb. 9,
		2019</t>
  </si>
  <si>
    <t>Promissory Note Payable To Related Parties [Member]</t>
  </si>
  <si>
    <t>Yasushi Nagasaki [Member]</t>
  </si>
  <si>
    <t>Jun. 29,
		2012</t>
  </si>
  <si>
    <t>Conversion Rate (in dollars per share) | $ / shares</t>
  </si>
  <si>
    <t>Yutaka &amp; Soomi Niihara [Member]</t>
  </si>
  <si>
    <t>Nov. 16,
		2015</t>
  </si>
  <si>
    <t>Wei Peu Zen [Member]</t>
  </si>
  <si>
    <t>[4]</t>
  </si>
  <si>
    <t>[5]</t>
  </si>
  <si>
    <t>Nov. 6,
		2017</t>
  </si>
  <si>
    <t>Profit Preview International Group, Ltd. [Member]</t>
  </si>
  <si>
    <t>[6]</t>
  </si>
  <si>
    <t>Feb. 1,
		2018</t>
  </si>
  <si>
    <t>Mar. 21,
		2018</t>
  </si>
  <si>
    <t>Convertible notes payable - related party current [Member]</t>
  </si>
  <si>
    <t>Promissory note payable and convertible notes payable - related party [Member]</t>
  </si>
  <si>
    <t>Masaharu &amp; Emiko Osato [Member]</t>
  </si>
  <si>
    <t>Dec. 29,
		2015</t>
  </si>
  <si>
    <t>Feb. 10,
		2016</t>
  </si>
  <si>
    <t>Feb. 25,
		2016</t>
  </si>
  <si>
    <t>Convertible notes payable - related party non-current [Member]</t>
  </si>
  <si>
    <t>Officer.</t>
  </si>
  <si>
    <t>Officer</t>
  </si>
  <si>
    <t>Dr. Niihara, a Director and Chief Executive Officer of the Company, is also the Chief Executive Officer of Hope Hospice.</t>
  </si>
  <si>
    <t>Director.</t>
  </si>
  <si>
    <t>Director</t>
  </si>
  <si>
    <t>Mr. Zen, a Director of the Company, is the sole owner of Profit Preview International Group, Ltd.</t>
  </si>
  <si>
    <t>SUBSEQUENT EVENTS (Details Narrative)</t>
  </si>
  <si>
    <t>Jul. 17, 2019USD ($)shares</t>
  </si>
  <si>
    <t>Jul. 16, 2019USD ($)$ / shares</t>
  </si>
  <si>
    <t>Mar. 31, 2019$ / shares</t>
  </si>
  <si>
    <t>Dec. 31, 2018$ / sharesshares</t>
  </si>
  <si>
    <t>Jun. 30, 2018$ / shares</t>
  </si>
  <si>
    <t>Mar. 31, 2018$ / shares</t>
  </si>
  <si>
    <t>Dec. 31, 2017$ / shares</t>
  </si>
  <si>
    <t>Subsequent Event [Line Items]</t>
  </si>
  <si>
    <t>Common stock, par value (in dollars per share) | $ / shares</t>
  </si>
  <si>
    <t>Common stock, outstanding | shares</t>
  </si>
  <si>
    <t>MYnd Analytics, Inc. [Member] | Subsequent Event [Member]</t>
  </si>
  <si>
    <t>Reverse split</t>
  </si>
  <si>
    <t>1-for-6</t>
  </si>
  <si>
    <t>Reverse split, conversion ratio</t>
  </si>
  <si>
    <t>Shares issued, exchange ratio | shares</t>
  </si>
  <si>
    <t>Exercise price per share of warrants to purchase common stock | shares</t>
  </si>
  <si>
    <t>Conversion of notes payable, principal and accrued interest converted amount | $</t>
  </si>
  <si>
    <t>Holding percentage to acquire fully-diluted common stock</t>
  </si>
  <si>
    <t>94.10%</t>
  </si>
  <si>
    <t>5.90%</t>
  </si>
  <si>
    <t>MYnd Analytics, Inc. [Member] | Subsequent Event [Member] | Maximum [Member]</t>
  </si>
  <si>
    <t>Business combination, liabilities Incurred | $</t>
  </si>
  <si>
    <t>Business combination, transaction costs reimbursed | $</t>
  </si>
  <si>
    <t>MYnd Analytics, Inc. [Member] | Subsequent Event [Member] | Common Stock [Member]</t>
  </si>
  <si>
    <t>Increase in stock due to conversion of notes payable | $</t>
  </si>
  <si>
    <t>MYnd Analytics, Inc. [Member] | Subsequent Event [Member] | 10% of Senior Secured Debentures [Member]</t>
  </si>
  <si>
    <t>SUBSEQUENT EVENTS (Details) - USD ($)</t>
  </si>
  <si>
    <t>Jul. 01, 2019</t>
  </si>
  <si>
    <t>Common stock</t>
  </si>
  <si>
    <t>Number of Shares Issued</t>
  </si>
  <si>
    <t>Common Stock [Member] | Subsequent Even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 formatCode="#,##0.000_);(#,##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15169</v>
      </c>
      <c r="C3" s="5" t="n">
        <v>17080</v>
      </c>
    </row>
    <row r="4" spans="1:3">
      <c r="A4" s="4" t="s">
        <v>46</v>
      </c>
      <c r="B4" s="6" t="n">
        <v>1981</v>
      </c>
      <c r="C4" s="6" t="n">
        <v>1351</v>
      </c>
    </row>
    <row r="5" spans="1:3">
      <c r="A5" s="4" t="s">
        <v>47</v>
      </c>
      <c r="B5" s="6" t="n">
        <v>5906</v>
      </c>
      <c r="C5" s="6" t="n">
        <v>4705</v>
      </c>
    </row>
    <row r="6" spans="1:3">
      <c r="A6" s="4" t="s">
        <v>48</v>
      </c>
      <c r="B6" s="6" t="n">
        <v>32890</v>
      </c>
      <c r="C6" s="6" t="n">
        <v>49343</v>
      </c>
    </row>
    <row r="7" spans="1:3">
      <c r="A7" s="4" t="s">
        <v>49</v>
      </c>
      <c r="C7" s="6" t="n">
        <v>238</v>
      </c>
    </row>
    <row r="8" spans="1:3">
      <c r="A8" s="4" t="s">
        <v>50</v>
      </c>
      <c r="B8" s="6" t="n">
        <v>703</v>
      </c>
      <c r="C8" s="6" t="n">
        <v>743</v>
      </c>
    </row>
    <row r="9" spans="1:3">
      <c r="A9" s="4" t="s">
        <v>51</v>
      </c>
      <c r="B9" s="6" t="n">
        <v>56649</v>
      </c>
      <c r="C9" s="6" t="n">
        <v>73460</v>
      </c>
    </row>
    <row r="10" spans="1:3">
      <c r="A10" s="4" t="s">
        <v>52</v>
      </c>
      <c r="B10" s="6" t="n">
        <v>145</v>
      </c>
      <c r="C10" s="6" t="n">
        <v>152</v>
      </c>
    </row>
    <row r="11" spans="1:3">
      <c r="A11" s="3" t="s">
        <v>53</v>
      </c>
    </row>
    <row r="12" spans="1:3">
      <c r="A12" s="4" t="s">
        <v>54</v>
      </c>
      <c r="C12" s="6" t="n">
        <v>538</v>
      </c>
    </row>
    <row r="13" spans="1:3">
      <c r="A13" s="4" t="s">
        <v>55</v>
      </c>
      <c r="B13" s="6" t="n">
        <v>47</v>
      </c>
      <c r="C13" s="6" t="n">
        <v>54</v>
      </c>
    </row>
    <row r="14" spans="1:3">
      <c r="A14" s="4" t="s">
        <v>56</v>
      </c>
      <c r="B14" s="6" t="n">
        <v>4285</v>
      </c>
    </row>
    <row r="15" spans="1:3">
      <c r="A15" s="4" t="s">
        <v>57</v>
      </c>
      <c r="B15" s="6" t="n">
        <v>365</v>
      </c>
      <c r="C15" s="6" t="n">
        <v>352</v>
      </c>
    </row>
    <row r="16" spans="1:3">
      <c r="A16" s="4" t="s">
        <v>58</v>
      </c>
      <c r="B16" s="6" t="n">
        <v>4697</v>
      </c>
      <c r="C16" s="6" t="n">
        <v>944</v>
      </c>
    </row>
    <row r="17" spans="1:3">
      <c r="A17" s="4" t="s">
        <v>59</v>
      </c>
      <c r="B17" s="6" t="n">
        <v>61491</v>
      </c>
      <c r="C17" s="6" t="n">
        <v>74556</v>
      </c>
    </row>
    <row r="18" spans="1:3">
      <c r="A18" s="3" t="s">
        <v>60</v>
      </c>
    </row>
    <row r="19" spans="1:3">
      <c r="A19" s="4" t="s">
        <v>61</v>
      </c>
      <c r="B19" s="6" t="n">
        <v>11455</v>
      </c>
      <c r="C19" s="6" t="n">
        <v>9122</v>
      </c>
    </row>
    <row r="20" spans="1:3">
      <c r="A20" s="4" t="s">
        <v>62</v>
      </c>
      <c r="C20" s="6" t="n">
        <v>19</v>
      </c>
    </row>
    <row r="21" spans="1:3">
      <c r="A21" s="4" t="s">
        <v>63</v>
      </c>
      <c r="B21" s="6" t="n">
        <v>857</v>
      </c>
    </row>
    <row r="22" spans="1:3">
      <c r="A22" s="4" t="s">
        <v>64</v>
      </c>
      <c r="B22" s="6" t="n">
        <v>5259</v>
      </c>
      <c r="C22" s="6" t="n">
        <v>5181</v>
      </c>
    </row>
    <row r="23" spans="1:3">
      <c r="A23" s="4" t="s">
        <v>65</v>
      </c>
      <c r="B23" s="6" t="n">
        <v>11163</v>
      </c>
      <c r="C23" s="6" t="n">
        <v>6394</v>
      </c>
    </row>
    <row r="24" spans="1:3">
      <c r="A24" s="4" t="s">
        <v>66</v>
      </c>
      <c r="B24" s="6" t="n">
        <v>470</v>
      </c>
      <c r="C24" s="6" t="n">
        <v>468</v>
      </c>
    </row>
    <row r="25" spans="1:3">
      <c r="A25" s="4" t="s">
        <v>67</v>
      </c>
      <c r="B25" s="6" t="n">
        <v>13867</v>
      </c>
      <c r="C25" s="6" t="n">
        <v>11253</v>
      </c>
    </row>
    <row r="26" spans="1:3">
      <c r="A26" s="4" t="s">
        <v>68</v>
      </c>
      <c r="B26" s="6" t="n">
        <v>14180</v>
      </c>
      <c r="C26" s="6" t="n">
        <v>5089</v>
      </c>
    </row>
    <row r="27" spans="1:3">
      <c r="A27" s="4" t="s">
        <v>69</v>
      </c>
      <c r="B27" s="6" t="n">
        <v>57251</v>
      </c>
      <c r="C27" s="6" t="n">
        <v>37526</v>
      </c>
    </row>
    <row r="28" spans="1:3">
      <c r="A28" s="3" t="s">
        <v>70</v>
      </c>
    </row>
    <row r="29" spans="1:3">
      <c r="A29" s="4" t="s">
        <v>62</v>
      </c>
      <c r="C29" s="6" t="n">
        <v>268</v>
      </c>
    </row>
    <row r="30" spans="1:3">
      <c r="A30" s="4" t="s">
        <v>63</v>
      </c>
      <c r="B30" s="6" t="n">
        <v>3781</v>
      </c>
    </row>
    <row r="31" spans="1:3">
      <c r="A31" s="4" t="s">
        <v>71</v>
      </c>
      <c r="B31" s="6" t="n">
        <v>35330</v>
      </c>
      <c r="C31" s="6" t="n">
        <v>36222</v>
      </c>
    </row>
    <row r="32" spans="1:3">
      <c r="A32" s="4" t="s">
        <v>72</v>
      </c>
      <c r="B32" s="6" t="n">
        <v>1200</v>
      </c>
      <c r="C32" s="6" t="n">
        <v>1399</v>
      </c>
    </row>
    <row r="33" spans="1:3">
      <c r="A33" s="4" t="s">
        <v>65</v>
      </c>
      <c r="B33" s="6" t="n">
        <v>703</v>
      </c>
      <c r="C33" s="6" t="n">
        <v>1021</v>
      </c>
    </row>
    <row r="34" spans="1:3">
      <c r="A34" s="4" t="s">
        <v>67</v>
      </c>
      <c r="B34" s="6" t="n">
        <v>450</v>
      </c>
      <c r="C34" s="6" t="n">
        <v>5485</v>
      </c>
    </row>
    <row r="35" spans="1:3">
      <c r="A35" s="4" t="s">
        <v>68</v>
      </c>
      <c r="C35" s="6" t="n">
        <v>8529</v>
      </c>
    </row>
    <row r="36" spans="1:3">
      <c r="A36" s="4" t="s">
        <v>73</v>
      </c>
      <c r="B36" s="6" t="n">
        <v>41464</v>
      </c>
      <c r="C36" s="6" t="n">
        <v>52924</v>
      </c>
    </row>
    <row r="37" spans="1:3">
      <c r="A37" s="4" t="s">
        <v>74</v>
      </c>
      <c r="B37" s="6" t="n">
        <v>98715</v>
      </c>
      <c r="C37" s="6" t="n">
        <v>90450</v>
      </c>
    </row>
    <row r="38" spans="1:3">
      <c r="A38" s="3" t="s">
        <v>75</v>
      </c>
    </row>
    <row r="39" spans="1:3">
      <c r="A39" s="4" t="s">
        <v>76</v>
      </c>
      <c r="B39" s="4" t="s">
        <v>77</v>
      </c>
      <c r="C39" s="4" t="s">
        <v>77</v>
      </c>
    </row>
    <row r="40" spans="1:3">
      <c r="A40" s="4" t="s">
        <v>78</v>
      </c>
      <c r="B40" s="6" t="n">
        <v>36</v>
      </c>
      <c r="C40" s="6" t="n">
        <v>36</v>
      </c>
    </row>
    <row r="41" spans="1:3">
      <c r="A41" s="4" t="s">
        <v>79</v>
      </c>
      <c r="B41" s="6" t="n">
        <v>153084</v>
      </c>
      <c r="C41" s="6" t="n">
        <v>140904</v>
      </c>
    </row>
    <row r="42" spans="1:3">
      <c r="A42" s="4" t="s">
        <v>80</v>
      </c>
      <c r="B42" s="6" t="n">
        <v>-56</v>
      </c>
      <c r="C42" s="6" t="n">
        <v>-69</v>
      </c>
    </row>
    <row r="43" spans="1:3">
      <c r="A43" s="4" t="s">
        <v>81</v>
      </c>
      <c r="B43" s="6" t="n">
        <v>-189503</v>
      </c>
      <c r="C43" s="6" t="n">
        <v>-156668</v>
      </c>
    </row>
    <row r="44" spans="1:3">
      <c r="A44" s="4" t="s">
        <v>82</v>
      </c>
      <c r="B44" s="6" t="n">
        <v>-36439</v>
      </c>
      <c r="C44" s="6" t="n">
        <v>-15797</v>
      </c>
    </row>
    <row r="45" spans="1:3">
      <c r="A45" s="4" t="s">
        <v>83</v>
      </c>
      <c r="B45" s="6" t="n">
        <v>-785</v>
      </c>
      <c r="C45" s="6" t="n">
        <v>-97</v>
      </c>
    </row>
    <row r="46" spans="1:3">
      <c r="A46" s="4" t="s">
        <v>84</v>
      </c>
      <c r="B46" s="5" t="n">
        <v>61491</v>
      </c>
      <c r="C46" s="5" t="n">
        <v>74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18</v>
      </c>
    </row>
    <row r="4" spans="1:2">
      <c r="A4" s="4" t="s">
        <v>251</v>
      </c>
      <c r="B4" s="4" t="s">
        <v>252</v>
      </c>
    </row>
    <row r="5" spans="1:2">
      <c r="A5" s="4" t="s">
        <v>253</v>
      </c>
      <c r="B5" s="4" t="s">
        <v>254</v>
      </c>
    </row>
    <row r="6" spans="1:2">
      <c r="A6" s="4" t="s">
        <v>255</v>
      </c>
      <c r="B6" s="4" t="s">
        <v>256</v>
      </c>
    </row>
    <row r="7" spans="1:2">
      <c r="A7" s="4" t="s">
        <v>187</v>
      </c>
      <c r="B7" s="4" t="s">
        <v>257</v>
      </c>
    </row>
    <row r="8" spans="1:2">
      <c r="A8" s="4" t="s">
        <v>258</v>
      </c>
      <c r="B8" s="4" t="s">
        <v>259</v>
      </c>
    </row>
    <row r="9" spans="1:2">
      <c r="A9" s="4" t="s">
        <v>95</v>
      </c>
      <c r="B9" s="4" t="s">
        <v>260</v>
      </c>
    </row>
    <row r="10" spans="1:2">
      <c r="A10" s="4" t="s">
        <v>71</v>
      </c>
      <c r="B10" s="4" t="s">
        <v>261</v>
      </c>
    </row>
    <row r="11" spans="1:2">
      <c r="A11" s="4" t="s">
        <v>262</v>
      </c>
      <c r="B11" s="4" t="s">
        <v>263</v>
      </c>
    </row>
    <row r="12" spans="1:2">
      <c r="A12" s="4" t="s">
        <v>264</v>
      </c>
      <c r="B12" s="4" t="s">
        <v>265</v>
      </c>
    </row>
    <row r="13" spans="1:2">
      <c r="A13" s="4" t="s">
        <v>266</v>
      </c>
      <c r="B13" s="4" t="s">
        <v>267</v>
      </c>
    </row>
    <row r="14" spans="1:2">
      <c r="A14" s="4" t="s">
        <v>268</v>
      </c>
      <c r="B1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24</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3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45</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43</v>
      </c>
    </row>
    <row r="2" spans="1:3">
      <c r="A2" s="4" t="s">
        <v>86</v>
      </c>
      <c r="B2" s="7" t="n">
        <v>0.001</v>
      </c>
      <c r="C2" s="7" t="n">
        <v>0.001</v>
      </c>
    </row>
    <row r="3" spans="1:3">
      <c r="A3" s="4" t="s">
        <v>87</v>
      </c>
      <c r="B3" s="6" t="n">
        <v>20000000</v>
      </c>
      <c r="C3" s="6" t="n">
        <v>20000000</v>
      </c>
    </row>
    <row r="4" spans="1:3">
      <c r="A4" s="4" t="s">
        <v>88</v>
      </c>
      <c r="B4" s="6" t="n">
        <v>0</v>
      </c>
      <c r="C4" s="6" t="n">
        <v>0</v>
      </c>
    </row>
    <row r="5" spans="1:3">
      <c r="A5" s="4" t="s">
        <v>89</v>
      </c>
      <c r="B5" s="6" t="n">
        <v>0</v>
      </c>
      <c r="C5" s="6" t="n">
        <v>0</v>
      </c>
    </row>
    <row r="6" spans="1:3">
      <c r="A6" s="4" t="s">
        <v>90</v>
      </c>
      <c r="B6" s="7" t="n">
        <v>0.001</v>
      </c>
      <c r="C6" s="7" t="n">
        <v>0.001</v>
      </c>
    </row>
    <row r="7" spans="1:3">
      <c r="A7" s="4" t="s">
        <v>91</v>
      </c>
      <c r="B7" s="6" t="n">
        <v>100000000</v>
      </c>
      <c r="C7" s="6" t="n">
        <v>100000000</v>
      </c>
    </row>
    <row r="8" spans="1:3">
      <c r="A8" s="4" t="s">
        <v>92</v>
      </c>
      <c r="B8" s="6" t="n">
        <v>36071394</v>
      </c>
      <c r="C8" s="6" t="n">
        <v>35558305</v>
      </c>
    </row>
    <row r="9" spans="1:3">
      <c r="A9" s="4" t="s">
        <v>93</v>
      </c>
      <c r="B9" s="6" t="n">
        <v>36071394</v>
      </c>
      <c r="C9" s="6" t="n">
        <v>35558305</v>
      </c>
    </row>
    <row r="10" spans="1:3">
      <c r="A10" s="4" t="s">
        <v>94</v>
      </c>
      <c r="B10" s="5" t="n">
        <v>15169</v>
      </c>
      <c r="C10" s="5" t="n">
        <v>17080</v>
      </c>
    </row>
    <row r="11" spans="1:3">
      <c r="A11" s="4" t="s">
        <v>95</v>
      </c>
      <c r="B11" s="6" t="n">
        <v>703</v>
      </c>
      <c r="C11" s="6" t="n">
        <v>743</v>
      </c>
    </row>
    <row r="12" spans="1:3">
      <c r="A12" s="4" t="s">
        <v>96</v>
      </c>
      <c r="B12" s="6" t="n">
        <v>11455</v>
      </c>
      <c r="C12" s="6" t="n">
        <v>9122</v>
      </c>
    </row>
    <row r="13" spans="1:3">
      <c r="A13" s="4" t="s">
        <v>97</v>
      </c>
    </row>
    <row r="14" spans="1:3">
      <c r="A14" s="4" t="s">
        <v>94</v>
      </c>
      <c r="B14" s="6" t="n">
        <v>12222</v>
      </c>
      <c r="C14" s="6" t="n">
        <v>13175</v>
      </c>
    </row>
    <row r="15" spans="1:3">
      <c r="A15" s="4" t="s">
        <v>95</v>
      </c>
      <c r="B15" s="6" t="n">
        <v>463</v>
      </c>
      <c r="C15" s="6" t="n">
        <v>273</v>
      </c>
    </row>
    <row r="16" spans="1:3">
      <c r="A16" s="4" t="s">
        <v>96</v>
      </c>
      <c r="B16" s="5" t="n">
        <v>104</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48</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324</v>
      </c>
      <c r="B1" s="2" t="s">
        <v>1</v>
      </c>
    </row>
    <row r="2" spans="1:2">
      <c r="B2" s="2" t="s">
        <v>2</v>
      </c>
    </row>
    <row r="3" spans="1:2">
      <c r="A3" s="4" t="s">
        <v>325</v>
      </c>
    </row>
    <row r="4" spans="1:2">
      <c r="A4" s="3"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37"/>
    <col customWidth="1" max="8" min="8" width="21"/>
    <col customWidth="1" max="9" min="9" width="31"/>
    <col customWidth="1" max="10" min="10" width="24"/>
    <col customWidth="1" max="11" min="11" width="24"/>
    <col customWidth="1" max="12" min="12" width="37"/>
    <col customWidth="1" max="13" min="13" width="21"/>
    <col customWidth="1" max="14" min="14" width="21"/>
    <col customWidth="1" max="15" min="15" width="43"/>
    <col customWidth="1" max="16" min="16" width="27"/>
    <col customWidth="1" max="17" min="17" width="43"/>
    <col customWidth="1" max="18" min="18" width="24"/>
    <col customWidth="1" max="19" min="19" width="24"/>
    <col customWidth="1" max="20" min="20" width="24"/>
  </cols>
  <sheetData>
    <row r="1" spans="1:20">
      <c r="A1" s="1" t="s">
        <v>329</v>
      </c>
      <c r="B1" s="2" t="s">
        <v>330</v>
      </c>
      <c r="C1" s="2" t="s">
        <v>331</v>
      </c>
      <c r="D1" s="2" t="s">
        <v>332</v>
      </c>
      <c r="E1" s="2" t="s">
        <v>333</v>
      </c>
      <c r="F1" s="2" t="s">
        <v>334</v>
      </c>
      <c r="G1" s="2" t="s">
        <v>335</v>
      </c>
      <c r="H1" s="2" t="s">
        <v>336</v>
      </c>
      <c r="I1" s="2" t="s">
        <v>337</v>
      </c>
      <c r="J1" s="2" t="s">
        <v>338</v>
      </c>
      <c r="K1" s="2" t="s">
        <v>339</v>
      </c>
      <c r="L1" s="2" t="s">
        <v>335</v>
      </c>
      <c r="M1" s="2" t="s">
        <v>340</v>
      </c>
      <c r="N1" s="2" t="s">
        <v>341</v>
      </c>
      <c r="O1" s="2" t="s">
        <v>342</v>
      </c>
      <c r="P1" s="2" t="s">
        <v>343</v>
      </c>
      <c r="Q1" s="2" t="s">
        <v>344</v>
      </c>
      <c r="R1" s="2" t="s">
        <v>345</v>
      </c>
      <c r="S1" s="2" t="s">
        <v>346</v>
      </c>
      <c r="T1" s="2" t="s">
        <v>347</v>
      </c>
    </row>
    <row r="2" spans="1:20">
      <c r="A2" s="3" t="s">
        <v>348</v>
      </c>
    </row>
    <row r="3" spans="1:20">
      <c r="A3" s="4" t="s">
        <v>349</v>
      </c>
      <c r="O3" s="6" t="n">
        <v>1</v>
      </c>
      <c r="Q3" s="6" t="n">
        <v>1</v>
      </c>
    </row>
    <row r="4" spans="1:20">
      <c r="A4" s="4" t="s">
        <v>350</v>
      </c>
      <c r="O4" s="5" t="n">
        <v>221000</v>
      </c>
    </row>
    <row r="5" spans="1:20">
      <c r="A5" s="4" t="s">
        <v>351</v>
      </c>
      <c r="O5" s="6" t="n">
        <v>16319225</v>
      </c>
      <c r="P5" s="6" t="n">
        <v>17143773</v>
      </c>
    </row>
    <row r="6" spans="1:20">
      <c r="A6" s="4" t="s">
        <v>63</v>
      </c>
      <c r="G6" s="5" t="n">
        <v>4638000</v>
      </c>
      <c r="L6" s="5" t="n">
        <v>4638000</v>
      </c>
      <c r="O6" s="5" t="n">
        <v>4638000</v>
      </c>
    </row>
    <row r="7" spans="1:20">
      <c r="A7" s="4" t="s">
        <v>352</v>
      </c>
      <c r="G7" s="6" t="n">
        <v>4285000</v>
      </c>
      <c r="L7" s="6" t="n">
        <v>4285000</v>
      </c>
      <c r="O7" s="6" t="n">
        <v>4285000</v>
      </c>
    </row>
    <row r="8" spans="1:20">
      <c r="A8" s="4" t="s">
        <v>62</v>
      </c>
      <c r="L8" s="5" t="n">
        <v>218000</v>
      </c>
      <c r="N8" s="5" t="n">
        <v>178000</v>
      </c>
      <c r="O8" s="6" t="n">
        <v>419000</v>
      </c>
      <c r="P8" s="5" t="n">
        <v>302000</v>
      </c>
    </row>
    <row r="9" spans="1:20">
      <c r="A9" s="4" t="s">
        <v>153</v>
      </c>
    </row>
    <row r="10" spans="1:20">
      <c r="A10" s="3" t="s">
        <v>348</v>
      </c>
    </row>
    <row r="11" spans="1:20">
      <c r="A11" s="4" t="s">
        <v>353</v>
      </c>
      <c r="D11" s="5" t="n">
        <v>41400000</v>
      </c>
      <c r="O11" s="6" t="n">
        <v>41400000</v>
      </c>
    </row>
    <row r="12" spans="1:20">
      <c r="A12" s="4" t="s">
        <v>354</v>
      </c>
      <c r="D12" s="5" t="n">
        <v>12300000</v>
      </c>
      <c r="O12" s="5" t="n">
        <v>12300000</v>
      </c>
    </row>
    <row r="13" spans="1:20">
      <c r="A13" s="4" t="s">
        <v>355</v>
      </c>
    </row>
    <row r="14" spans="1:20">
      <c r="A14" s="3" t="s">
        <v>348</v>
      </c>
    </row>
    <row r="15" spans="1:20">
      <c r="A15" s="4" t="s">
        <v>353</v>
      </c>
      <c r="B15" s="5" t="n">
        <v>-29000</v>
      </c>
      <c r="M15" s="5" t="n">
        <v>-29000</v>
      </c>
    </row>
    <row r="16" spans="1:20">
      <c r="A16" s="4" t="s">
        <v>63</v>
      </c>
      <c r="C16" s="5" t="n">
        <v>3200000</v>
      </c>
    </row>
    <row r="17" spans="1:20">
      <c r="A17" s="4" t="s">
        <v>352</v>
      </c>
      <c r="C17" s="6" t="n">
        <v>2900000</v>
      </c>
    </row>
    <row r="18" spans="1:20">
      <c r="A18" s="4" t="s">
        <v>62</v>
      </c>
      <c r="C18" s="5" t="n">
        <v>286000</v>
      </c>
    </row>
    <row r="19" spans="1:20">
      <c r="A19" s="4" t="s">
        <v>356</v>
      </c>
    </row>
    <row r="20" spans="1:20">
      <c r="A20" s="3" t="s">
        <v>348</v>
      </c>
    </row>
    <row r="21" spans="1:20">
      <c r="A21" s="4" t="s">
        <v>357</v>
      </c>
      <c r="Q21" s="5" t="n">
        <v>300000</v>
      </c>
    </row>
    <row r="22" spans="1:20">
      <c r="A22" s="4" t="s">
        <v>358</v>
      </c>
    </row>
    <row r="23" spans="1:20">
      <c r="A23" s="3" t="s">
        <v>348</v>
      </c>
    </row>
    <row r="24" spans="1:20">
      <c r="A24" s="4" t="s">
        <v>359</v>
      </c>
      <c r="Q24" s="6" t="n">
        <v>39250</v>
      </c>
    </row>
    <row r="25" spans="1:20">
      <c r="A25" s="4" t="s">
        <v>360</v>
      </c>
      <c r="J25" s="8" t="n">
        <v>7.69</v>
      </c>
      <c r="K25" s="9" t="n">
        <v>680</v>
      </c>
    </row>
    <row r="26" spans="1:20">
      <c r="A26" s="4" t="s">
        <v>350</v>
      </c>
      <c r="G26" s="5" t="n">
        <v>221000</v>
      </c>
    </row>
    <row r="27" spans="1:20">
      <c r="A27" s="4" t="s">
        <v>361</v>
      </c>
      <c r="Q27" s="8" t="n">
        <v>6.07</v>
      </c>
      <c r="S27" s="9" t="n">
        <v>668</v>
      </c>
    </row>
    <row r="28" spans="1:20">
      <c r="A28" s="4" t="s">
        <v>362</v>
      </c>
      <c r="Q28" s="6" t="n">
        <v>39250</v>
      </c>
    </row>
    <row r="29" spans="1:20">
      <c r="A29" s="4" t="s">
        <v>363</v>
      </c>
    </row>
    <row r="30" spans="1:20">
      <c r="A30" s="3" t="s">
        <v>348</v>
      </c>
    </row>
    <row r="31" spans="1:20">
      <c r="A31" s="4" t="s">
        <v>359</v>
      </c>
      <c r="G31" s="6" t="n">
        <v>6643559</v>
      </c>
      <c r="L31" s="6" t="n">
        <v>6643559</v>
      </c>
      <c r="O31" s="6" t="n">
        <v>6643559</v>
      </c>
    </row>
    <row r="32" spans="1:20">
      <c r="A32" s="4" t="s">
        <v>364</v>
      </c>
      <c r="I32" s="10" t="n">
        <v>5419</v>
      </c>
    </row>
    <row r="33" spans="1:20">
      <c r="A33" s="4" t="s">
        <v>365</v>
      </c>
      <c r="H33" s="5" t="n">
        <v>31800000</v>
      </c>
      <c r="I33" s="10" t="n">
        <v>36001446221</v>
      </c>
    </row>
    <row r="34" spans="1:20">
      <c r="A34" s="4" t="s">
        <v>361</v>
      </c>
      <c r="G34" s="8" t="n">
        <v>4.95</v>
      </c>
      <c r="L34" s="8" t="n">
        <v>4.95</v>
      </c>
      <c r="O34" s="8" t="n">
        <v>4.95</v>
      </c>
      <c r="Q34" s="8" t="n">
        <v>7.43</v>
      </c>
      <c r="R34" s="10" t="n">
        <v>5730</v>
      </c>
      <c r="T34" s="10" t="n">
        <v>8280</v>
      </c>
    </row>
    <row r="35" spans="1:20">
      <c r="A35" s="4" t="s">
        <v>366</v>
      </c>
    </row>
    <row r="36" spans="1:20">
      <c r="A36" s="3" t="s">
        <v>348</v>
      </c>
    </row>
    <row r="37" spans="1:20">
      <c r="A37" s="4" t="s">
        <v>367</v>
      </c>
      <c r="E37" s="8" t="n">
        <v>4.79</v>
      </c>
    </row>
    <row r="38" spans="1:20">
      <c r="A38" s="4" t="s">
        <v>368</v>
      </c>
      <c r="E38" s="5" t="n">
        <v>31800000</v>
      </c>
    </row>
    <row r="39" spans="1:20">
      <c r="A39" s="4" t="s">
        <v>369</v>
      </c>
    </row>
    <row r="40" spans="1:20">
      <c r="A40" s="3" t="s">
        <v>348</v>
      </c>
    </row>
    <row r="41" spans="1:20">
      <c r="A41" s="4" t="s">
        <v>364</v>
      </c>
      <c r="F41" s="10" t="n">
        <v>5419</v>
      </c>
    </row>
    <row r="42" spans="1:20">
      <c r="A42" s="4" t="s">
        <v>370</v>
      </c>
      <c r="F42" s="10" t="n">
        <v>36000000000</v>
      </c>
    </row>
    <row r="43" spans="1:20">
      <c r="A43" s="4" t="s">
        <v>371</v>
      </c>
    </row>
    <row r="44" spans="1:20">
      <c r="A44" s="3" t="s">
        <v>348</v>
      </c>
    </row>
    <row r="45" spans="1:20">
      <c r="A45" s="4" t="s">
        <v>372</v>
      </c>
      <c r="E45" s="4" t="s">
        <v>373</v>
      </c>
      <c r="F45" s="4" t="s">
        <v>3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43</v>
      </c>
    </row>
    <row r="2" spans="1:3">
      <c r="A2" s="3" t="s">
        <v>375</v>
      </c>
    </row>
    <row r="3" spans="1:3">
      <c r="A3" s="4" t="s">
        <v>376</v>
      </c>
      <c r="B3" s="5" t="n">
        <v>948</v>
      </c>
      <c r="C3" s="5" t="n">
        <v>171</v>
      </c>
    </row>
    <row r="4" spans="1:3">
      <c r="A4" s="4" t="s">
        <v>377</v>
      </c>
      <c r="B4" s="6" t="n">
        <v>1554</v>
      </c>
      <c r="C4" s="6" t="n">
        <v>2471</v>
      </c>
    </row>
    <row r="5" spans="1:3">
      <c r="A5" s="4" t="s">
        <v>378</v>
      </c>
      <c r="B5" s="6" t="n">
        <v>3404</v>
      </c>
      <c r="C5" s="6" t="n">
        <v>2063</v>
      </c>
    </row>
    <row r="6" spans="1:3">
      <c r="A6" s="4" t="s">
        <v>379</v>
      </c>
      <c r="B6" s="5" t="n">
        <v>5906</v>
      </c>
      <c r="C6" s="5" t="n">
        <v>47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3</v>
      </c>
    </row>
    <row r="2" spans="1:3">
      <c r="A2" s="3" t="s">
        <v>218</v>
      </c>
    </row>
    <row r="3" spans="1:3">
      <c r="A3" s="4" t="s">
        <v>381</v>
      </c>
      <c r="B3" s="5" t="n">
        <v>91</v>
      </c>
      <c r="C3" s="5" t="n">
        <v>82</v>
      </c>
    </row>
    <row r="4" spans="1:3">
      <c r="A4" s="4" t="s">
        <v>382</v>
      </c>
      <c r="B4" s="6" t="n">
        <v>612</v>
      </c>
      <c r="C4" s="6" t="n">
        <v>661</v>
      </c>
    </row>
    <row r="5" spans="1:3">
      <c r="A5" s="4" t="s">
        <v>95</v>
      </c>
      <c r="B5" s="5" t="n">
        <v>703</v>
      </c>
      <c r="C5" s="5" t="n">
        <v>7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43</v>
      </c>
    </row>
    <row r="2" spans="1:3">
      <c r="A2" s="3" t="s">
        <v>348</v>
      </c>
    </row>
    <row r="3" spans="1:3">
      <c r="A3" s="4" t="s">
        <v>71</v>
      </c>
      <c r="B3" s="5" t="n">
        <v>35330</v>
      </c>
      <c r="C3" s="5" t="n">
        <v>36222</v>
      </c>
    </row>
    <row r="4" spans="1:3">
      <c r="A4" s="4" t="s">
        <v>384</v>
      </c>
    </row>
    <row r="5" spans="1:3">
      <c r="A5" s="3" t="s">
        <v>348</v>
      </c>
    </row>
    <row r="6" spans="1:3">
      <c r="A6" s="4" t="s">
        <v>71</v>
      </c>
      <c r="B6" s="6" t="n">
        <v>3</v>
      </c>
    </row>
    <row r="7" spans="1:3">
      <c r="A7" s="4" t="s">
        <v>385</v>
      </c>
    </row>
    <row r="8" spans="1:3">
      <c r="A8" s="3" t="s">
        <v>348</v>
      </c>
    </row>
    <row r="9" spans="1:3">
      <c r="A9" s="4" t="s">
        <v>71</v>
      </c>
      <c r="B9" s="6" t="n">
        <v>10500</v>
      </c>
      <c r="C9" s="6" t="n">
        <v>10000</v>
      </c>
    </row>
    <row r="10" spans="1:3">
      <c r="A10" s="4" t="s">
        <v>386</v>
      </c>
    </row>
    <row r="11" spans="1:3">
      <c r="A11" s="3" t="s">
        <v>348</v>
      </c>
    </row>
    <row r="12" spans="1:3">
      <c r="A12" s="4" t="s">
        <v>71</v>
      </c>
      <c r="B12" s="5" t="n">
        <v>24827</v>
      </c>
      <c r="C12" s="5" t="n">
        <v>262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88</v>
      </c>
    </row>
    <row r="2" spans="1:3">
      <c r="B2" s="2" t="s">
        <v>2</v>
      </c>
      <c r="C2" s="2" t="s">
        <v>43</v>
      </c>
    </row>
    <row r="3" spans="1:3">
      <c r="A3" s="4" t="s">
        <v>389</v>
      </c>
    </row>
    <row r="4" spans="1:3">
      <c r="A4" s="3" t="s">
        <v>390</v>
      </c>
    </row>
    <row r="5" spans="1:3">
      <c r="A5" s="4" t="s">
        <v>391</v>
      </c>
      <c r="C5" s="5" t="n">
        <v>26377</v>
      </c>
    </row>
    <row r="6" spans="1:3">
      <c r="A6" s="4" t="s">
        <v>392</v>
      </c>
      <c r="C6" s="6" t="n">
        <v>-6186</v>
      </c>
    </row>
    <row r="7" spans="1:3">
      <c r="A7" s="4" t="s">
        <v>393</v>
      </c>
      <c r="C7" s="6" t="n">
        <v>-20191</v>
      </c>
    </row>
    <row r="8" spans="1:3">
      <c r="A8" s="4" t="s">
        <v>394</v>
      </c>
    </row>
    <row r="9" spans="1:3">
      <c r="A9" s="3" t="s">
        <v>390</v>
      </c>
    </row>
    <row r="10" spans="1:3">
      <c r="A10" s="4" t="s">
        <v>391</v>
      </c>
      <c r="B10" s="5" t="n">
        <v>1399</v>
      </c>
      <c r="C10" s="6" t="n">
        <v>1882</v>
      </c>
    </row>
    <row r="11" spans="1:3">
      <c r="A11" s="4" t="s">
        <v>393</v>
      </c>
      <c r="B11" s="6" t="n">
        <v>-199</v>
      </c>
      <c r="C11" s="6" t="n">
        <v>-483</v>
      </c>
    </row>
    <row r="12" spans="1:3">
      <c r="A12" s="4" t="s">
        <v>395</v>
      </c>
      <c r="B12" s="5" t="n">
        <v>1200</v>
      </c>
      <c r="C12" s="6" t="n">
        <v>1399</v>
      </c>
    </row>
    <row r="13" spans="1:3">
      <c r="A13" s="4" t="s">
        <v>396</v>
      </c>
    </row>
    <row r="14" spans="1:3">
      <c r="A14" s="3" t="s">
        <v>390</v>
      </c>
    </row>
    <row r="15" spans="1:3">
      <c r="A15" s="4" t="s">
        <v>391</v>
      </c>
      <c r="C15" s="6" t="n">
        <v>1289</v>
      </c>
    </row>
    <row r="16" spans="1:3">
      <c r="A16" s="4" t="s">
        <v>393</v>
      </c>
      <c r="C16" s="6" t="n">
        <v>-466</v>
      </c>
    </row>
    <row r="17" spans="1:3">
      <c r="A17" s="4" t="s">
        <v>397</v>
      </c>
      <c r="C17" s="5" t="n">
        <v>-8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8</v>
      </c>
      <c r="B1" s="2" t="s">
        <v>335</v>
      </c>
      <c r="C1" s="2" t="s">
        <v>399</v>
      </c>
    </row>
    <row r="2" spans="1:3">
      <c r="A2" s="3" t="s">
        <v>348</v>
      </c>
    </row>
    <row r="3" spans="1:3">
      <c r="A3" s="4" t="s">
        <v>400</v>
      </c>
      <c r="B3" s="8" t="n">
        <v>10.3</v>
      </c>
      <c r="C3" s="8" t="n">
        <v>9.1</v>
      </c>
    </row>
    <row r="4" spans="1:3">
      <c r="A4" s="4" t="s">
        <v>401</v>
      </c>
      <c r="B4" s="6" t="n">
        <v>240764</v>
      </c>
      <c r="C4" s="6" t="n">
        <v>240764</v>
      </c>
    </row>
    <row r="5" spans="1:3">
      <c r="A5" s="4" t="s">
        <v>402</v>
      </c>
      <c r="B5" s="5" t="n">
        <v>1200</v>
      </c>
      <c r="C5" s="5" t="n">
        <v>1399</v>
      </c>
    </row>
    <row r="6" spans="1:3">
      <c r="A6" s="4" t="s">
        <v>403</v>
      </c>
    </row>
    <row r="7" spans="1:3">
      <c r="A7" s="3" t="s">
        <v>348</v>
      </c>
    </row>
    <row r="8" spans="1:3">
      <c r="A8" s="4" t="s">
        <v>404</v>
      </c>
      <c r="B8" s="11" t="n">
        <v>1.72</v>
      </c>
      <c r="C8" s="11" t="n">
        <v>2.48</v>
      </c>
    </row>
    <row r="9" spans="1:3">
      <c r="A9" s="4" t="s">
        <v>405</v>
      </c>
    </row>
    <row r="10" spans="1:3">
      <c r="A10" s="3" t="s">
        <v>348</v>
      </c>
    </row>
    <row r="11" spans="1:3">
      <c r="A11" s="4" t="s">
        <v>404</v>
      </c>
      <c r="B11" s="6" t="n">
        <v>65</v>
      </c>
      <c r="C11" s="6" t="n">
        <v>70</v>
      </c>
    </row>
    <row r="12" spans="1:3">
      <c r="A12" s="4" t="s">
        <v>406</v>
      </c>
    </row>
    <row r="13" spans="1:3">
      <c r="A13" s="3" t="s">
        <v>348</v>
      </c>
    </row>
    <row r="14" spans="1:3">
      <c r="A14" s="4" t="s">
        <v>407</v>
      </c>
      <c r="B14" s="4" t="s">
        <v>408</v>
      </c>
      <c r="C14" s="4" t="s">
        <v>4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0</v>
      </c>
      <c r="B1" s="2" t="s">
        <v>1</v>
      </c>
    </row>
    <row r="2" spans="1:3">
      <c r="B2" s="2" t="s">
        <v>2</v>
      </c>
      <c r="C2" s="2" t="s">
        <v>43</v>
      </c>
    </row>
    <row r="3" spans="1:3">
      <c r="A3" s="3" t="s">
        <v>348</v>
      </c>
    </row>
    <row r="4" spans="1:3">
      <c r="A4" s="4" t="s">
        <v>411</v>
      </c>
      <c r="B4" s="5" t="n">
        <v>44889000</v>
      </c>
    </row>
    <row r="5" spans="1:3">
      <c r="A5" s="4" t="s">
        <v>412</v>
      </c>
      <c r="B5" s="5" t="n">
        <v>14369000</v>
      </c>
    </row>
    <row r="6" spans="1:3">
      <c r="A6" s="4" t="s">
        <v>413</v>
      </c>
      <c r="B6" s="6" t="n">
        <v>1220000</v>
      </c>
    </row>
    <row r="7" spans="1:3">
      <c r="A7" s="4" t="s">
        <v>414</v>
      </c>
      <c r="B7" s="5" t="n">
        <v>9687</v>
      </c>
    </row>
    <row r="8" spans="1:3">
      <c r="A8" s="4" t="s">
        <v>415</v>
      </c>
    </row>
    <row r="9" spans="1:3">
      <c r="A9" s="3" t="s">
        <v>348</v>
      </c>
    </row>
    <row r="10" spans="1:3">
      <c r="A10" s="4" t="s">
        <v>416</v>
      </c>
      <c r="B10" s="8" t="n">
        <v>3.05</v>
      </c>
    </row>
    <row r="11" spans="1:3">
      <c r="A11" s="4" t="s">
        <v>417</v>
      </c>
    </row>
    <row r="12" spans="1:3">
      <c r="A12" s="3" t="s">
        <v>348</v>
      </c>
    </row>
    <row r="13" spans="1:3">
      <c r="A13" s="4" t="s">
        <v>416</v>
      </c>
      <c r="B13" s="5" t="n">
        <v>10</v>
      </c>
    </row>
    <row r="14" spans="1:3">
      <c r="A14" s="4" t="s">
        <v>418</v>
      </c>
    </row>
    <row r="15" spans="1:3">
      <c r="A15" s="3" t="s">
        <v>348</v>
      </c>
    </row>
    <row r="16" spans="1:3">
      <c r="A16" s="4" t="s">
        <v>419</v>
      </c>
      <c r="B16" s="4" t="s">
        <v>420</v>
      </c>
    </row>
    <row r="17" spans="1:3">
      <c r="A17" s="4" t="s">
        <v>411</v>
      </c>
      <c r="B17" s="5" t="n">
        <v>5795000</v>
      </c>
    </row>
    <row r="18" spans="1:3">
      <c r="A18" s="4" t="s">
        <v>412</v>
      </c>
      <c r="B18" s="5" t="n">
        <v>1545000</v>
      </c>
    </row>
    <row r="19" spans="1:3">
      <c r="A19" s="4" t="s">
        <v>421</v>
      </c>
    </row>
    <row r="20" spans="1:3">
      <c r="A20" s="3" t="s">
        <v>348</v>
      </c>
    </row>
    <row r="21" spans="1:3">
      <c r="A21" s="4" t="s">
        <v>422</v>
      </c>
      <c r="B21" s="4" t="s">
        <v>423</v>
      </c>
    </row>
    <row r="22" spans="1:3">
      <c r="A22" s="4" t="s">
        <v>416</v>
      </c>
      <c r="B22" s="8" t="n">
        <v>3.5</v>
      </c>
    </row>
    <row r="23" spans="1:3">
      <c r="A23" s="4" t="s">
        <v>424</v>
      </c>
      <c r="B23" s="4" t="s">
        <v>373</v>
      </c>
    </row>
    <row r="24" spans="1:3">
      <c r="A24" s="4" t="s">
        <v>425</v>
      </c>
    </row>
    <row r="25" spans="1:3">
      <c r="A25" s="3" t="s">
        <v>348</v>
      </c>
    </row>
    <row r="26" spans="1:3">
      <c r="A26" s="4" t="s">
        <v>426</v>
      </c>
      <c r="B26" s="4" t="s">
        <v>427</v>
      </c>
    </row>
    <row r="27" spans="1:3">
      <c r="A27" s="4" t="s">
        <v>416</v>
      </c>
      <c r="B27" s="5" t="n">
        <v>10</v>
      </c>
    </row>
    <row r="28" spans="1:3">
      <c r="A28" s="4" t="s">
        <v>424</v>
      </c>
      <c r="B28" s="4" t="s">
        <v>428</v>
      </c>
    </row>
    <row r="29" spans="1:3">
      <c r="A29" s="4" t="s">
        <v>429</v>
      </c>
    </row>
    <row r="30" spans="1:3">
      <c r="A30" s="3" t="s">
        <v>348</v>
      </c>
    </row>
    <row r="31" spans="1:3">
      <c r="A31" s="4" t="s">
        <v>419</v>
      </c>
      <c r="B31" s="4" t="s">
        <v>420</v>
      </c>
    </row>
    <row r="32" spans="1:3">
      <c r="A32" s="4" t="s">
        <v>411</v>
      </c>
      <c r="B32" s="5" t="n">
        <v>18684000</v>
      </c>
    </row>
    <row r="33" spans="1:3">
      <c r="A33" s="4" t="s">
        <v>412</v>
      </c>
      <c r="B33" s="5" t="n">
        <v>5394000</v>
      </c>
    </row>
    <row r="34" spans="1:3">
      <c r="A34" s="4" t="s">
        <v>430</v>
      </c>
    </row>
    <row r="35" spans="1:3">
      <c r="A35" s="3" t="s">
        <v>348</v>
      </c>
    </row>
    <row r="36" spans="1:3">
      <c r="A36" s="4" t="s">
        <v>422</v>
      </c>
      <c r="B36" s="4" t="s">
        <v>423</v>
      </c>
    </row>
    <row r="37" spans="1:3">
      <c r="A37" s="4" t="s">
        <v>426</v>
      </c>
      <c r="B37" s="4" t="s">
        <v>431</v>
      </c>
    </row>
    <row r="38" spans="1:3">
      <c r="A38" s="4" t="s">
        <v>419</v>
      </c>
      <c r="B38" s="4" t="s">
        <v>432</v>
      </c>
    </row>
    <row r="39" spans="1:3">
      <c r="A39" s="4" t="s">
        <v>416</v>
      </c>
      <c r="B39" s="8" t="n">
        <v>3.6</v>
      </c>
      <c r="C39" s="8" t="n">
        <v>3.5</v>
      </c>
    </row>
    <row r="40" spans="1:3">
      <c r="A40" s="4" t="s">
        <v>424</v>
      </c>
      <c r="B40" s="4" t="s">
        <v>420</v>
      </c>
    </row>
    <row r="41" spans="1:3">
      <c r="A41" s="4" t="s">
        <v>433</v>
      </c>
    </row>
    <row r="42" spans="1:3">
      <c r="A42" s="3" t="s">
        <v>348</v>
      </c>
    </row>
    <row r="43" spans="1:3">
      <c r="A43" s="4" t="s">
        <v>426</v>
      </c>
      <c r="B43" s="4" t="s">
        <v>427</v>
      </c>
    </row>
    <row r="44" spans="1:3">
      <c r="A44" s="4" t="s">
        <v>419</v>
      </c>
      <c r="B44" s="4" t="s">
        <v>420</v>
      </c>
    </row>
    <row r="45" spans="1:3">
      <c r="A45" s="4" t="s">
        <v>416</v>
      </c>
      <c r="B45" s="5" t="n">
        <v>10</v>
      </c>
    </row>
    <row r="46" spans="1:3">
      <c r="A46" s="4" t="s">
        <v>424</v>
      </c>
      <c r="B46" s="4" t="s">
        <v>428</v>
      </c>
    </row>
    <row r="47" spans="1:3">
      <c r="A47" s="4" t="s">
        <v>434</v>
      </c>
    </row>
    <row r="48" spans="1:3">
      <c r="A48" s="3" t="s">
        <v>348</v>
      </c>
    </row>
    <row r="49" spans="1:3">
      <c r="A49" s="4" t="s">
        <v>419</v>
      </c>
      <c r="B49" s="4" t="s">
        <v>420</v>
      </c>
    </row>
    <row r="50" spans="1:3">
      <c r="A50" s="4" t="s">
        <v>411</v>
      </c>
      <c r="B50" s="5" t="n">
        <v>8210000</v>
      </c>
    </row>
    <row r="51" spans="1:3">
      <c r="A51" s="4" t="s">
        <v>412</v>
      </c>
      <c r="B51" s="5" t="n">
        <v>7430000</v>
      </c>
    </row>
    <row r="52" spans="1:3">
      <c r="A52" s="4" t="s">
        <v>435</v>
      </c>
    </row>
    <row r="53" spans="1:3">
      <c r="A53" s="3" t="s">
        <v>348</v>
      </c>
    </row>
    <row r="54" spans="1:3">
      <c r="A54" s="4" t="s">
        <v>422</v>
      </c>
      <c r="B54" s="4" t="s">
        <v>423</v>
      </c>
    </row>
    <row r="55" spans="1:3">
      <c r="A55" s="4" t="s">
        <v>416</v>
      </c>
      <c r="B55" s="8" t="n">
        <v>3.5</v>
      </c>
    </row>
    <row r="56" spans="1:3">
      <c r="A56" s="4" t="s">
        <v>424</v>
      </c>
      <c r="B56" s="4" t="s">
        <v>436</v>
      </c>
    </row>
    <row r="57" spans="1:3">
      <c r="A57" s="4" t="s">
        <v>437</v>
      </c>
    </row>
    <row r="58" spans="1:3">
      <c r="A58" s="3" t="s">
        <v>348</v>
      </c>
    </row>
    <row r="59" spans="1:3">
      <c r="A59" s="4" t="s">
        <v>426</v>
      </c>
      <c r="B59" s="4" t="s">
        <v>438</v>
      </c>
    </row>
    <row r="60" spans="1:3">
      <c r="A60" s="4" t="s">
        <v>416</v>
      </c>
      <c r="B60" s="8" t="n">
        <v>7.6</v>
      </c>
    </row>
    <row r="61" spans="1:3">
      <c r="A61" s="4" t="s">
        <v>424</v>
      </c>
      <c r="B61" s="4" t="s">
        <v>428</v>
      </c>
    </row>
    <row r="62" spans="1:3">
      <c r="A62" s="4" t="s">
        <v>439</v>
      </c>
    </row>
    <row r="63" spans="1:3">
      <c r="A63" s="3" t="s">
        <v>348</v>
      </c>
    </row>
    <row r="64" spans="1:3">
      <c r="A64" s="4" t="s">
        <v>426</v>
      </c>
      <c r="B64" s="4" t="s">
        <v>440</v>
      </c>
    </row>
    <row r="65" spans="1:3">
      <c r="A65" s="4" t="s">
        <v>419</v>
      </c>
      <c r="B65" s="4" t="s">
        <v>420</v>
      </c>
    </row>
    <row r="66" spans="1:3">
      <c r="A66" s="4" t="s">
        <v>411</v>
      </c>
      <c r="B66" s="5" t="n">
        <v>12200000</v>
      </c>
    </row>
    <row r="67" spans="1:3">
      <c r="A67" s="4" t="s">
        <v>413</v>
      </c>
      <c r="B67" s="6" t="n">
        <v>1220000</v>
      </c>
    </row>
    <row r="68" spans="1:3">
      <c r="A68" s="4" t="s">
        <v>441</v>
      </c>
      <c r="B68" s="8" t="n">
        <v>11.3</v>
      </c>
    </row>
    <row r="69" spans="1:3">
      <c r="A69" s="4" t="s">
        <v>414</v>
      </c>
      <c r="B69" s="5" t="n">
        <v>9687</v>
      </c>
    </row>
    <row r="70" spans="1:3">
      <c r="A70" s="4" t="s">
        <v>424</v>
      </c>
      <c r="B70"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43</v>
      </c>
      <c r="B1" s="2" t="s">
        <v>99</v>
      </c>
      <c r="D1" s="2" t="s">
        <v>1</v>
      </c>
    </row>
    <row r="2" spans="1:5">
      <c r="B2" s="2" t="s">
        <v>2</v>
      </c>
      <c r="C2" s="2" t="s">
        <v>100</v>
      </c>
      <c r="D2" s="2" t="s">
        <v>2</v>
      </c>
      <c r="E2" s="2" t="s">
        <v>100</v>
      </c>
    </row>
    <row r="3" spans="1:5">
      <c r="A3" s="3" t="s">
        <v>444</v>
      </c>
    </row>
    <row r="4" spans="1:5">
      <c r="A4" s="4" t="s">
        <v>445</v>
      </c>
      <c r="B4" s="5" t="n">
        <v>5869</v>
      </c>
      <c r="C4" s="5" t="n">
        <v>2571</v>
      </c>
      <c r="D4" s="5" t="n">
        <v>11176</v>
      </c>
      <c r="E4" s="5" t="n">
        <v>3352</v>
      </c>
    </row>
    <row r="5" spans="1:5">
      <c r="A5" s="4" t="s">
        <v>446</v>
      </c>
    </row>
    <row r="6" spans="1:5">
      <c r="A6" s="3" t="s">
        <v>444</v>
      </c>
    </row>
    <row r="7" spans="1:5">
      <c r="A7" s="4" t="s">
        <v>445</v>
      </c>
      <c r="B7" s="6" t="n">
        <v>5764</v>
      </c>
      <c r="C7" s="6" t="n">
        <v>2370</v>
      </c>
      <c r="D7" s="6" t="n">
        <v>10966</v>
      </c>
      <c r="E7" s="6" t="n">
        <v>3060</v>
      </c>
    </row>
    <row r="8" spans="1:5">
      <c r="A8" s="4" t="s">
        <v>447</v>
      </c>
    </row>
    <row r="9" spans="1:5">
      <c r="A9" s="3" t="s">
        <v>444</v>
      </c>
    </row>
    <row r="10" spans="1:5">
      <c r="A10" s="4" t="s">
        <v>445</v>
      </c>
      <c r="B10" s="5" t="n">
        <v>105</v>
      </c>
      <c r="C10" s="5" t="n">
        <v>201</v>
      </c>
      <c r="D10" s="5" t="n">
        <v>210</v>
      </c>
      <c r="E10" s="5" t="n">
        <v>2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5" t="n">
        <v>5869</v>
      </c>
      <c r="C4" s="5" t="n">
        <v>2571</v>
      </c>
      <c r="D4" s="5" t="n">
        <v>11176</v>
      </c>
      <c r="E4" s="5" t="n">
        <v>3352</v>
      </c>
    </row>
    <row r="5" spans="1:5">
      <c r="A5" s="4" t="s">
        <v>103</v>
      </c>
      <c r="B5" s="6" t="n">
        <v>195</v>
      </c>
      <c r="C5" s="6" t="n">
        <v>221</v>
      </c>
      <c r="D5" s="6" t="n">
        <v>395</v>
      </c>
      <c r="E5" s="6" t="n">
        <v>355</v>
      </c>
    </row>
    <row r="6" spans="1:5">
      <c r="A6" s="4" t="s">
        <v>104</v>
      </c>
      <c r="B6" s="6" t="n">
        <v>5674</v>
      </c>
      <c r="C6" s="6" t="n">
        <v>2350</v>
      </c>
      <c r="D6" s="6" t="n">
        <v>10781</v>
      </c>
      <c r="E6" s="6" t="n">
        <v>2997</v>
      </c>
    </row>
    <row r="7" spans="1:5">
      <c r="A7" s="3" t="s">
        <v>105</v>
      </c>
    </row>
    <row r="8" spans="1:5">
      <c r="A8" s="4" t="s">
        <v>106</v>
      </c>
      <c r="B8" s="6" t="n">
        <v>540</v>
      </c>
      <c r="C8" s="6" t="n">
        <v>396</v>
      </c>
      <c r="D8" s="6" t="n">
        <v>1053</v>
      </c>
      <c r="E8" s="6" t="n">
        <v>807</v>
      </c>
    </row>
    <row r="9" spans="1:5">
      <c r="A9" s="4" t="s">
        <v>107</v>
      </c>
      <c r="B9" s="6" t="n">
        <v>1903</v>
      </c>
      <c r="C9" s="6" t="n">
        <v>1569</v>
      </c>
      <c r="D9" s="6" t="n">
        <v>3388</v>
      </c>
      <c r="E9" s="6" t="n">
        <v>2439</v>
      </c>
    </row>
    <row r="10" spans="1:5">
      <c r="A10" s="4" t="s">
        <v>108</v>
      </c>
      <c r="B10" s="6" t="n">
        <v>3851</v>
      </c>
      <c r="C10" s="6" t="n">
        <v>3142</v>
      </c>
      <c r="D10" s="6" t="n">
        <v>7532</v>
      </c>
      <c r="E10" s="6" t="n">
        <v>6948</v>
      </c>
    </row>
    <row r="11" spans="1:5">
      <c r="A11" s="4" t="s">
        <v>109</v>
      </c>
      <c r="B11" s="6" t="n">
        <v>6294</v>
      </c>
      <c r="C11" s="6" t="n">
        <v>5107</v>
      </c>
      <c r="D11" s="6" t="n">
        <v>11973</v>
      </c>
      <c r="E11" s="6" t="n">
        <v>10194</v>
      </c>
    </row>
    <row r="12" spans="1:5">
      <c r="A12" s="4" t="s">
        <v>110</v>
      </c>
      <c r="B12" s="6" t="n">
        <v>-620</v>
      </c>
      <c r="C12" s="6" t="n">
        <v>-2757</v>
      </c>
      <c r="D12" s="6" t="n">
        <v>-1192</v>
      </c>
      <c r="E12" s="6" t="n">
        <v>-7197</v>
      </c>
    </row>
    <row r="13" spans="1:5">
      <c r="A13" s="3" t="s">
        <v>111</v>
      </c>
    </row>
    <row r="14" spans="1:5">
      <c r="A14" s="4" t="s">
        <v>112</v>
      </c>
      <c r="E14" s="6" t="n">
        <v>-3245</v>
      </c>
    </row>
    <row r="15" spans="1:5">
      <c r="A15" s="4" t="s">
        <v>113</v>
      </c>
      <c r="B15" s="6" t="n">
        <v>-524</v>
      </c>
      <c r="D15" s="6" t="n">
        <v>-524</v>
      </c>
    </row>
    <row r="16" spans="1:5">
      <c r="A16" s="4" t="s">
        <v>114</v>
      </c>
      <c r="B16" s="6" t="n">
        <v>247</v>
      </c>
      <c r="C16" s="6" t="n">
        <v>55</v>
      </c>
      <c r="D16" s="6" t="n">
        <v>199</v>
      </c>
      <c r="E16" s="6" t="n">
        <v>895</v>
      </c>
    </row>
    <row r="17" spans="1:5">
      <c r="A17" s="4" t="s">
        <v>115</v>
      </c>
      <c r="E17" s="6" t="n">
        <v>466</v>
      </c>
    </row>
    <row r="18" spans="1:5">
      <c r="A18" s="4" t="s">
        <v>116</v>
      </c>
      <c r="B18" s="6" t="n">
        <v>-10013</v>
      </c>
      <c r="C18" s="6" t="n">
        <v>-39185</v>
      </c>
      <c r="D18" s="6" t="n">
        <v>-16470</v>
      </c>
      <c r="E18" s="6" t="n">
        <v>-33649</v>
      </c>
    </row>
    <row r="19" spans="1:5">
      <c r="A19" s="4" t="s">
        <v>117</v>
      </c>
      <c r="B19" s="6" t="n">
        <v>274</v>
      </c>
      <c r="C19" s="6" t="n">
        <v>-12</v>
      </c>
      <c r="D19" s="6" t="n">
        <v>163</v>
      </c>
      <c r="E19" s="6" t="n">
        <v>34</v>
      </c>
    </row>
    <row r="20" spans="1:5">
      <c r="A20" s="4" t="s">
        <v>118</v>
      </c>
      <c r="B20" s="6" t="n">
        <v>-8474</v>
      </c>
      <c r="C20" s="6" t="n">
        <v>-5446</v>
      </c>
      <c r="D20" s="6" t="n">
        <v>-15439</v>
      </c>
      <c r="E20" s="6" t="n">
        <v>-10744</v>
      </c>
    </row>
    <row r="21" spans="1:5">
      <c r="A21" s="4" t="s">
        <v>119</v>
      </c>
      <c r="B21" s="6" t="n">
        <v>-18490</v>
      </c>
      <c r="C21" s="6" t="n">
        <v>-44588</v>
      </c>
      <c r="D21" s="6" t="n">
        <v>-32071</v>
      </c>
      <c r="E21" s="6" t="n">
        <v>-46243</v>
      </c>
    </row>
    <row r="22" spans="1:5">
      <c r="A22" s="4" t="s">
        <v>120</v>
      </c>
      <c r="B22" s="6" t="n">
        <v>-19110</v>
      </c>
      <c r="C22" s="6" t="n">
        <v>-47345</v>
      </c>
      <c r="D22" s="6" t="n">
        <v>-33263</v>
      </c>
      <c r="E22" s="6" t="n">
        <v>-53440</v>
      </c>
    </row>
    <row r="23" spans="1:5">
      <c r="A23" s="4" t="s">
        <v>121</v>
      </c>
      <c r="B23" s="6" t="n">
        <v>217</v>
      </c>
      <c r="D23" s="6" t="n">
        <v>217</v>
      </c>
      <c r="E23" s="6" t="n">
        <v>2</v>
      </c>
    </row>
    <row r="24" spans="1:5">
      <c r="A24" s="4" t="s">
        <v>122</v>
      </c>
      <c r="B24" s="6" t="n">
        <v>-19327</v>
      </c>
      <c r="C24" s="6" t="n">
        <v>-47345</v>
      </c>
      <c r="D24" s="6" t="n">
        <v>-33480</v>
      </c>
      <c r="E24" s="6" t="n">
        <v>-53442</v>
      </c>
    </row>
    <row r="25" spans="1:5">
      <c r="A25" s="4" t="s">
        <v>123</v>
      </c>
      <c r="B25" s="6" t="n">
        <v>688</v>
      </c>
      <c r="D25" s="6" t="n">
        <v>674</v>
      </c>
    </row>
    <row r="26" spans="1:5">
      <c r="A26" s="4" t="s">
        <v>124</v>
      </c>
      <c r="B26" s="6" t="n">
        <v>-18639</v>
      </c>
      <c r="C26" s="6" t="n">
        <v>-47345</v>
      </c>
      <c r="D26" s="6" t="n">
        <v>-32806</v>
      </c>
      <c r="E26" s="6" t="n">
        <v>-53442</v>
      </c>
    </row>
    <row r="27" spans="1:5">
      <c r="A27" s="3" t="s">
        <v>125</v>
      </c>
    </row>
    <row r="28" spans="1:5">
      <c r="A28" s="4" t="s">
        <v>126</v>
      </c>
      <c r="B28" s="6" t="n">
        <v>-9</v>
      </c>
      <c r="C28" s="6" t="n">
        <v>2</v>
      </c>
      <c r="D28" s="6" t="n">
        <v>-2</v>
      </c>
      <c r="E28" s="6" t="n">
        <v>16</v>
      </c>
    </row>
    <row r="29" spans="1:5">
      <c r="A29" s="4" t="s">
        <v>127</v>
      </c>
      <c r="B29" s="6" t="n">
        <v>-9</v>
      </c>
      <c r="C29" s="6" t="n">
        <v>2</v>
      </c>
      <c r="D29" s="6" t="n">
        <v>-2</v>
      </c>
      <c r="E29" s="6" t="n">
        <v>16</v>
      </c>
    </row>
    <row r="30" spans="1:5">
      <c r="A30" s="4" t="s">
        <v>128</v>
      </c>
      <c r="B30" s="6" t="n">
        <v>-19336</v>
      </c>
      <c r="C30" s="6" t="n">
        <v>-47343</v>
      </c>
      <c r="D30" s="6" t="n">
        <v>-33482</v>
      </c>
      <c r="E30" s="6" t="n">
        <v>-53426</v>
      </c>
    </row>
    <row r="31" spans="1:5">
      <c r="A31" s="3" t="s">
        <v>129</v>
      </c>
    </row>
    <row r="32" spans="1:5">
      <c r="A32" s="4" t="s">
        <v>123</v>
      </c>
      <c r="B32" s="6" t="n">
        <v>688</v>
      </c>
      <c r="D32" s="6" t="n">
        <v>674</v>
      </c>
    </row>
    <row r="33" spans="1:5">
      <c r="A33" s="4" t="s">
        <v>126</v>
      </c>
      <c r="B33" s="6" t="n">
        <v>15</v>
      </c>
      <c r="D33" s="6" t="n">
        <v>14</v>
      </c>
    </row>
    <row r="34" spans="1:5">
      <c r="A34" s="4" t="s">
        <v>130</v>
      </c>
      <c r="B34" s="6" t="n">
        <v>703</v>
      </c>
      <c r="D34" s="6" t="n">
        <v>688</v>
      </c>
    </row>
    <row r="35" spans="1:5">
      <c r="A35" s="4" t="s">
        <v>131</v>
      </c>
      <c r="B35" s="5" t="n">
        <v>-18633</v>
      </c>
      <c r="C35" s="5" t="n">
        <v>-47343</v>
      </c>
      <c r="D35" s="5" t="n">
        <v>-32794</v>
      </c>
      <c r="E35" s="5" t="n">
        <v>-53426</v>
      </c>
    </row>
    <row r="36" spans="1:5">
      <c r="A36" s="4" t="s">
        <v>132</v>
      </c>
      <c r="B36" s="8" t="n">
        <v>-0.52</v>
      </c>
      <c r="C36" s="8" t="n">
        <v>-1.36</v>
      </c>
      <c r="D36" s="8" t="n">
        <v>-0.91</v>
      </c>
      <c r="E36" s="8" t="n">
        <v>-1.53</v>
      </c>
    </row>
    <row r="37" spans="1:5">
      <c r="A37" s="4" t="s">
        <v>133</v>
      </c>
      <c r="B37" s="6" t="n">
        <v>36029940</v>
      </c>
      <c r="C37" s="6" t="n">
        <v>34824961</v>
      </c>
      <c r="D37" s="6" t="n">
        <v>35857944</v>
      </c>
      <c r="E37" s="6" t="n">
        <v>34858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21"/>
  </cols>
  <sheetData>
    <row r="1" spans="1:2">
      <c r="A1" s="1" t="s">
        <v>448</v>
      </c>
      <c r="B1" s="2" t="s">
        <v>1</v>
      </c>
    </row>
    <row r="2" spans="1:2">
      <c r="B2" s="2" t="s">
        <v>449</v>
      </c>
    </row>
    <row r="3" spans="1:2">
      <c r="A3" s="3" t="s">
        <v>444</v>
      </c>
    </row>
    <row r="4" spans="1:2">
      <c r="A4" s="4" t="s">
        <v>450</v>
      </c>
      <c r="B4" s="5" t="n">
        <v>2363</v>
      </c>
    </row>
    <row r="5" spans="1:2">
      <c r="A5" s="4" t="s">
        <v>451</v>
      </c>
      <c r="B5" s="6" t="n">
        <v>2395</v>
      </c>
    </row>
    <row r="6" spans="1:2">
      <c r="A6" s="4" t="s">
        <v>452</v>
      </c>
      <c r="B6" s="6" t="n">
        <v>-976</v>
      </c>
    </row>
    <row r="7" spans="1:2">
      <c r="A7" s="4" t="s">
        <v>453</v>
      </c>
      <c r="B7" s="6" t="n">
        <v>-1771</v>
      </c>
    </row>
    <row r="8" spans="1:2">
      <c r="A8" s="4" t="s">
        <v>454</v>
      </c>
      <c r="B8" s="6" t="n">
        <v>2011</v>
      </c>
    </row>
    <row r="9" spans="1:2">
      <c r="A9" s="4" t="s">
        <v>455</v>
      </c>
    </row>
    <row r="10" spans="1:2">
      <c r="A10" s="3" t="s">
        <v>444</v>
      </c>
    </row>
    <row r="11" spans="1:2">
      <c r="A11" s="4" t="s">
        <v>450</v>
      </c>
      <c r="B11" s="6" t="n">
        <v>303</v>
      </c>
    </row>
    <row r="12" spans="1:2">
      <c r="A12" s="4" t="s">
        <v>451</v>
      </c>
      <c r="B12" s="6" t="n">
        <v>649</v>
      </c>
    </row>
    <row r="13" spans="1:2">
      <c r="A13" s="4" t="s">
        <v>453</v>
      </c>
      <c r="B13" s="6" t="n">
        <v>-614</v>
      </c>
    </row>
    <row r="14" spans="1:2">
      <c r="A14" s="4" t="s">
        <v>454</v>
      </c>
      <c r="B14" s="6" t="n">
        <v>338</v>
      </c>
    </row>
    <row r="15" spans="1:2">
      <c r="A15" s="4" t="s">
        <v>456</v>
      </c>
    </row>
    <row r="16" spans="1:2">
      <c r="A16" s="3" t="s">
        <v>444</v>
      </c>
    </row>
    <row r="17" spans="1:2">
      <c r="A17" s="4" t="s">
        <v>450</v>
      </c>
      <c r="B17" s="6" t="n">
        <v>1880</v>
      </c>
    </row>
    <row r="18" spans="1:2">
      <c r="A18" s="4" t="s">
        <v>451</v>
      </c>
      <c r="B18" s="6" t="n">
        <v>1625</v>
      </c>
    </row>
    <row r="19" spans="1:2">
      <c r="A19" s="4" t="s">
        <v>452</v>
      </c>
      <c r="B19" s="6" t="n">
        <v>-976</v>
      </c>
    </row>
    <row r="20" spans="1:2">
      <c r="A20" s="4" t="s">
        <v>453</v>
      </c>
      <c r="B20" s="6" t="n">
        <v>-1157</v>
      </c>
    </row>
    <row r="21" spans="1:2">
      <c r="A21" s="4" t="s">
        <v>454</v>
      </c>
      <c r="B21" s="6" t="n">
        <v>1372</v>
      </c>
    </row>
    <row r="22" spans="1:2">
      <c r="A22" s="4" t="s">
        <v>457</v>
      </c>
    </row>
    <row r="23" spans="1:2">
      <c r="A23" s="3" t="s">
        <v>444</v>
      </c>
    </row>
    <row r="24" spans="1:2">
      <c r="A24" s="4" t="s">
        <v>450</v>
      </c>
      <c r="B24" s="6" t="n">
        <v>181</v>
      </c>
    </row>
    <row r="25" spans="1:2">
      <c r="A25" s="4" t="s">
        <v>451</v>
      </c>
      <c r="B25" s="6" t="n">
        <v>121</v>
      </c>
    </row>
    <row r="26" spans="1:2">
      <c r="A26" s="4" t="s">
        <v>454</v>
      </c>
      <c r="B26" s="5" t="n">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99</v>
      </c>
      <c r="D1" s="2" t="s">
        <v>1</v>
      </c>
    </row>
    <row r="2" spans="1:5">
      <c r="B2" s="2" t="s">
        <v>2</v>
      </c>
      <c r="C2" s="2" t="s">
        <v>100</v>
      </c>
      <c r="D2" s="2" t="s">
        <v>2</v>
      </c>
      <c r="E2" s="2" t="s">
        <v>100</v>
      </c>
    </row>
    <row r="3" spans="1:5">
      <c r="A3" s="4" t="s">
        <v>459</v>
      </c>
    </row>
    <row r="4" spans="1:5">
      <c r="A4" s="3" t="s">
        <v>460</v>
      </c>
    </row>
    <row r="5" spans="1:5">
      <c r="A5" s="4" t="s">
        <v>461</v>
      </c>
      <c r="B5" s="4" t="s">
        <v>462</v>
      </c>
      <c r="C5" s="4" t="s">
        <v>442</v>
      </c>
      <c r="D5" s="4" t="s">
        <v>462</v>
      </c>
      <c r="E5" s="4" t="s">
        <v>463</v>
      </c>
    </row>
    <row r="6" spans="1:5">
      <c r="A6" s="4" t="s">
        <v>464</v>
      </c>
    </row>
    <row r="7" spans="1:5">
      <c r="A7" s="3" t="s">
        <v>460</v>
      </c>
    </row>
    <row r="8" spans="1:5">
      <c r="A8" s="4" t="s">
        <v>461</v>
      </c>
      <c r="B8" s="4" t="s">
        <v>465</v>
      </c>
      <c r="D8" s="4" t="s">
        <v>4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7</v>
      </c>
      <c r="B1" s="2" t="s">
        <v>2</v>
      </c>
      <c r="C1" s="2" t="s">
        <v>43</v>
      </c>
    </row>
    <row r="2" spans="1:3">
      <c r="A2" s="3" t="s">
        <v>468</v>
      </c>
    </row>
    <row r="3" spans="1:3">
      <c r="A3" s="4" t="s">
        <v>469</v>
      </c>
      <c r="B3" s="5" t="n">
        <v>462</v>
      </c>
      <c r="C3" s="5" t="n">
        <v>455</v>
      </c>
    </row>
    <row r="4" spans="1:3">
      <c r="A4" s="4" t="s">
        <v>470</v>
      </c>
      <c r="B4" s="6" t="n">
        <v>-331</v>
      </c>
      <c r="C4" s="6" t="n">
        <v>-303</v>
      </c>
    </row>
    <row r="5" spans="1:3">
      <c r="A5" s="4" t="s">
        <v>471</v>
      </c>
      <c r="B5" s="6" t="n">
        <v>131</v>
      </c>
      <c r="C5" s="6" t="n">
        <v>152</v>
      </c>
    </row>
    <row r="6" spans="1:3">
      <c r="A6" s="4" t="s">
        <v>472</v>
      </c>
      <c r="B6" s="6" t="n">
        <v>14</v>
      </c>
    </row>
    <row r="7" spans="1:3">
      <c r="A7" s="4" t="s">
        <v>473</v>
      </c>
      <c r="B7" s="6" t="n">
        <v>145</v>
      </c>
      <c r="C7" s="6" t="n">
        <v>152</v>
      </c>
    </row>
    <row r="8" spans="1:3">
      <c r="A8" s="4" t="s">
        <v>474</v>
      </c>
    </row>
    <row r="9" spans="1:3">
      <c r="A9" s="3" t="s">
        <v>468</v>
      </c>
    </row>
    <row r="10" spans="1:3">
      <c r="A10" s="4" t="s">
        <v>469</v>
      </c>
      <c r="B10" s="6" t="n">
        <v>311</v>
      </c>
      <c r="C10" s="6" t="n">
        <v>306</v>
      </c>
    </row>
    <row r="11" spans="1:3">
      <c r="A11" s="4" t="s">
        <v>475</v>
      </c>
    </row>
    <row r="12" spans="1:3">
      <c r="A12" s="3" t="s">
        <v>468</v>
      </c>
    </row>
    <row r="13" spans="1:3">
      <c r="A13" s="4" t="s">
        <v>469</v>
      </c>
      <c r="B13" s="6" t="n">
        <v>71</v>
      </c>
      <c r="C13" s="6" t="n">
        <v>70</v>
      </c>
    </row>
    <row r="14" spans="1:3">
      <c r="A14" s="4" t="s">
        <v>476</v>
      </c>
    </row>
    <row r="15" spans="1:3">
      <c r="A15" s="3" t="s">
        <v>468</v>
      </c>
    </row>
    <row r="16" spans="1:3">
      <c r="A16" s="4" t="s">
        <v>469</v>
      </c>
      <c r="B16" s="5" t="n">
        <v>80</v>
      </c>
      <c r="C16" s="5" t="n">
        <v>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7</v>
      </c>
      <c r="B1" s="2" t="s">
        <v>99</v>
      </c>
      <c r="D1" s="2" t="s">
        <v>1</v>
      </c>
    </row>
    <row r="2" spans="1:5">
      <c r="B2" s="2" t="s">
        <v>2</v>
      </c>
      <c r="C2" s="2" t="s">
        <v>100</v>
      </c>
      <c r="D2" s="2" t="s">
        <v>2</v>
      </c>
      <c r="E2" s="2" t="s">
        <v>100</v>
      </c>
    </row>
    <row r="3" spans="1:5">
      <c r="A3" s="3" t="s">
        <v>224</v>
      </c>
    </row>
    <row r="4" spans="1:5">
      <c r="A4" s="4" t="s">
        <v>478</v>
      </c>
      <c r="B4" s="5" t="n">
        <v>14000</v>
      </c>
      <c r="C4" s="5" t="n">
        <v>8000</v>
      </c>
      <c r="D4" s="5" t="n">
        <v>28000</v>
      </c>
      <c r="E4" s="5" t="n">
        <v>2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79</v>
      </c>
      <c r="B1" s="2" t="s">
        <v>136</v>
      </c>
      <c r="C1" s="2" t="s">
        <v>2</v>
      </c>
      <c r="D1" s="2" t="s">
        <v>100</v>
      </c>
      <c r="E1" s="2" t="s">
        <v>2</v>
      </c>
      <c r="F1" s="2" t="s">
        <v>100</v>
      </c>
    </row>
    <row r="2" spans="1:6">
      <c r="A2" s="3" t="s">
        <v>480</v>
      </c>
    </row>
    <row r="3" spans="1:6">
      <c r="A3" s="4" t="s">
        <v>113</v>
      </c>
      <c r="C3" s="5" t="n">
        <v>524</v>
      </c>
      <c r="E3" s="5" t="n">
        <v>524</v>
      </c>
    </row>
    <row r="4" spans="1:6">
      <c r="A4" s="4" t="s">
        <v>481</v>
      </c>
      <c r="C4" s="5" t="n">
        <v>10013</v>
      </c>
      <c r="D4" s="5" t="n">
        <v>39185</v>
      </c>
      <c r="E4" s="6" t="n">
        <v>16470</v>
      </c>
      <c r="F4" s="5" t="n">
        <v>33649</v>
      </c>
    </row>
    <row r="5" spans="1:6">
      <c r="A5" s="4" t="s">
        <v>153</v>
      </c>
    </row>
    <row r="6" spans="1:6">
      <c r="A6" s="3" t="s">
        <v>480</v>
      </c>
    </row>
    <row r="7" spans="1:6">
      <c r="A7" s="4" t="s">
        <v>482</v>
      </c>
      <c r="B7" s="5" t="n">
        <v>41400</v>
      </c>
      <c r="E7" s="6" t="n">
        <v>41400</v>
      </c>
    </row>
    <row r="8" spans="1:6">
      <c r="A8" s="4" t="s">
        <v>483</v>
      </c>
      <c r="B8" s="5" t="n">
        <v>12300</v>
      </c>
      <c r="E8" s="5" t="n">
        <v>12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4</v>
      </c>
      <c r="B1" s="2" t="s">
        <v>2</v>
      </c>
      <c r="C1" s="2" t="s">
        <v>43</v>
      </c>
    </row>
    <row r="2" spans="1:3">
      <c r="A2" s="3" t="s">
        <v>480</v>
      </c>
    </row>
    <row r="3" spans="1:3">
      <c r="A3" s="4" t="s">
        <v>485</v>
      </c>
      <c r="B3" s="5" t="n">
        <v>32890</v>
      </c>
      <c r="C3" s="5" t="n">
        <v>49581</v>
      </c>
    </row>
    <row r="4" spans="1:3">
      <c r="A4" s="4" t="s">
        <v>486</v>
      </c>
      <c r="C4" s="6" t="n">
        <v>538</v>
      </c>
    </row>
    <row r="5" spans="1:3">
      <c r="A5" s="4" t="s">
        <v>487</v>
      </c>
    </row>
    <row r="6" spans="1:3">
      <c r="A6" s="3" t="s">
        <v>480</v>
      </c>
    </row>
    <row r="7" spans="1:3">
      <c r="A7" s="4" t="s">
        <v>485</v>
      </c>
      <c r="B7" s="5" t="n">
        <v>32890</v>
      </c>
      <c r="C7" s="6" t="n">
        <v>49581</v>
      </c>
    </row>
    <row r="8" spans="1:3">
      <c r="A8" s="4" t="s">
        <v>488</v>
      </c>
    </row>
    <row r="9" spans="1:3">
      <c r="A9" s="3" t="s">
        <v>480</v>
      </c>
    </row>
    <row r="10" spans="1:3">
      <c r="A10" s="4" t="s">
        <v>486</v>
      </c>
      <c r="C10" s="5" t="n">
        <v>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9</v>
      </c>
      <c r="B1" s="2" t="s">
        <v>2</v>
      </c>
      <c r="C1" s="2" t="s">
        <v>43</v>
      </c>
    </row>
    <row r="2" spans="1:3">
      <c r="A2" s="3" t="s">
        <v>490</v>
      </c>
    </row>
    <row r="3" spans="1:3">
      <c r="A3" s="4" t="s">
        <v>491</v>
      </c>
      <c r="B3" s="5" t="n">
        <v>252</v>
      </c>
      <c r="C3" s="5" t="n">
        <v>83</v>
      </c>
    </row>
    <row r="4" spans="1:3">
      <c r="A4" s="4" t="s">
        <v>492</v>
      </c>
      <c r="B4" s="6" t="n">
        <v>807</v>
      </c>
      <c r="C4" s="6" t="n">
        <v>2157</v>
      </c>
    </row>
    <row r="5" spans="1:3">
      <c r="A5" s="4" t="s">
        <v>493</v>
      </c>
      <c r="B5" s="6" t="n">
        <v>1568</v>
      </c>
      <c r="C5" s="6" t="n">
        <v>382</v>
      </c>
    </row>
    <row r="6" spans="1:3">
      <c r="A6" s="4" t="s">
        <v>494</v>
      </c>
      <c r="B6" s="6" t="n">
        <v>2198</v>
      </c>
    </row>
    <row r="7" spans="1:3">
      <c r="A7" s="4" t="s">
        <v>495</v>
      </c>
      <c r="B7" s="6" t="n">
        <v>487</v>
      </c>
      <c r="C7" s="6" t="n">
        <v>980</v>
      </c>
    </row>
    <row r="8" spans="1:3">
      <c r="A8" s="4" t="s">
        <v>496</v>
      </c>
      <c r="B8" s="6" t="n">
        <v>5312</v>
      </c>
      <c r="C8" s="6" t="n">
        <v>3602</v>
      </c>
    </row>
    <row r="9" spans="1:3">
      <c r="A9" s="4" t="s">
        <v>497</v>
      </c>
      <c r="B9" s="6" t="n">
        <v>1553</v>
      </c>
      <c r="C9" s="6" t="n">
        <v>842</v>
      </c>
    </row>
    <row r="10" spans="1:3">
      <c r="A10" s="4" t="s">
        <v>498</v>
      </c>
      <c r="B10" s="6" t="n">
        <v>2270</v>
      </c>
      <c r="C10" s="6" t="n">
        <v>2138</v>
      </c>
    </row>
    <row r="11" spans="1:3">
      <c r="A11" s="3" t="s">
        <v>499</v>
      </c>
    </row>
    <row r="12" spans="1:3">
      <c r="A12" s="4" t="s">
        <v>500</v>
      </c>
      <c r="B12" s="6" t="n">
        <v>803</v>
      </c>
      <c r="C12" s="6" t="n">
        <v>713</v>
      </c>
    </row>
    <row r="13" spans="1:3">
      <c r="A13" s="4" t="s">
        <v>501</v>
      </c>
      <c r="B13" s="6" t="n">
        <v>1400</v>
      </c>
      <c r="C13" s="6" t="n">
        <v>1744</v>
      </c>
    </row>
    <row r="14" spans="1:3">
      <c r="A14" s="4" t="s">
        <v>502</v>
      </c>
      <c r="B14" s="6" t="n">
        <v>117</v>
      </c>
      <c r="C14" s="6" t="n">
        <v>83</v>
      </c>
    </row>
    <row r="15" spans="1:3">
      <c r="A15" s="4" t="s">
        <v>503</v>
      </c>
      <c r="B15" s="6" t="n">
        <v>2320</v>
      </c>
      <c r="C15" s="6" t="n">
        <v>2540</v>
      </c>
    </row>
    <row r="16" spans="1:3">
      <c r="A16" s="4" t="s">
        <v>504</v>
      </c>
      <c r="B16" s="5" t="n">
        <v>11455</v>
      </c>
      <c r="C16" s="5" t="n">
        <v>91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0"/>
    <col customWidth="1" max="2" min="2" width="48"/>
    <col customWidth="1" max="3" min="3" width="38"/>
  </cols>
  <sheetData>
    <row r="1" spans="1:3">
      <c r="A1" s="1" t="s">
        <v>505</v>
      </c>
      <c r="B1" s="2" t="s">
        <v>1</v>
      </c>
      <c r="C1" s="2" t="s">
        <v>388</v>
      </c>
    </row>
    <row r="2" spans="1:3">
      <c r="B2" s="2" t="s">
        <v>506</v>
      </c>
      <c r="C2" s="2" t="s">
        <v>507</v>
      </c>
    </row>
    <row r="3" spans="1:3">
      <c r="A3" s="4" t="s">
        <v>508</v>
      </c>
      <c r="B3" s="5" t="n">
        <v>52427</v>
      </c>
      <c r="C3" s="5" t="n">
        <v>55172</v>
      </c>
    </row>
    <row r="4" spans="1:3">
      <c r="A4" s="4" t="s">
        <v>509</v>
      </c>
      <c r="B4" s="6" t="n">
        <v>11594</v>
      </c>
      <c r="C4" s="6" t="n">
        <v>16933</v>
      </c>
    </row>
    <row r="5" spans="1:3">
      <c r="A5" s="4" t="s">
        <v>510</v>
      </c>
      <c r="B5" s="5" t="n">
        <v>40833</v>
      </c>
      <c r="C5" s="5" t="n">
        <v>38239</v>
      </c>
    </row>
    <row r="6" spans="1:3">
      <c r="A6" s="4" t="s">
        <v>511</v>
      </c>
      <c r="B6" s="6" t="n">
        <v>6274</v>
      </c>
      <c r="C6" s="6" t="n">
        <v>6499</v>
      </c>
    </row>
    <row r="7" spans="1:3">
      <c r="A7" s="4" t="s">
        <v>512</v>
      </c>
      <c r="B7" s="5" t="n">
        <v>11163</v>
      </c>
      <c r="C7" s="5" t="n">
        <v>6394</v>
      </c>
    </row>
    <row r="8" spans="1:3">
      <c r="A8" s="4" t="s">
        <v>513</v>
      </c>
      <c r="B8" s="5" t="n">
        <v>703</v>
      </c>
      <c r="C8" s="6" t="n">
        <v>1021</v>
      </c>
    </row>
    <row r="9" spans="1:3">
      <c r="A9" s="4" t="s">
        <v>415</v>
      </c>
    </row>
    <row r="10" spans="1:3">
      <c r="A10" s="4" t="s">
        <v>514</v>
      </c>
      <c r="B10" s="8" t="n">
        <v>3.05</v>
      </c>
    </row>
    <row r="11" spans="1:3">
      <c r="A11" s="4" t="s">
        <v>417</v>
      </c>
    </row>
    <row r="12" spans="1:3">
      <c r="A12" s="4" t="s">
        <v>514</v>
      </c>
      <c r="B12" s="5" t="n">
        <v>10</v>
      </c>
    </row>
    <row r="13" spans="1:3">
      <c r="A13" s="4" t="s">
        <v>515</v>
      </c>
    </row>
    <row r="14" spans="1:3">
      <c r="A14" s="4" t="s">
        <v>516</v>
      </c>
      <c r="B14" s="4" t="s">
        <v>420</v>
      </c>
    </row>
    <row r="15" spans="1:3">
      <c r="A15" s="4" t="s">
        <v>517</v>
      </c>
      <c r="B15" s="4" t="s">
        <v>423</v>
      </c>
    </row>
    <row r="16" spans="1:3">
      <c r="A16" s="4" t="s">
        <v>508</v>
      </c>
      <c r="B16" s="5" t="n">
        <v>926</v>
      </c>
      <c r="C16" s="6" t="n">
        <v>909</v>
      </c>
    </row>
    <row r="17" spans="1:3">
      <c r="A17" s="4" t="s">
        <v>510</v>
      </c>
      <c r="B17" s="5" t="n">
        <v>926</v>
      </c>
      <c r="C17" s="6" t="n">
        <v>909</v>
      </c>
    </row>
    <row r="18" spans="1:3">
      <c r="A18" s="4" t="s">
        <v>518</v>
      </c>
    </row>
    <row r="19" spans="1:3">
      <c r="A19" s="4" t="s">
        <v>516</v>
      </c>
      <c r="B19" s="4" t="s">
        <v>420</v>
      </c>
    </row>
    <row r="20" spans="1:3">
      <c r="A20" s="4" t="s">
        <v>517</v>
      </c>
      <c r="B20" s="4" t="s">
        <v>423</v>
      </c>
    </row>
    <row r="21" spans="1:3">
      <c r="A21" s="4" t="s">
        <v>508</v>
      </c>
      <c r="C21" s="6" t="n">
        <v>10</v>
      </c>
    </row>
    <row r="22" spans="1:3">
      <c r="A22" s="4" t="s">
        <v>510</v>
      </c>
      <c r="C22" s="6" t="n">
        <v>10</v>
      </c>
    </row>
    <row r="23" spans="1:3">
      <c r="A23" s="4" t="s">
        <v>519</v>
      </c>
    </row>
    <row r="24" spans="1:3">
      <c r="A24" s="4" t="s">
        <v>517</v>
      </c>
      <c r="B24" s="4" t="s">
        <v>423</v>
      </c>
    </row>
    <row r="25" spans="1:3">
      <c r="A25" s="4" t="s">
        <v>508</v>
      </c>
      <c r="B25" s="5" t="n">
        <v>833</v>
      </c>
      <c r="C25" s="6" t="n">
        <v>843</v>
      </c>
    </row>
    <row r="26" spans="1:3">
      <c r="A26" s="4" t="s">
        <v>510</v>
      </c>
      <c r="B26" s="5" t="n">
        <v>833</v>
      </c>
      <c r="C26" s="6" t="n">
        <v>843</v>
      </c>
    </row>
    <row r="27" spans="1:3">
      <c r="A27" s="4" t="s">
        <v>520</v>
      </c>
    </row>
    <row r="28" spans="1:3">
      <c r="A28" s="4" t="s">
        <v>516</v>
      </c>
      <c r="B28" s="4" t="s">
        <v>420</v>
      </c>
    </row>
    <row r="29" spans="1:3">
      <c r="A29" s="4" t="s">
        <v>521</v>
      </c>
    </row>
    <row r="30" spans="1:3">
      <c r="A30" s="4" t="s">
        <v>516</v>
      </c>
      <c r="B30" s="4" t="s">
        <v>522</v>
      </c>
    </row>
    <row r="31" spans="1:3">
      <c r="A31" s="4" t="s">
        <v>523</v>
      </c>
    </row>
    <row r="32" spans="1:3">
      <c r="A32" s="4" t="s">
        <v>517</v>
      </c>
      <c r="B32" s="4" t="s">
        <v>423</v>
      </c>
    </row>
    <row r="33" spans="1:3">
      <c r="A33" s="4" t="s">
        <v>508</v>
      </c>
      <c r="C33" s="6" t="n">
        <v>2575</v>
      </c>
    </row>
    <row r="34" spans="1:3">
      <c r="A34" s="4" t="s">
        <v>510</v>
      </c>
      <c r="C34" s="6" t="n">
        <v>2575</v>
      </c>
    </row>
    <row r="35" spans="1:3">
      <c r="A35" s="4" t="s">
        <v>524</v>
      </c>
    </row>
    <row r="36" spans="1:3">
      <c r="A36" s="4" t="s">
        <v>516</v>
      </c>
      <c r="B36" s="4" t="s">
        <v>525</v>
      </c>
    </row>
    <row r="37" spans="1:3">
      <c r="A37" s="4" t="s">
        <v>526</v>
      </c>
    </row>
    <row r="38" spans="1:3">
      <c r="A38" s="4" t="s">
        <v>516</v>
      </c>
      <c r="B38" s="4" t="s">
        <v>522</v>
      </c>
    </row>
    <row r="39" spans="1:3">
      <c r="A39" s="4" t="s">
        <v>527</v>
      </c>
    </row>
    <row r="40" spans="1:3">
      <c r="A40" s="4" t="s">
        <v>508</v>
      </c>
      <c r="B40" s="5" t="n">
        <v>12200</v>
      </c>
      <c r="C40" s="6" t="n">
        <v>12311</v>
      </c>
    </row>
    <row r="41" spans="1:3">
      <c r="A41" s="4" t="s">
        <v>509</v>
      </c>
      <c r="B41" s="6" t="n">
        <v>5053</v>
      </c>
      <c r="C41" s="6" t="n">
        <v>9233</v>
      </c>
    </row>
    <row r="42" spans="1:3">
      <c r="A42" s="4" t="s">
        <v>510</v>
      </c>
      <c r="B42" s="5" t="n">
        <v>7147</v>
      </c>
      <c r="C42" s="6" t="n">
        <v>3078</v>
      </c>
    </row>
    <row r="43" spans="1:3">
      <c r="A43" s="4" t="s">
        <v>528</v>
      </c>
    </row>
    <row r="44" spans="1:3">
      <c r="A44" s="4" t="s">
        <v>516</v>
      </c>
      <c r="B44" s="4" t="s">
        <v>420</v>
      </c>
    </row>
    <row r="45" spans="1:3">
      <c r="A45" s="4" t="s">
        <v>517</v>
      </c>
      <c r="B45" s="4" t="s">
        <v>423</v>
      </c>
    </row>
    <row r="46" spans="1:3">
      <c r="A46" s="4" t="s">
        <v>529</v>
      </c>
    </row>
    <row r="47" spans="1:3">
      <c r="A47" s="4" t="s">
        <v>516</v>
      </c>
      <c r="B47" s="4" t="s">
        <v>522</v>
      </c>
    </row>
    <row r="48" spans="1:3">
      <c r="A48" s="4" t="s">
        <v>517</v>
      </c>
      <c r="B48" s="4" t="s">
        <v>440</v>
      </c>
    </row>
    <row r="49" spans="1:3">
      <c r="A49" s="4" t="s">
        <v>530</v>
      </c>
    </row>
    <row r="50" spans="1:3">
      <c r="A50" s="4" t="s">
        <v>516</v>
      </c>
      <c r="B50" s="4" t="s">
        <v>522</v>
      </c>
    </row>
    <row r="51" spans="1:3">
      <c r="A51" s="4" t="s">
        <v>508</v>
      </c>
      <c r="B51" s="5" t="n">
        <v>2960</v>
      </c>
    </row>
    <row r="52" spans="1:3">
      <c r="A52" s="4" t="s">
        <v>510</v>
      </c>
      <c r="B52" s="5" t="n">
        <v>2960</v>
      </c>
    </row>
    <row r="53" spans="1:3">
      <c r="A53" s="4" t="s">
        <v>531</v>
      </c>
    </row>
    <row r="54" spans="1:3">
      <c r="A54" s="4" t="s">
        <v>517</v>
      </c>
      <c r="B54" s="4" t="s">
        <v>423</v>
      </c>
    </row>
    <row r="55" spans="1:3">
      <c r="A55" s="4" t="s">
        <v>532</v>
      </c>
    </row>
    <row r="56" spans="1:3">
      <c r="A56" s="4" t="s">
        <v>517</v>
      </c>
      <c r="B56" s="4" t="s">
        <v>533</v>
      </c>
    </row>
    <row r="57" spans="1:3">
      <c r="A57" s="4" t="s">
        <v>534</v>
      </c>
    </row>
    <row r="58" spans="1:3">
      <c r="A58" s="4" t="s">
        <v>508</v>
      </c>
      <c r="B58" s="5" t="n">
        <v>16919</v>
      </c>
      <c r="C58" s="6" t="n">
        <v>16648</v>
      </c>
    </row>
    <row r="59" spans="1:3">
      <c r="A59" s="4" t="s">
        <v>509</v>
      </c>
      <c r="B59" s="6" t="n">
        <v>5053</v>
      </c>
      <c r="C59" s="6" t="n">
        <v>9233</v>
      </c>
    </row>
    <row r="60" spans="1:3">
      <c r="A60" s="4" t="s">
        <v>510</v>
      </c>
      <c r="B60" s="6" t="n">
        <v>11866</v>
      </c>
      <c r="C60" s="6" t="n">
        <v>7415</v>
      </c>
    </row>
    <row r="61" spans="1:3">
      <c r="A61" s="4" t="s">
        <v>535</v>
      </c>
      <c r="B61" s="6" t="n">
        <v>15719</v>
      </c>
      <c r="C61" s="6" t="n">
        <v>12448</v>
      </c>
    </row>
    <row r="62" spans="1:3">
      <c r="A62" s="4" t="s">
        <v>536</v>
      </c>
      <c r="B62" s="6" t="n">
        <v>4556</v>
      </c>
      <c r="C62" s="6" t="n">
        <v>6054</v>
      </c>
    </row>
    <row r="63" spans="1:3">
      <c r="A63" s="4" t="s">
        <v>512</v>
      </c>
      <c r="B63" s="6" t="n">
        <v>11163</v>
      </c>
      <c r="C63" s="6" t="n">
        <v>6394</v>
      </c>
    </row>
    <row r="64" spans="1:3">
      <c r="A64" s="4" t="s">
        <v>537</v>
      </c>
      <c r="B64" s="6" t="n">
        <v>1200</v>
      </c>
      <c r="C64" s="6" t="n">
        <v>4200</v>
      </c>
    </row>
    <row r="65" spans="1:3">
      <c r="A65" s="4" t="s">
        <v>538</v>
      </c>
      <c r="B65" s="6" t="n">
        <v>497</v>
      </c>
      <c r="C65" s="6" t="n">
        <v>3179</v>
      </c>
    </row>
    <row r="66" spans="1:3">
      <c r="A66" s="4" t="s">
        <v>513</v>
      </c>
      <c r="B66" s="5" t="n">
        <v>703</v>
      </c>
      <c r="C66" s="6" t="n">
        <v>1021</v>
      </c>
    </row>
    <row r="67" spans="1:3">
      <c r="A67" s="4" t="s">
        <v>539</v>
      </c>
    </row>
    <row r="68" spans="1:3">
      <c r="A68" s="4" t="s">
        <v>516</v>
      </c>
      <c r="B68" s="4" t="s">
        <v>420</v>
      </c>
    </row>
    <row r="69" spans="1:3">
      <c r="A69" s="4" t="s">
        <v>517</v>
      </c>
      <c r="B69" s="4" t="s">
        <v>423</v>
      </c>
    </row>
    <row r="70" spans="1:3">
      <c r="A70" s="4" t="s">
        <v>508</v>
      </c>
      <c r="B70" s="5" t="n">
        <v>270</v>
      </c>
      <c r="C70" s="6" t="n">
        <v>270</v>
      </c>
    </row>
    <row r="71" spans="1:3">
      <c r="A71" s="4" t="s">
        <v>510</v>
      </c>
      <c r="B71" s="5" t="n">
        <v>270</v>
      </c>
      <c r="C71" s="6" t="n">
        <v>270</v>
      </c>
    </row>
    <row r="72" spans="1:3">
      <c r="A72" s="4" t="s">
        <v>540</v>
      </c>
    </row>
    <row r="73" spans="1:3">
      <c r="A73" s="4" t="s">
        <v>516</v>
      </c>
      <c r="B73" s="4" t="s">
        <v>420</v>
      </c>
    </row>
    <row r="74" spans="1:3">
      <c r="A74" s="4" t="s">
        <v>517</v>
      </c>
      <c r="B74" s="4" t="s">
        <v>423</v>
      </c>
    </row>
    <row r="75" spans="1:3">
      <c r="A75" s="4" t="s">
        <v>508</v>
      </c>
      <c r="B75" s="5" t="n">
        <v>27</v>
      </c>
      <c r="C75" s="6" t="n">
        <v>39</v>
      </c>
    </row>
    <row r="76" spans="1:3">
      <c r="A76" s="4" t="s">
        <v>510</v>
      </c>
      <c r="B76" s="5" t="n">
        <v>27</v>
      </c>
      <c r="C76" s="6" t="n">
        <v>39</v>
      </c>
    </row>
    <row r="77" spans="1:3">
      <c r="A77" s="4" t="s">
        <v>541</v>
      </c>
    </row>
    <row r="78" spans="1:3">
      <c r="A78" s="4" t="s">
        <v>516</v>
      </c>
      <c r="B78" s="4" t="s">
        <v>522</v>
      </c>
    </row>
    <row r="79" spans="1:3">
      <c r="A79" s="4" t="s">
        <v>517</v>
      </c>
      <c r="B79" s="4" t="s">
        <v>423</v>
      </c>
    </row>
    <row r="80" spans="1:3">
      <c r="A80" s="4" t="s">
        <v>508</v>
      </c>
      <c r="B80" s="5" t="n">
        <v>159</v>
      </c>
      <c r="C80" s="6" t="n">
        <v>159</v>
      </c>
    </row>
    <row r="81" spans="1:3">
      <c r="A81" s="4" t="s">
        <v>510</v>
      </c>
      <c r="B81" s="5" t="n">
        <v>159</v>
      </c>
      <c r="C81" s="6" t="n">
        <v>159</v>
      </c>
    </row>
    <row r="82" spans="1:3">
      <c r="A82" s="4" t="s">
        <v>542</v>
      </c>
    </row>
    <row r="83" spans="1:3">
      <c r="A83" s="4" t="s">
        <v>516</v>
      </c>
      <c r="B83" s="4" t="s">
        <v>420</v>
      </c>
    </row>
    <row r="84" spans="1:3">
      <c r="A84" s="4" t="s">
        <v>517</v>
      </c>
      <c r="B84" s="4" t="s">
        <v>423</v>
      </c>
    </row>
    <row r="85" spans="1:3">
      <c r="A85" s="4" t="s">
        <v>508</v>
      </c>
      <c r="B85" s="5" t="n">
        <v>14</v>
      </c>
    </row>
    <row r="86" spans="1:3">
      <c r="A86" s="4" t="s">
        <v>510</v>
      </c>
      <c r="B86" s="6" t="n">
        <v>14</v>
      </c>
    </row>
    <row r="87" spans="1:3">
      <c r="A87" s="4" t="s">
        <v>543</v>
      </c>
    </row>
    <row r="88" spans="1:3">
      <c r="A88" s="4" t="s">
        <v>508</v>
      </c>
      <c r="B88" s="6" t="n">
        <v>470</v>
      </c>
      <c r="C88" s="6" t="n">
        <v>468</v>
      </c>
    </row>
    <row r="89" spans="1:3">
      <c r="A89" s="4" t="s">
        <v>510</v>
      </c>
      <c r="B89" s="6" t="n">
        <v>470</v>
      </c>
      <c r="C89" s="6" t="n">
        <v>468</v>
      </c>
    </row>
    <row r="90" spans="1:3">
      <c r="A90" s="4" t="s">
        <v>535</v>
      </c>
      <c r="B90" s="6" t="n">
        <v>470</v>
      </c>
      <c r="C90" s="6" t="n">
        <v>468</v>
      </c>
    </row>
    <row r="91" spans="1:3">
      <c r="A91" s="4" t="s">
        <v>512</v>
      </c>
      <c r="B91" s="5" t="n">
        <v>470</v>
      </c>
      <c r="C91" s="5" t="n">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62"/>
    <col customWidth="1" max="2" min="2" width="48"/>
    <col customWidth="1" max="3" min="3" width="48"/>
  </cols>
  <sheetData>
    <row r="1" spans="1:3">
      <c r="A1" s="1" t="s">
        <v>544</v>
      </c>
      <c r="B1" s="2" t="s">
        <v>1</v>
      </c>
      <c r="C1" s="2" t="s">
        <v>388</v>
      </c>
    </row>
    <row r="2" spans="1:3">
      <c r="B2" s="2" t="s">
        <v>506</v>
      </c>
      <c r="C2" s="2" t="s">
        <v>545</v>
      </c>
    </row>
    <row r="3" spans="1:3">
      <c r="A3" s="4" t="s">
        <v>508</v>
      </c>
      <c r="B3" s="5" t="n">
        <v>52427</v>
      </c>
      <c r="C3" s="5" t="n">
        <v>55172</v>
      </c>
    </row>
    <row r="4" spans="1:3">
      <c r="A4" s="4" t="s">
        <v>509</v>
      </c>
      <c r="B4" s="6" t="n">
        <v>11594</v>
      </c>
      <c r="C4" s="6" t="n">
        <v>16933</v>
      </c>
    </row>
    <row r="5" spans="1:3">
      <c r="A5" s="4" t="s">
        <v>510</v>
      </c>
      <c r="B5" s="5" t="n">
        <v>40833</v>
      </c>
      <c r="C5" s="5" t="n">
        <v>38239</v>
      </c>
    </row>
    <row r="6" spans="1:3">
      <c r="A6" s="4" t="s">
        <v>511</v>
      </c>
      <c r="B6" s="6" t="n">
        <v>6274</v>
      </c>
      <c r="C6" s="6" t="n">
        <v>6499</v>
      </c>
    </row>
    <row r="7" spans="1:3">
      <c r="A7" s="4" t="s">
        <v>546</v>
      </c>
      <c r="B7" s="5" t="n">
        <v>13867</v>
      </c>
      <c r="C7" s="5" t="n">
        <v>11253</v>
      </c>
    </row>
    <row r="8" spans="1:3">
      <c r="A8" s="4" t="s">
        <v>547</v>
      </c>
      <c r="B8" s="5" t="n">
        <v>450</v>
      </c>
      <c r="C8" s="6" t="n">
        <v>5485</v>
      </c>
    </row>
    <row r="9" spans="1:3">
      <c r="A9" s="4" t="s">
        <v>415</v>
      </c>
    </row>
    <row r="10" spans="1:3">
      <c r="A10" s="4" t="s">
        <v>514</v>
      </c>
      <c r="B10" s="8" t="n">
        <v>3.05</v>
      </c>
    </row>
    <row r="11" spans="1:3">
      <c r="A11" s="4" t="s">
        <v>417</v>
      </c>
    </row>
    <row r="12" spans="1:3">
      <c r="A12" s="4" t="s">
        <v>514</v>
      </c>
      <c r="B12" s="5" t="n">
        <v>10</v>
      </c>
    </row>
    <row r="13" spans="1:3">
      <c r="A13" s="4" t="s">
        <v>356</v>
      </c>
    </row>
    <row r="14" spans="1:3">
      <c r="A14" s="4" t="s">
        <v>516</v>
      </c>
      <c r="B14" s="4" t="s">
        <v>420</v>
      </c>
    </row>
    <row r="15" spans="1:3">
      <c r="A15" s="4" t="s">
        <v>517</v>
      </c>
      <c r="B15" s="4" t="s">
        <v>548</v>
      </c>
    </row>
    <row r="16" spans="1:3">
      <c r="A16" s="4" t="s">
        <v>514</v>
      </c>
      <c r="B16" s="8" t="n">
        <v>3.05</v>
      </c>
    </row>
    <row r="17" spans="1:3">
      <c r="A17" s="4" t="s">
        <v>508</v>
      </c>
      <c r="C17" s="6" t="n">
        <v>300</v>
      </c>
    </row>
    <row r="18" spans="1:3">
      <c r="A18" s="4" t="s">
        <v>510</v>
      </c>
      <c r="C18" s="5" t="n">
        <v>300</v>
      </c>
    </row>
    <row r="19" spans="1:3">
      <c r="A19" s="4" t="s">
        <v>511</v>
      </c>
      <c r="C19" s="6" t="n">
        <v>98</v>
      </c>
    </row>
    <row r="20" spans="1:3">
      <c r="A20" s="4" t="s">
        <v>549</v>
      </c>
    </row>
    <row r="21" spans="1:3">
      <c r="A21" s="4" t="s">
        <v>516</v>
      </c>
      <c r="B21" s="4" t="s">
        <v>420</v>
      </c>
    </row>
    <row r="22" spans="1:3">
      <c r="A22" s="4" t="s">
        <v>508</v>
      </c>
      <c r="B22" s="5" t="n">
        <v>538</v>
      </c>
      <c r="C22" s="5" t="n">
        <v>519</v>
      </c>
    </row>
    <row r="23" spans="1:3">
      <c r="A23" s="4" t="s">
        <v>510</v>
      </c>
      <c r="B23" s="5" t="n">
        <v>538</v>
      </c>
      <c r="C23" s="5" t="n">
        <v>519</v>
      </c>
    </row>
    <row r="24" spans="1:3">
      <c r="A24" s="4" t="s">
        <v>511</v>
      </c>
      <c r="B24" s="6" t="n">
        <v>192</v>
      </c>
      <c r="C24" s="6" t="n">
        <v>184</v>
      </c>
    </row>
    <row r="25" spans="1:3">
      <c r="A25" s="4" t="s">
        <v>550</v>
      </c>
    </row>
    <row r="26" spans="1:3">
      <c r="A26" s="4" t="s">
        <v>517</v>
      </c>
      <c r="B26" s="4" t="s">
        <v>423</v>
      </c>
    </row>
    <row r="27" spans="1:3">
      <c r="A27" s="4" t="s">
        <v>514</v>
      </c>
      <c r="B27" s="8" t="n">
        <v>3.05</v>
      </c>
    </row>
    <row r="28" spans="1:3">
      <c r="A28" s="4" t="s">
        <v>551</v>
      </c>
    </row>
    <row r="29" spans="1:3">
      <c r="A29" s="4" t="s">
        <v>517</v>
      </c>
      <c r="B29" s="4" t="s">
        <v>427</v>
      </c>
    </row>
    <row r="30" spans="1:3">
      <c r="A30" s="4" t="s">
        <v>514</v>
      </c>
      <c r="B30" s="8" t="n">
        <v>3.6</v>
      </c>
    </row>
    <row r="31" spans="1:3">
      <c r="A31" s="4" t="s">
        <v>552</v>
      </c>
    </row>
    <row r="32" spans="1:3">
      <c r="A32" s="4" t="s">
        <v>516</v>
      </c>
      <c r="B32" s="4" t="s">
        <v>420</v>
      </c>
    </row>
    <row r="33" spans="1:3">
      <c r="A33" s="4" t="s">
        <v>517</v>
      </c>
      <c r="B33" s="4" t="s">
        <v>438</v>
      </c>
    </row>
    <row r="34" spans="1:3">
      <c r="A34" s="4" t="s">
        <v>514</v>
      </c>
      <c r="B34" s="8" t="n">
        <v>4.5</v>
      </c>
    </row>
    <row r="35" spans="1:3">
      <c r="A35" s="4" t="s">
        <v>508</v>
      </c>
      <c r="B35" s="5" t="n">
        <v>62</v>
      </c>
      <c r="C35" s="5" t="n">
        <v>61</v>
      </c>
    </row>
    <row r="36" spans="1:3">
      <c r="A36" s="4" t="s">
        <v>510</v>
      </c>
      <c r="B36" s="5" t="n">
        <v>62</v>
      </c>
      <c r="C36" s="5" t="n">
        <v>61</v>
      </c>
    </row>
    <row r="37" spans="1:3">
      <c r="A37" s="4" t="s">
        <v>511</v>
      </c>
      <c r="B37" s="6" t="n">
        <v>17</v>
      </c>
      <c r="C37" s="6" t="n">
        <v>17</v>
      </c>
    </row>
    <row r="38" spans="1:3">
      <c r="A38" s="4" t="s">
        <v>553</v>
      </c>
    </row>
    <row r="39" spans="1:3">
      <c r="A39" s="4" t="s">
        <v>516</v>
      </c>
      <c r="B39" s="4" t="s">
        <v>420</v>
      </c>
    </row>
    <row r="40" spans="1:3">
      <c r="A40" s="4" t="s">
        <v>508</v>
      </c>
      <c r="B40" s="5" t="n">
        <v>1568</v>
      </c>
      <c r="C40" s="5" t="n">
        <v>2820</v>
      </c>
    </row>
    <row r="41" spans="1:3">
      <c r="A41" s="4" t="s">
        <v>509</v>
      </c>
      <c r="B41" s="6" t="n">
        <v>8</v>
      </c>
      <c r="C41" s="6" t="n">
        <v>349</v>
      </c>
    </row>
    <row r="42" spans="1:3">
      <c r="A42" s="4" t="s">
        <v>510</v>
      </c>
      <c r="B42" s="5" t="n">
        <v>1560</v>
      </c>
      <c r="C42" s="5" t="n">
        <v>2471</v>
      </c>
    </row>
    <row r="43" spans="1:3">
      <c r="A43" s="4" t="s">
        <v>511</v>
      </c>
      <c r="B43" s="6" t="n">
        <v>516</v>
      </c>
      <c r="C43" s="6" t="n">
        <v>899</v>
      </c>
    </row>
    <row r="44" spans="1:3">
      <c r="A44" s="4" t="s">
        <v>554</v>
      </c>
    </row>
    <row r="45" spans="1:3">
      <c r="A45" s="4" t="s">
        <v>517</v>
      </c>
      <c r="B45" s="4" t="s">
        <v>423</v>
      </c>
    </row>
    <row r="46" spans="1:3">
      <c r="A46" s="4" t="s">
        <v>514</v>
      </c>
      <c r="B46" s="8" t="n">
        <v>3.5</v>
      </c>
    </row>
    <row r="47" spans="1:3">
      <c r="A47" s="4" t="s">
        <v>555</v>
      </c>
    </row>
    <row r="48" spans="1:3">
      <c r="A48" s="4" t="s">
        <v>517</v>
      </c>
      <c r="B48" s="4" t="s">
        <v>438</v>
      </c>
    </row>
    <row r="49" spans="1:3">
      <c r="A49" s="4" t="s">
        <v>514</v>
      </c>
      <c r="B49" s="8" t="n">
        <v>4.5</v>
      </c>
    </row>
    <row r="50" spans="1:3">
      <c r="A50" s="4" t="s">
        <v>429</v>
      </c>
    </row>
    <row r="51" spans="1:3">
      <c r="A51" s="4" t="s">
        <v>516</v>
      </c>
      <c r="B51" s="4" t="s">
        <v>420</v>
      </c>
    </row>
    <row r="52" spans="1:3">
      <c r="A52" s="4" t="s">
        <v>508</v>
      </c>
      <c r="B52" s="5" t="n">
        <v>9860</v>
      </c>
      <c r="C52" s="5" t="n">
        <v>19556</v>
      </c>
    </row>
    <row r="53" spans="1:3">
      <c r="A53" s="4" t="s">
        <v>509</v>
      </c>
      <c r="B53" s="6" t="n">
        <v>1363</v>
      </c>
      <c r="C53" s="6" t="n">
        <v>6169</v>
      </c>
    </row>
    <row r="54" spans="1:3">
      <c r="A54" s="4" t="s">
        <v>510</v>
      </c>
      <c r="B54" s="5" t="n">
        <v>8497</v>
      </c>
      <c r="C54" s="5" t="n">
        <v>13387</v>
      </c>
    </row>
    <row r="55" spans="1:3">
      <c r="A55" s="4" t="s">
        <v>511</v>
      </c>
      <c r="B55" s="6" t="n">
        <v>1656</v>
      </c>
      <c r="C55" s="6" t="n">
        <v>3664</v>
      </c>
    </row>
    <row r="56" spans="1:3">
      <c r="A56" s="4" t="s">
        <v>430</v>
      </c>
    </row>
    <row r="57" spans="1:3">
      <c r="A57" s="4" t="s">
        <v>516</v>
      </c>
      <c r="B57" s="4" t="s">
        <v>432</v>
      </c>
    </row>
    <row r="58" spans="1:3">
      <c r="A58" s="4" t="s">
        <v>517</v>
      </c>
      <c r="B58" s="4" t="s">
        <v>431</v>
      </c>
    </row>
    <row r="59" spans="1:3">
      <c r="A59" s="4" t="s">
        <v>517</v>
      </c>
      <c r="B59" s="4" t="s">
        <v>423</v>
      </c>
    </row>
    <row r="60" spans="1:3">
      <c r="A60" s="4" t="s">
        <v>514</v>
      </c>
      <c r="B60" s="8" t="n">
        <v>3.6</v>
      </c>
      <c r="C60" s="8" t="n">
        <v>3.5</v>
      </c>
    </row>
    <row r="61" spans="1:3">
      <c r="A61" s="4" t="s">
        <v>433</v>
      </c>
    </row>
    <row r="62" spans="1:3">
      <c r="A62" s="4" t="s">
        <v>516</v>
      </c>
      <c r="B62" s="4" t="s">
        <v>420</v>
      </c>
    </row>
    <row r="63" spans="1:3">
      <c r="A63" s="4" t="s">
        <v>517</v>
      </c>
      <c r="B63" s="4" t="s">
        <v>427</v>
      </c>
    </row>
    <row r="64" spans="1:3">
      <c r="A64" s="4" t="s">
        <v>514</v>
      </c>
      <c r="B64" s="5" t="n">
        <v>10</v>
      </c>
    </row>
    <row r="65" spans="1:3">
      <c r="A65" s="4" t="s">
        <v>434</v>
      </c>
    </row>
    <row r="66" spans="1:3">
      <c r="A66" s="4" t="s">
        <v>516</v>
      </c>
      <c r="B66" s="4" t="s">
        <v>420</v>
      </c>
    </row>
    <row r="67" spans="1:3">
      <c r="A67" s="4" t="s">
        <v>508</v>
      </c>
      <c r="B67" s="5" t="n">
        <v>8210</v>
      </c>
    </row>
    <row r="68" spans="1:3">
      <c r="A68" s="4" t="s">
        <v>509</v>
      </c>
      <c r="B68" s="6" t="n">
        <v>4550</v>
      </c>
    </row>
    <row r="69" spans="1:3">
      <c r="A69" s="4" t="s">
        <v>510</v>
      </c>
      <c r="B69" s="5" t="n">
        <v>3660</v>
      </c>
    </row>
    <row r="70" spans="1:3">
      <c r="A70" s="4" t="s">
        <v>511</v>
      </c>
      <c r="B70" s="6" t="n">
        <v>2193</v>
      </c>
    </row>
    <row r="71" spans="1:3">
      <c r="A71" s="4" t="s">
        <v>435</v>
      </c>
    </row>
    <row r="72" spans="1:3">
      <c r="A72" s="4" t="s">
        <v>517</v>
      </c>
      <c r="B72" s="4" t="s">
        <v>423</v>
      </c>
    </row>
    <row r="73" spans="1:3">
      <c r="A73" s="4" t="s">
        <v>514</v>
      </c>
      <c r="B73" s="8" t="n">
        <v>3.5</v>
      </c>
    </row>
    <row r="74" spans="1:3">
      <c r="A74" s="4" t="s">
        <v>437</v>
      </c>
    </row>
    <row r="75" spans="1:3">
      <c r="A75" s="4" t="s">
        <v>517</v>
      </c>
      <c r="B75" s="4" t="s">
        <v>438</v>
      </c>
    </row>
    <row r="76" spans="1:3">
      <c r="A76" s="4" t="s">
        <v>514</v>
      </c>
      <c r="B76" s="8" t="n">
        <v>7.6</v>
      </c>
    </row>
    <row r="77" spans="1:3">
      <c r="A77" s="4" t="s">
        <v>556</v>
      </c>
    </row>
    <row r="78" spans="1:3">
      <c r="A78" s="4" t="s">
        <v>508</v>
      </c>
      <c r="B78" s="5" t="n">
        <v>20238</v>
      </c>
      <c r="C78" s="5" t="n">
        <v>23256</v>
      </c>
    </row>
    <row r="79" spans="1:3">
      <c r="A79" s="4" t="s">
        <v>509</v>
      </c>
      <c r="B79" s="6" t="n">
        <v>5921</v>
      </c>
      <c r="C79" s="6" t="n">
        <v>6518</v>
      </c>
    </row>
    <row r="80" spans="1:3">
      <c r="A80" s="4" t="s">
        <v>510</v>
      </c>
      <c r="B80" s="5" t="n">
        <v>14317</v>
      </c>
      <c r="C80" s="5" t="n">
        <v>16738</v>
      </c>
    </row>
    <row r="81" spans="1:3">
      <c r="A81" s="4" t="s">
        <v>511</v>
      </c>
      <c r="B81" s="6" t="n">
        <v>4574</v>
      </c>
      <c r="C81" s="6" t="n">
        <v>4862</v>
      </c>
    </row>
    <row r="82" spans="1:3">
      <c r="A82" s="4" t="s">
        <v>535</v>
      </c>
      <c r="B82" s="5" t="n">
        <v>20092</v>
      </c>
      <c r="C82" s="5" t="n">
        <v>16604</v>
      </c>
    </row>
    <row r="83" spans="1:3">
      <c r="A83" s="4" t="s">
        <v>537</v>
      </c>
      <c r="B83" s="6" t="n">
        <v>146</v>
      </c>
      <c r="C83" s="6" t="n">
        <v>6652</v>
      </c>
    </row>
    <row r="84" spans="1:3">
      <c r="A84" s="4" t="s">
        <v>536</v>
      </c>
      <c r="B84" s="6" t="n">
        <v>5814</v>
      </c>
      <c r="C84" s="6" t="n">
        <v>5351</v>
      </c>
    </row>
    <row r="85" spans="1:3">
      <c r="A85" s="4" t="s">
        <v>538</v>
      </c>
      <c r="B85" s="6" t="n">
        <v>107</v>
      </c>
      <c r="C85" s="6" t="n">
        <v>1167</v>
      </c>
    </row>
    <row r="86" spans="1:3">
      <c r="A86" s="4" t="s">
        <v>546</v>
      </c>
      <c r="B86" s="6" t="n">
        <v>14278</v>
      </c>
      <c r="C86" s="6" t="n">
        <v>11253</v>
      </c>
    </row>
    <row r="87" spans="1:3">
      <c r="A87" s="4" t="s">
        <v>547</v>
      </c>
      <c r="B87" s="5" t="n">
        <v>39</v>
      </c>
      <c r="C87" s="5" t="n">
        <v>5485</v>
      </c>
    </row>
    <row r="88" spans="1:3">
      <c r="A88" s="4" t="s">
        <v>557</v>
      </c>
      <c r="B88" s="6" t="n">
        <v>4532</v>
      </c>
      <c r="C88" s="6" t="n">
        <v>3981</v>
      </c>
    </row>
    <row r="89" spans="1:3">
      <c r="A89" s="4" t="s">
        <v>558</v>
      </c>
      <c r="B89" s="6" t="n">
        <v>42</v>
      </c>
      <c r="C89" s="6" t="n">
        <v>881</v>
      </c>
    </row>
    <row r="90" spans="1:3">
      <c r="A90" s="4" t="s">
        <v>559</v>
      </c>
    </row>
    <row r="91" spans="1:3">
      <c r="A91" s="4" t="s">
        <v>516</v>
      </c>
      <c r="B91" s="4" t="s">
        <v>420</v>
      </c>
    </row>
    <row r="92" spans="1:3">
      <c r="A92" s="4" t="s">
        <v>517</v>
      </c>
      <c r="B92" s="4" t="s">
        <v>423</v>
      </c>
    </row>
    <row r="93" spans="1:3">
      <c r="A93" s="4" t="s">
        <v>514</v>
      </c>
      <c r="B93" s="8" t="n">
        <v>3.3</v>
      </c>
    </row>
    <row r="94" spans="1:3">
      <c r="A94" s="4" t="s">
        <v>508</v>
      </c>
      <c r="B94" s="5" t="n">
        <v>200</v>
      </c>
      <c r="C94" s="5" t="n">
        <v>200</v>
      </c>
    </row>
    <row r="95" spans="1:3">
      <c r="A95" s="4" t="s">
        <v>510</v>
      </c>
      <c r="B95" s="5" t="n">
        <v>200</v>
      </c>
      <c r="C95" s="5" t="n">
        <v>200</v>
      </c>
    </row>
    <row r="96" spans="1:3">
      <c r="A96" s="4" t="s">
        <v>511</v>
      </c>
      <c r="B96" s="6" t="n">
        <v>64</v>
      </c>
      <c r="C96" s="6" t="n">
        <v>74</v>
      </c>
    </row>
    <row r="97" spans="1:3">
      <c r="A97" s="4" t="s">
        <v>560</v>
      </c>
    </row>
    <row r="98" spans="1:3">
      <c r="A98" s="4" t="s">
        <v>516</v>
      </c>
      <c r="B98" s="4" t="s">
        <v>420</v>
      </c>
    </row>
    <row r="99" spans="1:3">
      <c r="A99" s="4" t="s">
        <v>517</v>
      </c>
      <c r="B99" s="4" t="s">
        <v>427</v>
      </c>
    </row>
    <row r="100" spans="1:3">
      <c r="A100" s="4" t="s">
        <v>514</v>
      </c>
      <c r="B100" s="8" t="n">
        <v>4.5</v>
      </c>
    </row>
    <row r="101" spans="1:3">
      <c r="A101" s="4" t="s">
        <v>508</v>
      </c>
      <c r="B101" s="5" t="n">
        <v>200</v>
      </c>
      <c r="C101" s="5" t="n">
        <v>200</v>
      </c>
    </row>
    <row r="102" spans="1:3">
      <c r="A102" s="4" t="s">
        <v>510</v>
      </c>
      <c r="B102" s="5" t="n">
        <v>200</v>
      </c>
      <c r="C102" s="5" t="n">
        <v>200</v>
      </c>
    </row>
    <row r="103" spans="1:3">
      <c r="A103" s="4" t="s">
        <v>511</v>
      </c>
      <c r="B103" s="6" t="n">
        <v>61</v>
      </c>
      <c r="C103" s="6" t="n">
        <v>58</v>
      </c>
    </row>
    <row r="104" spans="1:3">
      <c r="A104" s="4" t="s">
        <v>561</v>
      </c>
    </row>
    <row r="105" spans="1:3">
      <c r="A105" s="4" t="s">
        <v>516</v>
      </c>
      <c r="B105" s="4" t="s">
        <v>420</v>
      </c>
    </row>
    <row r="106" spans="1:3">
      <c r="A106" s="4" t="s">
        <v>517</v>
      </c>
      <c r="B106" s="4" t="s">
        <v>427</v>
      </c>
    </row>
    <row r="107" spans="1:3">
      <c r="A107" s="4" t="s">
        <v>514</v>
      </c>
      <c r="B107" s="5" t="n">
        <v>10</v>
      </c>
    </row>
    <row r="108" spans="1:3">
      <c r="A108" s="4" t="s">
        <v>508</v>
      </c>
      <c r="B108" s="5" t="n">
        <v>5000</v>
      </c>
      <c r="C108" s="5" t="n">
        <v>5000</v>
      </c>
    </row>
    <row r="109" spans="1:3">
      <c r="A109" s="4" t="s">
        <v>509</v>
      </c>
      <c r="B109" s="6" t="n">
        <v>123</v>
      </c>
      <c r="C109" s="6" t="n">
        <v>311</v>
      </c>
    </row>
    <row r="110" spans="1:3">
      <c r="A110" s="4" t="s">
        <v>510</v>
      </c>
      <c r="B110" s="5" t="n">
        <v>4877</v>
      </c>
      <c r="C110" s="5" t="n">
        <v>4689</v>
      </c>
    </row>
    <row r="111" spans="1:3">
      <c r="A111" s="4" t="s">
        <v>511</v>
      </c>
      <c r="B111" s="6" t="n">
        <v>557</v>
      </c>
      <c r="C111" s="6" t="n">
        <v>533</v>
      </c>
    </row>
    <row r="112" spans="1:3">
      <c r="A112" s="4" t="s">
        <v>562</v>
      </c>
    </row>
    <row r="113" spans="1:3">
      <c r="A113" s="4" t="s">
        <v>516</v>
      </c>
      <c r="B113" s="4" t="s">
        <v>420</v>
      </c>
    </row>
    <row r="114" spans="1:3">
      <c r="A114" s="4" t="s">
        <v>517</v>
      </c>
      <c r="B114" s="4" t="s">
        <v>427</v>
      </c>
    </row>
    <row r="115" spans="1:3">
      <c r="A115" s="4" t="s">
        <v>514</v>
      </c>
      <c r="B115" s="5" t="n">
        <v>10</v>
      </c>
    </row>
    <row r="116" spans="1:3">
      <c r="A116" s="4" t="s">
        <v>508</v>
      </c>
      <c r="B116" s="5" t="n">
        <v>9400</v>
      </c>
      <c r="C116" s="5" t="n">
        <v>9400</v>
      </c>
    </row>
    <row r="117" spans="1:3">
      <c r="A117" s="4" t="s">
        <v>509</v>
      </c>
      <c r="B117" s="6" t="n">
        <v>497</v>
      </c>
      <c r="C117" s="6" t="n">
        <v>871</v>
      </c>
    </row>
    <row r="118" spans="1:3">
      <c r="A118" s="4" t="s">
        <v>510</v>
      </c>
      <c r="B118" s="5" t="n">
        <v>8903</v>
      </c>
      <c r="C118" s="5" t="n">
        <v>8529</v>
      </c>
    </row>
    <row r="119" spans="1:3">
      <c r="A119" s="4" t="s">
        <v>511</v>
      </c>
      <c r="B119" s="6" t="n">
        <v>1018</v>
      </c>
      <c r="C119" s="6" t="n">
        <v>972</v>
      </c>
    </row>
    <row r="120" spans="1:3">
      <c r="A120" s="4" t="s">
        <v>563</v>
      </c>
    </row>
    <row r="121" spans="1:3">
      <c r="A121" s="4" t="s">
        <v>508</v>
      </c>
      <c r="B121" s="5" t="n">
        <v>14800</v>
      </c>
      <c r="C121" s="5" t="n">
        <v>14800</v>
      </c>
    </row>
    <row r="122" spans="1:3">
      <c r="A122" s="4" t="s">
        <v>509</v>
      </c>
      <c r="B122" s="6" t="n">
        <v>620</v>
      </c>
      <c r="C122" s="6" t="n">
        <v>1182</v>
      </c>
    </row>
    <row r="123" spans="1:3">
      <c r="A123" s="4" t="s">
        <v>510</v>
      </c>
      <c r="B123" s="5" t="n">
        <v>14180</v>
      </c>
      <c r="C123" s="5" t="n">
        <v>13618</v>
      </c>
    </row>
    <row r="124" spans="1:3">
      <c r="A124" s="4" t="s">
        <v>511</v>
      </c>
      <c r="B124" s="6" t="n">
        <v>1700</v>
      </c>
      <c r="C124" s="6" t="n">
        <v>1637</v>
      </c>
    </row>
    <row r="125" spans="1:3">
      <c r="A125" s="4" t="s">
        <v>535</v>
      </c>
      <c r="B125" s="5" t="n">
        <v>14800</v>
      </c>
      <c r="C125" s="5" t="n">
        <v>5400</v>
      </c>
    </row>
    <row r="126" spans="1:3">
      <c r="A126" s="4" t="s">
        <v>537</v>
      </c>
      <c r="C126" s="6" t="n">
        <v>9400</v>
      </c>
    </row>
    <row r="127" spans="1:3">
      <c r="A127" s="4" t="s">
        <v>536</v>
      </c>
      <c r="B127" s="6" t="n">
        <v>620</v>
      </c>
      <c r="C127" s="6" t="n">
        <v>311</v>
      </c>
    </row>
    <row r="128" spans="1:3">
      <c r="A128" s="4" t="s">
        <v>538</v>
      </c>
      <c r="C128" s="6" t="n">
        <v>871</v>
      </c>
    </row>
    <row r="129" spans="1:3">
      <c r="A129" s="4" t="s">
        <v>546</v>
      </c>
      <c r="B129" s="5" t="n">
        <v>14180</v>
      </c>
      <c r="C129" s="6" t="n">
        <v>5089</v>
      </c>
    </row>
    <row r="130" spans="1:3">
      <c r="A130" s="4" t="s">
        <v>547</v>
      </c>
      <c r="C130" s="5" t="n">
        <v>8529</v>
      </c>
    </row>
    <row r="131" spans="1:3">
      <c r="A131" s="4" t="s">
        <v>557</v>
      </c>
      <c r="B131" s="6" t="n">
        <v>1700</v>
      </c>
      <c r="C131" s="6" t="n">
        <v>665</v>
      </c>
    </row>
    <row r="132" spans="1:3">
      <c r="A132" s="4" t="s">
        <v>558</v>
      </c>
      <c r="C132" s="6" t="n">
        <v>9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80"/>
    <col customWidth="1" max="3" min="3" width="51"/>
  </cols>
  <sheetData>
    <row r="1" spans="1:3">
      <c r="A1" s="1" t="s">
        <v>564</v>
      </c>
      <c r="B1" s="2" t="s">
        <v>1</v>
      </c>
      <c r="C1" s="2" t="s">
        <v>388</v>
      </c>
    </row>
    <row r="2" spans="1:3">
      <c r="B2" s="2" t="s">
        <v>2</v>
      </c>
      <c r="C2" s="2" t="s">
        <v>43</v>
      </c>
    </row>
    <row r="3" spans="1:3">
      <c r="A3" s="4" t="s">
        <v>565</v>
      </c>
      <c r="B3" s="4" t="s">
        <v>420</v>
      </c>
      <c r="C3" s="4" t="s">
        <v>420</v>
      </c>
    </row>
    <row r="4" spans="1:3">
      <c r="A4" s="4" t="s">
        <v>566</v>
      </c>
      <c r="B4" s="4" t="s">
        <v>567</v>
      </c>
      <c r="C4" s="4" t="s">
        <v>568</v>
      </c>
    </row>
    <row r="5" spans="1:3">
      <c r="A5" s="4" t="s">
        <v>569</v>
      </c>
      <c r="B5" s="4" t="s">
        <v>570</v>
      </c>
    </row>
    <row r="6" spans="1:3">
      <c r="A6" s="4" t="s">
        <v>571</v>
      </c>
      <c r="B6" s="4" t="s">
        <v>572</v>
      </c>
    </row>
    <row r="7" spans="1:3">
      <c r="A7" s="4" t="s">
        <v>573</v>
      </c>
      <c r="B7" s="5" t="n">
        <v>0</v>
      </c>
    </row>
    <row r="8" spans="1:3">
      <c r="A8" s="4" t="s">
        <v>574</v>
      </c>
    </row>
    <row r="9" spans="1:3">
      <c r="A9" s="4" t="s">
        <v>575</v>
      </c>
      <c r="C9" s="4" t="s">
        <v>576</v>
      </c>
    </row>
    <row r="10" spans="1:3">
      <c r="A10" s="4" t="s">
        <v>415</v>
      </c>
    </row>
    <row r="11" spans="1:3">
      <c r="A11" s="4" t="s">
        <v>577</v>
      </c>
      <c r="B11" s="8" t="n">
        <v>3.05</v>
      </c>
    </row>
    <row r="12" spans="1:3">
      <c r="A12" s="4" t="s">
        <v>417</v>
      </c>
    </row>
    <row r="13" spans="1:3">
      <c r="A13" s="4" t="s">
        <v>577</v>
      </c>
      <c r="B13" s="5"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4</v>
      </c>
      <c r="B1" s="2" t="s">
        <v>135</v>
      </c>
      <c r="C1" s="2" t="s">
        <v>136</v>
      </c>
      <c r="D1" s="2" t="s">
        <v>2</v>
      </c>
      <c r="E1" s="2" t="s">
        <v>137</v>
      </c>
      <c r="F1" s="2" t="s">
        <v>100</v>
      </c>
      <c r="G1" s="2" t="s">
        <v>138</v>
      </c>
      <c r="H1" s="2" t="s">
        <v>2</v>
      </c>
      <c r="I1" s="2" t="s">
        <v>100</v>
      </c>
      <c r="J1" s="2" t="s">
        <v>43</v>
      </c>
    </row>
    <row r="2" spans="1:10">
      <c r="A2" s="4" t="s">
        <v>139</v>
      </c>
      <c r="B2" s="5" t="n">
        <v>-15894000</v>
      </c>
      <c r="C2" s="5" t="n">
        <v>14291000</v>
      </c>
      <c r="D2" s="5" t="n">
        <v>-24628000</v>
      </c>
      <c r="E2" s="5" t="n">
        <v>-15894000</v>
      </c>
      <c r="F2" s="5" t="n">
        <v>11517000</v>
      </c>
      <c r="G2" s="5" t="n">
        <v>14291000</v>
      </c>
      <c r="H2" s="5" t="n">
        <v>-15894000</v>
      </c>
      <c r="I2" s="5" t="n">
        <v>14291000</v>
      </c>
      <c r="J2" s="5" t="n">
        <v>14291000</v>
      </c>
    </row>
    <row r="3" spans="1:10">
      <c r="A3" s="3" t="s">
        <v>140</v>
      </c>
    </row>
    <row r="4" spans="1:10">
      <c r="A4" s="4" t="s">
        <v>141</v>
      </c>
      <c r="D4" s="6" t="n">
        <v>5391000</v>
      </c>
      <c r="E4" s="6" t="n">
        <v>2039000</v>
      </c>
      <c r="F4" s="6" t="n">
        <v>5583000</v>
      </c>
      <c r="G4" s="6" t="n">
        <v>3638000</v>
      </c>
    </row>
    <row r="5" spans="1:10">
      <c r="A5" s="4" t="s">
        <v>142</v>
      </c>
      <c r="D5" s="6" t="n">
        <v>181000</v>
      </c>
      <c r="E5" s="6" t="n">
        <v>5000</v>
      </c>
    </row>
    <row r="6" spans="1:10">
      <c r="A6" s="4" t="s">
        <v>143</v>
      </c>
      <c r="D6" s="6" t="n">
        <v>730000</v>
      </c>
      <c r="E6" s="6" t="n">
        <v>2530000</v>
      </c>
      <c r="G6" s="6" t="n">
        <v>275000</v>
      </c>
    </row>
    <row r="7" spans="1:10">
      <c r="A7" s="4" t="s">
        <v>144</v>
      </c>
      <c r="G7" s="6" t="n">
        <v>-1314000</v>
      </c>
    </row>
    <row r="8" spans="1:10">
      <c r="A8" s="4" t="s">
        <v>145</v>
      </c>
      <c r="E8" s="6" t="n">
        <v>329000</v>
      </c>
    </row>
    <row r="9" spans="1:10">
      <c r="A9" s="4" t="s">
        <v>146</v>
      </c>
      <c r="D9" s="6" t="n">
        <v>438000</v>
      </c>
      <c r="E9" s="6" t="n">
        <v>536000</v>
      </c>
      <c r="F9" s="6" t="n">
        <v>955000</v>
      </c>
      <c r="G9" s="6" t="n">
        <v>710000</v>
      </c>
    </row>
    <row r="10" spans="1:10">
      <c r="A10" s="4" t="s">
        <v>147</v>
      </c>
      <c r="E10" s="6" t="n">
        <v>1000</v>
      </c>
    </row>
    <row r="11" spans="1:10">
      <c r="A11" s="4" t="s">
        <v>148</v>
      </c>
      <c r="D11" s="6" t="n">
        <v>-9000</v>
      </c>
      <c r="E11" s="6" t="n">
        <v>8000</v>
      </c>
      <c r="F11" s="6" t="n">
        <v>2000</v>
      </c>
      <c r="G11" s="6" t="n">
        <v>14000</v>
      </c>
      <c r="H11" s="6" t="n">
        <v>-2000</v>
      </c>
      <c r="I11" s="6" t="n">
        <v>16000</v>
      </c>
    </row>
    <row r="12" spans="1:10">
      <c r="A12" s="4" t="s">
        <v>149</v>
      </c>
      <c r="D12" s="6" t="n">
        <v>-19327000</v>
      </c>
      <c r="E12" s="6" t="n">
        <v>-14153000</v>
      </c>
      <c r="F12" s="6" t="n">
        <v>-47345000</v>
      </c>
      <c r="G12" s="6" t="n">
        <v>-6097000</v>
      </c>
      <c r="H12" s="6" t="n">
        <v>-33480000</v>
      </c>
      <c r="I12" s="6" t="n">
        <v>-53442000</v>
      </c>
    </row>
    <row r="13" spans="1:10">
      <c r="A13" s="4" t="s">
        <v>150</v>
      </c>
      <c r="D13" s="6" t="n">
        <v>-37224000</v>
      </c>
      <c r="E13" s="6" t="n">
        <v>-24628000</v>
      </c>
      <c r="F13" s="6" t="n">
        <v>-29288000</v>
      </c>
      <c r="G13" s="6" t="n">
        <v>11517000</v>
      </c>
      <c r="H13" s="6" t="n">
        <v>-37224000</v>
      </c>
      <c r="I13" s="6" t="n">
        <v>-29288000</v>
      </c>
      <c r="J13" s="6" t="n">
        <v>-15894000</v>
      </c>
    </row>
    <row r="14" spans="1:10">
      <c r="A14" s="4" t="s">
        <v>151</v>
      </c>
    </row>
    <row r="15" spans="1:10">
      <c r="A15" s="3" t="s">
        <v>140</v>
      </c>
    </row>
    <row r="16" spans="1:10">
      <c r="A16" s="4" t="s">
        <v>152</v>
      </c>
      <c r="B16" s="6" t="n">
        <v>-29000</v>
      </c>
      <c r="E16" s="6" t="n">
        <v>-29000</v>
      </c>
    </row>
    <row r="17" spans="1:10">
      <c r="A17" s="4" t="s">
        <v>153</v>
      </c>
    </row>
    <row r="18" spans="1:10">
      <c r="A18" s="3" t="s">
        <v>140</v>
      </c>
    </row>
    <row r="19" spans="1:10">
      <c r="A19" s="4" t="s">
        <v>152</v>
      </c>
      <c r="C19" s="6" t="n">
        <v>41400000</v>
      </c>
      <c r="H19" s="6" t="n">
        <v>41400000</v>
      </c>
    </row>
    <row r="20" spans="1:10">
      <c r="A20" s="4" t="s">
        <v>154</v>
      </c>
    </row>
    <row r="21" spans="1:10">
      <c r="A21" s="4" t="s">
        <v>139</v>
      </c>
      <c r="B21" s="5" t="n">
        <v>36000</v>
      </c>
      <c r="C21" s="5" t="n">
        <v>35000</v>
      </c>
      <c r="D21" s="5" t="n">
        <v>36000</v>
      </c>
      <c r="E21" s="5" t="n">
        <v>36000</v>
      </c>
      <c r="F21" s="5" t="n">
        <v>35000</v>
      </c>
      <c r="G21" s="5" t="n">
        <v>35000</v>
      </c>
      <c r="H21" s="5" t="n">
        <v>36000</v>
      </c>
      <c r="I21" s="5" t="n">
        <v>35000</v>
      </c>
      <c r="J21" s="5" t="n">
        <v>35000</v>
      </c>
    </row>
    <row r="22" spans="1:10">
      <c r="A22" s="4" t="s">
        <v>155</v>
      </c>
      <c r="B22" s="6" t="n">
        <v>35558305</v>
      </c>
      <c r="C22" s="6" t="n">
        <v>34885506</v>
      </c>
      <c r="D22" s="6" t="n">
        <v>35947804</v>
      </c>
      <c r="E22" s="6" t="n">
        <v>35558305</v>
      </c>
      <c r="F22" s="6" t="n">
        <v>34910506</v>
      </c>
      <c r="G22" s="6" t="n">
        <v>34885506</v>
      </c>
      <c r="H22" s="6" t="n">
        <v>35558305</v>
      </c>
      <c r="I22" s="6" t="n">
        <v>34885506</v>
      </c>
      <c r="J22" s="6" t="n">
        <v>34885506</v>
      </c>
    </row>
    <row r="23" spans="1:10">
      <c r="A23" s="3" t="s">
        <v>140</v>
      </c>
    </row>
    <row r="24" spans="1:10">
      <c r="A24" s="4" t="s">
        <v>156</v>
      </c>
      <c r="D24" s="6" t="n">
        <v>50500</v>
      </c>
      <c r="E24" s="6" t="n">
        <v>500</v>
      </c>
    </row>
    <row r="25" spans="1:10">
      <c r="A25" s="4" t="s">
        <v>157</v>
      </c>
      <c r="D25" s="6" t="n">
        <v>73090</v>
      </c>
      <c r="E25" s="6" t="n">
        <v>307500</v>
      </c>
      <c r="G25" s="6" t="n">
        <v>25000</v>
      </c>
    </row>
    <row r="26" spans="1:10">
      <c r="A26" s="4" t="s">
        <v>144</v>
      </c>
      <c r="F26" s="5" t="n">
        <v>-1000</v>
      </c>
    </row>
    <row r="27" spans="1:10">
      <c r="A27" s="4" t="s">
        <v>158</v>
      </c>
      <c r="F27" s="6" t="n">
        <v>-700000</v>
      </c>
    </row>
    <row r="28" spans="1:10">
      <c r="A28" s="4" t="s">
        <v>159</v>
      </c>
      <c r="E28" s="6" t="n">
        <v>81332</v>
      </c>
    </row>
    <row r="29" spans="1:10">
      <c r="A29" s="4" t="s">
        <v>160</v>
      </c>
      <c r="E29" s="6" t="n">
        <v>167</v>
      </c>
    </row>
    <row r="30" spans="1:10">
      <c r="A30" s="4" t="s">
        <v>161</v>
      </c>
      <c r="F30" s="6" t="n">
        <v>8316</v>
      </c>
    </row>
    <row r="31" spans="1:10">
      <c r="A31" s="4" t="s">
        <v>150</v>
      </c>
      <c r="D31" s="5" t="n">
        <v>36000</v>
      </c>
      <c r="E31" s="5" t="n">
        <v>36000</v>
      </c>
      <c r="F31" s="5" t="n">
        <v>34000</v>
      </c>
      <c r="G31" s="5" t="n">
        <v>35000</v>
      </c>
      <c r="H31" s="5" t="n">
        <v>36000</v>
      </c>
      <c r="I31" s="5" t="n">
        <v>34000</v>
      </c>
      <c r="J31" s="5" t="n">
        <v>36000</v>
      </c>
    </row>
    <row r="32" spans="1:10">
      <c r="A32" s="4" t="s">
        <v>162</v>
      </c>
      <c r="D32" s="6" t="n">
        <v>36071394</v>
      </c>
      <c r="E32" s="6" t="n">
        <v>35947804</v>
      </c>
      <c r="F32" s="6" t="n">
        <v>34218822</v>
      </c>
      <c r="G32" s="6" t="n">
        <v>34910506</v>
      </c>
      <c r="H32" s="6" t="n">
        <v>36071394</v>
      </c>
      <c r="I32" s="6" t="n">
        <v>34218822</v>
      </c>
      <c r="J32" s="6" t="n">
        <v>35558305</v>
      </c>
    </row>
    <row r="33" spans="1:10">
      <c r="A33" s="4" t="s">
        <v>163</v>
      </c>
    </row>
    <row r="34" spans="1:10">
      <c r="A34" s="4" t="s">
        <v>139</v>
      </c>
      <c r="B34" s="5" t="n">
        <v>140904000</v>
      </c>
      <c r="C34" s="5" t="n">
        <v>113112000</v>
      </c>
      <c r="D34" s="5" t="n">
        <v>146344000</v>
      </c>
      <c r="E34" s="5" t="n">
        <v>140904000</v>
      </c>
      <c r="F34" s="5" t="n">
        <v>117735000</v>
      </c>
      <c r="G34" s="5" t="n">
        <v>113112000</v>
      </c>
      <c r="H34" s="5" t="n">
        <v>140904000</v>
      </c>
      <c r="I34" s="5" t="n">
        <v>113112000</v>
      </c>
      <c r="J34" s="5" t="n">
        <v>113112000</v>
      </c>
    </row>
    <row r="35" spans="1:10">
      <c r="A35" s="3" t="s">
        <v>140</v>
      </c>
    </row>
    <row r="36" spans="1:10">
      <c r="A36" s="4" t="s">
        <v>141</v>
      </c>
      <c r="D36" s="6" t="n">
        <v>5391000</v>
      </c>
      <c r="E36" s="6" t="n">
        <v>2039000</v>
      </c>
      <c r="F36" s="6" t="n">
        <v>5583000</v>
      </c>
      <c r="G36" s="6" t="n">
        <v>3638000</v>
      </c>
    </row>
    <row r="37" spans="1:10">
      <c r="A37" s="4" t="s">
        <v>142</v>
      </c>
      <c r="D37" s="6" t="n">
        <v>181000</v>
      </c>
      <c r="E37" s="6" t="n">
        <v>5000</v>
      </c>
    </row>
    <row r="38" spans="1:10">
      <c r="A38" s="4" t="s">
        <v>143</v>
      </c>
      <c r="D38" s="6" t="n">
        <v>730000</v>
      </c>
      <c r="E38" s="6" t="n">
        <v>2530000</v>
      </c>
      <c r="G38" s="6" t="n">
        <v>275000</v>
      </c>
    </row>
    <row r="39" spans="1:10">
      <c r="A39" s="4" t="s">
        <v>144</v>
      </c>
      <c r="F39" s="6" t="n">
        <v>1000</v>
      </c>
    </row>
    <row r="40" spans="1:10">
      <c r="A40" s="4" t="s">
        <v>145</v>
      </c>
      <c r="E40" s="6" t="n">
        <v>329000</v>
      </c>
    </row>
    <row r="41" spans="1:10">
      <c r="A41" s="4" t="s">
        <v>146</v>
      </c>
      <c r="D41" s="6" t="n">
        <v>438000</v>
      </c>
      <c r="E41" s="6" t="n">
        <v>536000</v>
      </c>
      <c r="F41" s="6" t="n">
        <v>955000</v>
      </c>
      <c r="G41" s="6" t="n">
        <v>710000</v>
      </c>
    </row>
    <row r="42" spans="1:10">
      <c r="A42" s="4" t="s">
        <v>147</v>
      </c>
      <c r="E42" s="6" t="n">
        <v>1000</v>
      </c>
    </row>
    <row r="43" spans="1:10">
      <c r="A43" s="4" t="s">
        <v>150</v>
      </c>
      <c r="D43" s="6" t="n">
        <v>153084000</v>
      </c>
      <c r="E43" s="6" t="n">
        <v>146344000</v>
      </c>
      <c r="F43" s="6" t="n">
        <v>124274000</v>
      </c>
      <c r="G43" s="6" t="n">
        <v>117735000</v>
      </c>
      <c r="H43" s="6" t="n">
        <v>153084000</v>
      </c>
      <c r="I43" s="6" t="n">
        <v>124274000</v>
      </c>
      <c r="J43" s="6" t="n">
        <v>140904000</v>
      </c>
    </row>
    <row r="44" spans="1:10">
      <c r="A44" s="4" t="s">
        <v>164</v>
      </c>
    </row>
    <row r="45" spans="1:10">
      <c r="A45" s="4" t="s">
        <v>139</v>
      </c>
      <c r="B45" s="6" t="n">
        <v>-69000</v>
      </c>
      <c r="C45" s="6" t="n">
        <v>41276000</v>
      </c>
      <c r="D45" s="6" t="n">
        <v>-62000</v>
      </c>
      <c r="E45" s="6" t="n">
        <v>-69000</v>
      </c>
      <c r="F45" s="6" t="n">
        <v>-72000</v>
      </c>
      <c r="G45" s="6" t="n">
        <v>41276000</v>
      </c>
      <c r="H45" s="6" t="n">
        <v>-69000</v>
      </c>
      <c r="I45" s="6" t="n">
        <v>41276000</v>
      </c>
      <c r="J45" s="6" t="n">
        <v>41276000</v>
      </c>
    </row>
    <row r="46" spans="1:10">
      <c r="A46" s="3" t="s">
        <v>140</v>
      </c>
    </row>
    <row r="47" spans="1:10">
      <c r="A47" s="4" t="s">
        <v>148</v>
      </c>
      <c r="D47" s="6" t="n">
        <v>6000</v>
      </c>
      <c r="E47" s="6" t="n">
        <v>7000</v>
      </c>
      <c r="F47" s="6" t="n">
        <v>2000</v>
      </c>
      <c r="G47" s="6" t="n">
        <v>14000</v>
      </c>
    </row>
    <row r="48" spans="1:10">
      <c r="A48" s="4" t="s">
        <v>150</v>
      </c>
      <c r="D48" s="6" t="n">
        <v>-56000</v>
      </c>
      <c r="E48" s="6" t="n">
        <v>-62000</v>
      </c>
      <c r="F48" s="6" t="n">
        <v>-70000</v>
      </c>
      <c r="G48" s="6" t="n">
        <v>-72000</v>
      </c>
      <c r="H48" s="6" t="n">
        <v>-56000</v>
      </c>
      <c r="I48" s="6" t="n">
        <v>-70000</v>
      </c>
      <c r="J48" s="6" t="n">
        <v>-69000</v>
      </c>
    </row>
    <row r="49" spans="1:10">
      <c r="A49" s="4" t="s">
        <v>165</v>
      </c>
    </row>
    <row r="50" spans="1:10">
      <c r="A50" s="3" t="s">
        <v>140</v>
      </c>
    </row>
    <row r="51" spans="1:10">
      <c r="A51" s="4" t="s">
        <v>152</v>
      </c>
      <c r="G51" s="6" t="n">
        <v>-41362000</v>
      </c>
    </row>
    <row r="52" spans="1:10">
      <c r="A52" s="4" t="s">
        <v>166</v>
      </c>
    </row>
    <row r="53" spans="1:10">
      <c r="A53" s="4" t="s">
        <v>139</v>
      </c>
      <c r="F53" s="6" t="n">
        <v>-1314000</v>
      </c>
    </row>
    <row r="54" spans="1:10">
      <c r="A54" s="3" t="s">
        <v>140</v>
      </c>
    </row>
    <row r="55" spans="1:10">
      <c r="A55" s="4" t="s">
        <v>144</v>
      </c>
      <c r="G55" s="6" t="n">
        <v>-1314000</v>
      </c>
    </row>
    <row r="56" spans="1:10">
      <c r="A56" s="4" t="s">
        <v>150</v>
      </c>
      <c r="F56" s="6" t="n">
        <v>-1314000</v>
      </c>
      <c r="G56" s="6" t="n">
        <v>-1314000</v>
      </c>
      <c r="I56" s="6" t="n">
        <v>-1314000</v>
      </c>
    </row>
    <row r="57" spans="1:10">
      <c r="A57" s="4" t="s">
        <v>167</v>
      </c>
    </row>
    <row r="58" spans="1:10">
      <c r="A58" s="4" t="s">
        <v>139</v>
      </c>
      <c r="B58" s="6" t="n">
        <v>-156668000</v>
      </c>
      <c r="C58" s="6" t="n">
        <v>-140132000</v>
      </c>
      <c r="D58" s="6" t="n">
        <v>-170864000</v>
      </c>
      <c r="E58" s="6" t="n">
        <v>-156668000</v>
      </c>
      <c r="F58" s="6" t="n">
        <v>-104867000</v>
      </c>
      <c r="G58" s="6" t="n">
        <v>-140132000</v>
      </c>
      <c r="H58" s="6" t="n">
        <v>-156668000</v>
      </c>
      <c r="I58" s="6" t="n">
        <v>-140132000</v>
      </c>
      <c r="J58" s="6" t="n">
        <v>-140132000</v>
      </c>
    </row>
    <row r="59" spans="1:10">
      <c r="A59" s="3" t="s">
        <v>140</v>
      </c>
    </row>
    <row r="60" spans="1:10">
      <c r="A60" s="4" t="s">
        <v>149</v>
      </c>
      <c r="D60" s="6" t="n">
        <v>-18639000</v>
      </c>
      <c r="E60" s="6" t="n">
        <v>-14167000</v>
      </c>
      <c r="F60" s="6" t="n">
        <v>-47345000</v>
      </c>
      <c r="G60" s="6" t="n">
        <v>-6097000</v>
      </c>
    </row>
    <row r="61" spans="1:10">
      <c r="A61" s="4" t="s">
        <v>150</v>
      </c>
      <c r="D61" s="6" t="n">
        <v>-189503000</v>
      </c>
      <c r="E61" s="6" t="n">
        <v>-170864000</v>
      </c>
      <c r="F61" s="6" t="n">
        <v>-152212000</v>
      </c>
      <c r="G61" s="6" t="n">
        <v>-104867000</v>
      </c>
      <c r="H61" s="6" t="n">
        <v>-189503000</v>
      </c>
      <c r="I61" s="6" t="n">
        <v>-152212000</v>
      </c>
      <c r="J61" s="6" t="n">
        <v>-156668000</v>
      </c>
    </row>
    <row r="62" spans="1:10">
      <c r="A62" s="4" t="s">
        <v>168</v>
      </c>
    </row>
    <row r="63" spans="1:10">
      <c r="A63" s="3" t="s">
        <v>140</v>
      </c>
    </row>
    <row r="64" spans="1:10">
      <c r="A64" s="4" t="s">
        <v>152</v>
      </c>
      <c r="E64" s="6" t="n">
        <v>-29000</v>
      </c>
    </row>
    <row r="65" spans="1:10">
      <c r="A65" s="4" t="s">
        <v>169</v>
      </c>
    </row>
    <row r="66" spans="1:10">
      <c r="A66" s="3" t="s">
        <v>140</v>
      </c>
    </row>
    <row r="67" spans="1:10">
      <c r="A67" s="4" t="s">
        <v>152</v>
      </c>
      <c r="G67" s="6" t="n">
        <v>41362000</v>
      </c>
    </row>
    <row r="68" spans="1:10">
      <c r="A68" s="4" t="s">
        <v>170</v>
      </c>
    </row>
    <row r="69" spans="1:10">
      <c r="A69" s="4" t="s">
        <v>139</v>
      </c>
      <c r="B69" s="6" t="n">
        <v>-15797000</v>
      </c>
      <c r="C69" s="5" t="n">
        <v>14291000</v>
      </c>
      <c r="D69" s="6" t="n">
        <v>-24546000</v>
      </c>
      <c r="E69" s="6" t="n">
        <v>-15797000</v>
      </c>
      <c r="F69" s="6" t="n">
        <v>11517000</v>
      </c>
      <c r="G69" s="6" t="n">
        <v>14291000</v>
      </c>
      <c r="H69" s="6" t="n">
        <v>-15797000</v>
      </c>
      <c r="I69" s="6" t="n">
        <v>14291000</v>
      </c>
      <c r="J69" s="6" t="n">
        <v>14291000</v>
      </c>
    </row>
    <row r="70" spans="1:10">
      <c r="A70" s="3" t="s">
        <v>140</v>
      </c>
    </row>
    <row r="71" spans="1:10">
      <c r="A71" s="4" t="s">
        <v>141</v>
      </c>
      <c r="D71" s="6" t="n">
        <v>5391000</v>
      </c>
      <c r="E71" s="6" t="n">
        <v>2039000</v>
      </c>
      <c r="F71" s="6" t="n">
        <v>5583000</v>
      </c>
      <c r="G71" s="6" t="n">
        <v>3638000</v>
      </c>
    </row>
    <row r="72" spans="1:10">
      <c r="A72" s="4" t="s">
        <v>142</v>
      </c>
      <c r="D72" s="6" t="n">
        <v>181000</v>
      </c>
      <c r="E72" s="6" t="n">
        <v>5000</v>
      </c>
    </row>
    <row r="73" spans="1:10">
      <c r="A73" s="4" t="s">
        <v>143</v>
      </c>
      <c r="D73" s="6" t="n">
        <v>730000</v>
      </c>
      <c r="E73" s="6" t="n">
        <v>2530000</v>
      </c>
      <c r="G73" s="6" t="n">
        <v>275000</v>
      </c>
    </row>
    <row r="74" spans="1:10">
      <c r="A74" s="4" t="s">
        <v>144</v>
      </c>
      <c r="G74" s="6" t="n">
        <v>-1314000</v>
      </c>
    </row>
    <row r="75" spans="1:10">
      <c r="A75" s="4" t="s">
        <v>145</v>
      </c>
      <c r="E75" s="6" t="n">
        <v>329000</v>
      </c>
    </row>
    <row r="76" spans="1:10">
      <c r="A76" s="4" t="s">
        <v>146</v>
      </c>
      <c r="D76" s="6" t="n">
        <v>438000</v>
      </c>
      <c r="E76" s="6" t="n">
        <v>536000</v>
      </c>
      <c r="F76" s="6" t="n">
        <v>955000</v>
      </c>
      <c r="G76" s="6" t="n">
        <v>710000</v>
      </c>
    </row>
    <row r="77" spans="1:10">
      <c r="A77" s="4" t="s">
        <v>147</v>
      </c>
      <c r="E77" s="6" t="n">
        <v>1000</v>
      </c>
    </row>
    <row r="78" spans="1:10">
      <c r="A78" s="4" t="s">
        <v>148</v>
      </c>
      <c r="D78" s="6" t="n">
        <v>6000</v>
      </c>
      <c r="E78" s="6" t="n">
        <v>7000</v>
      </c>
      <c r="F78" s="6" t="n">
        <v>2000</v>
      </c>
      <c r="G78" s="6" t="n">
        <v>14000</v>
      </c>
    </row>
    <row r="79" spans="1:10">
      <c r="A79" s="4" t="s">
        <v>149</v>
      </c>
      <c r="D79" s="6" t="n">
        <v>-18639000</v>
      </c>
      <c r="E79" s="6" t="n">
        <v>-14167000</v>
      </c>
      <c r="F79" s="6" t="n">
        <v>-47345000</v>
      </c>
      <c r="G79" s="6" t="n">
        <v>-6097000</v>
      </c>
    </row>
    <row r="80" spans="1:10">
      <c r="A80" s="4" t="s">
        <v>150</v>
      </c>
      <c r="D80" s="6" t="n">
        <v>-36439000</v>
      </c>
      <c r="E80" s="6" t="n">
        <v>-24546000</v>
      </c>
      <c r="F80" s="5" t="n">
        <v>-29288000</v>
      </c>
      <c r="G80" s="5" t="n">
        <v>11517000</v>
      </c>
      <c r="H80" s="6" t="n">
        <v>-36439000</v>
      </c>
      <c r="I80" s="5" t="n">
        <v>-29288000</v>
      </c>
      <c r="J80" s="6" t="n">
        <v>-15797000</v>
      </c>
    </row>
    <row r="81" spans="1:10">
      <c r="A81" s="4" t="s">
        <v>171</v>
      </c>
    </row>
    <row r="82" spans="1:10">
      <c r="A82" s="3" t="s">
        <v>140</v>
      </c>
    </row>
    <row r="83" spans="1:10">
      <c r="A83" s="4" t="s">
        <v>152</v>
      </c>
      <c r="E83" s="6" t="n">
        <v>-29000</v>
      </c>
    </row>
    <row r="84" spans="1:10">
      <c r="A84" s="4" t="s">
        <v>172</v>
      </c>
    </row>
    <row r="85" spans="1:10">
      <c r="A85" s="4" t="s">
        <v>139</v>
      </c>
      <c r="B85" s="5" t="n">
        <v>-97000</v>
      </c>
      <c r="D85" s="6" t="n">
        <v>-82000</v>
      </c>
      <c r="E85" s="6" t="n">
        <v>-97000</v>
      </c>
      <c r="H85" s="6" t="n">
        <v>-97000</v>
      </c>
    </row>
    <row r="86" spans="1:10">
      <c r="A86" s="3" t="s">
        <v>140</v>
      </c>
    </row>
    <row r="87" spans="1:10">
      <c r="A87" s="4" t="s">
        <v>148</v>
      </c>
      <c r="D87" s="6" t="n">
        <v>-15000</v>
      </c>
      <c r="E87" s="6" t="n">
        <v>1000</v>
      </c>
    </row>
    <row r="88" spans="1:10">
      <c r="A88" s="4" t="s">
        <v>149</v>
      </c>
      <c r="D88" s="6" t="n">
        <v>-688000</v>
      </c>
      <c r="E88" s="6" t="n">
        <v>14000</v>
      </c>
    </row>
    <row r="89" spans="1:10">
      <c r="A89" s="4" t="s">
        <v>150</v>
      </c>
      <c r="D89" s="5" t="n">
        <v>-785000</v>
      </c>
      <c r="E89" s="5" t="n">
        <v>-82000</v>
      </c>
      <c r="H89" s="5" t="n">
        <v>-785000</v>
      </c>
      <c r="J89" s="5" t="n">
        <v>-9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78</v>
      </c>
      <c r="B1" s="2" t="s">
        <v>449</v>
      </c>
    </row>
    <row r="2" spans="1:2">
      <c r="A2" s="3" t="s">
        <v>579</v>
      </c>
    </row>
    <row r="3" spans="1:2">
      <c r="A3" s="4" t="s">
        <v>580</v>
      </c>
      <c r="B3" s="5" t="n">
        <v>28962</v>
      </c>
    </row>
    <row r="4" spans="1:2">
      <c r="A4" s="4" t="s">
        <v>581</v>
      </c>
      <c r="B4" s="6" t="n">
        <v>23465</v>
      </c>
    </row>
    <row r="5" spans="1:2">
      <c r="A5" s="4" t="s">
        <v>379</v>
      </c>
      <c r="B5" s="5" t="n">
        <v>52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2</v>
      </c>
      <c r="B1" s="2" t="s">
        <v>583</v>
      </c>
      <c r="C1" s="2" t="s">
        <v>584</v>
      </c>
    </row>
    <row r="2" spans="1:3">
      <c r="A2" s="4" t="s">
        <v>585</v>
      </c>
      <c r="B2" s="8" t="n">
        <v>10.3</v>
      </c>
      <c r="C2" s="8" t="n">
        <v>9.1</v>
      </c>
    </row>
    <row r="3" spans="1:3">
      <c r="A3" s="4" t="s">
        <v>586</v>
      </c>
    </row>
    <row r="4" spans="1:3">
      <c r="A4" s="4" t="s">
        <v>587</v>
      </c>
      <c r="B4" s="4" t="s">
        <v>408</v>
      </c>
      <c r="C4" s="4" t="s">
        <v>409</v>
      </c>
    </row>
    <row r="5" spans="1:3">
      <c r="A5" s="4" t="s">
        <v>588</v>
      </c>
    </row>
    <row r="6" spans="1:3">
      <c r="A6" s="4" t="s">
        <v>404</v>
      </c>
      <c r="B6" s="11" t="n">
        <v>1.72</v>
      </c>
      <c r="C6" s="11" t="n">
        <v>2.48</v>
      </c>
    </row>
    <row r="7" spans="1:3">
      <c r="A7" s="4" t="s">
        <v>589</v>
      </c>
    </row>
    <row r="8" spans="1:3">
      <c r="A8" s="4" t="s">
        <v>404</v>
      </c>
      <c r="B8" s="6" t="n">
        <v>65</v>
      </c>
      <c r="C8" s="6" t="n">
        <v>70</v>
      </c>
    </row>
    <row r="9" spans="1:3">
      <c r="A9" s="4" t="s">
        <v>590</v>
      </c>
    </row>
    <row r="10" spans="1:3">
      <c r="A10" s="4" t="s">
        <v>585</v>
      </c>
      <c r="C10" s="8" t="n">
        <v>11.1</v>
      </c>
    </row>
    <row r="11" spans="1:3">
      <c r="A11" s="4" t="s">
        <v>591</v>
      </c>
    </row>
    <row r="12" spans="1:3">
      <c r="A12" s="4" t="s">
        <v>404</v>
      </c>
      <c r="C12" s="11" t="n">
        <v>11.3</v>
      </c>
    </row>
    <row r="13" spans="1:3">
      <c r="A13" s="4" t="s">
        <v>592</v>
      </c>
    </row>
    <row r="14" spans="1:3">
      <c r="A14" s="4" t="s">
        <v>587</v>
      </c>
      <c r="C14" s="4" t="s">
        <v>548</v>
      </c>
    </row>
    <row r="15" spans="1:3">
      <c r="A15" s="4" t="s">
        <v>593</v>
      </c>
    </row>
    <row r="16" spans="1:3">
      <c r="A16" s="4" t="s">
        <v>404</v>
      </c>
      <c r="C16" s="11" t="n">
        <v>3.05</v>
      </c>
    </row>
    <row r="17" spans="1:3">
      <c r="A17" s="4" t="s">
        <v>594</v>
      </c>
    </row>
    <row r="18" spans="1:3">
      <c r="A18" s="4" t="s">
        <v>404</v>
      </c>
      <c r="C18" s="6" t="n">
        <v>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80"/>
    <col customWidth="1" max="10" min="10" width="14"/>
    <col customWidth="1" max="11" min="11" width="14"/>
    <col customWidth="1" max="12" min="12" width="14"/>
  </cols>
  <sheetData>
    <row r="1" spans="1:12">
      <c r="A1" s="1" t="s">
        <v>595</v>
      </c>
      <c r="B1" s="2" t="s">
        <v>596</v>
      </c>
      <c r="C1" s="2" t="s">
        <v>597</v>
      </c>
      <c r="D1" s="2" t="s">
        <v>598</v>
      </c>
      <c r="E1" s="2" t="s">
        <v>599</v>
      </c>
      <c r="F1" s="2" t="s">
        <v>600</v>
      </c>
      <c r="G1" s="2" t="s">
        <v>601</v>
      </c>
      <c r="H1" s="2" t="s">
        <v>137</v>
      </c>
      <c r="I1" s="2" t="s">
        <v>2</v>
      </c>
      <c r="J1" s="2" t="s">
        <v>100</v>
      </c>
      <c r="K1" s="2" t="s">
        <v>43</v>
      </c>
      <c r="L1" s="2" t="s">
        <v>602</v>
      </c>
    </row>
    <row r="2" spans="1:12">
      <c r="A2" s="4" t="s">
        <v>603</v>
      </c>
      <c r="I2" s="6" t="n">
        <v>3385431</v>
      </c>
    </row>
    <row r="3" spans="1:12">
      <c r="A3" s="4" t="s">
        <v>413</v>
      </c>
      <c r="I3" s="6" t="n">
        <v>1220000</v>
      </c>
    </row>
    <row r="4" spans="1:12">
      <c r="A4" s="4" t="s">
        <v>604</v>
      </c>
      <c r="I4" s="5" t="n">
        <v>40833000</v>
      </c>
      <c r="K4" s="5" t="n">
        <v>38239000</v>
      </c>
    </row>
    <row r="5" spans="1:12">
      <c r="A5" s="4" t="s">
        <v>411</v>
      </c>
      <c r="I5" s="6" t="n">
        <v>44889000</v>
      </c>
    </row>
    <row r="6" spans="1:12">
      <c r="A6" s="4" t="s">
        <v>146</v>
      </c>
      <c r="I6" s="5" t="n">
        <v>974000</v>
      </c>
      <c r="J6" s="5" t="n">
        <v>1665000</v>
      </c>
    </row>
    <row r="7" spans="1:12">
      <c r="A7" s="4" t="s">
        <v>605</v>
      </c>
      <c r="I7" s="4" t="s">
        <v>606</v>
      </c>
    </row>
    <row r="8" spans="1:12">
      <c r="A8" s="4" t="s">
        <v>154</v>
      </c>
    </row>
    <row r="9" spans="1:12">
      <c r="A9" s="4" t="s">
        <v>607</v>
      </c>
      <c r="H9" s="6" t="n">
        <v>81332</v>
      </c>
    </row>
    <row r="10" spans="1:12">
      <c r="A10" s="4" t="s">
        <v>608</v>
      </c>
    </row>
    <row r="11" spans="1:12">
      <c r="A11" s="4" t="s">
        <v>609</v>
      </c>
      <c r="I11" s="4" t="s">
        <v>610</v>
      </c>
    </row>
    <row r="12" spans="1:12">
      <c r="A12" s="4" t="s">
        <v>611</v>
      </c>
      <c r="I12" s="4" t="s">
        <v>612</v>
      </c>
    </row>
    <row r="13" spans="1:12">
      <c r="A13" s="4" t="s">
        <v>613</v>
      </c>
      <c r="I13" s="8" t="n">
        <v>10.3</v>
      </c>
      <c r="K13" s="8" t="n">
        <v>11.28</v>
      </c>
    </row>
    <row r="14" spans="1:12">
      <c r="A14" s="4" t="s">
        <v>614</v>
      </c>
      <c r="I14" s="4" t="s">
        <v>615</v>
      </c>
    </row>
    <row r="15" spans="1:12">
      <c r="A15" s="4" t="s">
        <v>616</v>
      </c>
      <c r="I15" s="5" t="n">
        <v>1800000</v>
      </c>
    </row>
    <row r="16" spans="1:12">
      <c r="A16" s="4" t="s">
        <v>617</v>
      </c>
    </row>
    <row r="17" spans="1:12">
      <c r="A17" s="4" t="s">
        <v>146</v>
      </c>
      <c r="I17" s="5" t="n">
        <v>1000000</v>
      </c>
      <c r="J17" s="5" t="n">
        <v>1700000</v>
      </c>
    </row>
    <row r="18" spans="1:12">
      <c r="A18" s="4" t="s">
        <v>618</v>
      </c>
    </row>
    <row r="19" spans="1:12">
      <c r="A19" s="4" t="s">
        <v>619</v>
      </c>
      <c r="I19" s="6" t="n">
        <v>50000</v>
      </c>
    </row>
    <row r="20" spans="1:12">
      <c r="A20" s="4" t="s">
        <v>620</v>
      </c>
    </row>
    <row r="21" spans="1:12">
      <c r="A21" s="4" t="s">
        <v>609</v>
      </c>
      <c r="K21" s="4" t="s">
        <v>438</v>
      </c>
    </row>
    <row r="22" spans="1:12">
      <c r="A22" s="4" t="s">
        <v>621</v>
      </c>
      <c r="K22" s="4" t="s">
        <v>622</v>
      </c>
    </row>
    <row r="23" spans="1:12">
      <c r="A23" s="4" t="s">
        <v>623</v>
      </c>
    </row>
    <row r="24" spans="1:12">
      <c r="A24" s="4" t="s">
        <v>609</v>
      </c>
      <c r="K24" s="4" t="s">
        <v>427</v>
      </c>
    </row>
    <row r="25" spans="1:12">
      <c r="A25" s="4" t="s">
        <v>621</v>
      </c>
      <c r="K25" s="4" t="s">
        <v>624</v>
      </c>
    </row>
    <row r="26" spans="1:12">
      <c r="A26" s="4" t="s">
        <v>417</v>
      </c>
    </row>
    <row r="27" spans="1:12">
      <c r="A27" s="4" t="s">
        <v>416</v>
      </c>
      <c r="I27" s="5" t="n">
        <v>10</v>
      </c>
    </row>
    <row r="28" spans="1:12">
      <c r="A28" s="4" t="s">
        <v>625</v>
      </c>
    </row>
    <row r="29" spans="1:12">
      <c r="A29" s="4" t="s">
        <v>619</v>
      </c>
      <c r="K29" s="6" t="n">
        <v>357000</v>
      </c>
    </row>
    <row r="30" spans="1:12">
      <c r="A30" s="4" t="s">
        <v>415</v>
      </c>
    </row>
    <row r="31" spans="1:12">
      <c r="A31" s="4" t="s">
        <v>416</v>
      </c>
      <c r="I31" s="8" t="n">
        <v>3.05</v>
      </c>
    </row>
    <row r="32" spans="1:12">
      <c r="A32" s="4" t="s">
        <v>626</v>
      </c>
    </row>
    <row r="33" spans="1:12">
      <c r="A33" s="4" t="s">
        <v>627</v>
      </c>
      <c r="G33" s="8" t="n">
        <v>11.3</v>
      </c>
    </row>
    <row r="34" spans="1:12">
      <c r="A34" s="4" t="s">
        <v>628</v>
      </c>
      <c r="I34" s="4" t="s">
        <v>548</v>
      </c>
    </row>
    <row r="35" spans="1:12">
      <c r="A35" s="4" t="s">
        <v>629</v>
      </c>
      <c r="I35" s="4" t="s">
        <v>630</v>
      </c>
    </row>
    <row r="36" spans="1:12">
      <c r="A36" s="4" t="s">
        <v>631</v>
      </c>
    </row>
    <row r="37" spans="1:12">
      <c r="A37" s="4" t="s">
        <v>632</v>
      </c>
      <c r="G37" s="4" t="s">
        <v>525</v>
      </c>
    </row>
    <row r="38" spans="1:12">
      <c r="A38" s="4" t="s">
        <v>633</v>
      </c>
    </row>
    <row r="39" spans="1:12">
      <c r="A39" s="4" t="s">
        <v>634</v>
      </c>
      <c r="G39" s="6" t="n">
        <v>120000</v>
      </c>
    </row>
    <row r="40" spans="1:12">
      <c r="A40" s="4" t="s">
        <v>635</v>
      </c>
    </row>
    <row r="41" spans="1:12">
      <c r="A41" s="4" t="s">
        <v>627</v>
      </c>
      <c r="C41" s="8" t="n">
        <v>10.8</v>
      </c>
    </row>
    <row r="42" spans="1:12">
      <c r="A42" s="4" t="s">
        <v>636</v>
      </c>
      <c r="C42" s="6" t="n">
        <v>240674</v>
      </c>
    </row>
    <row r="43" spans="1:12">
      <c r="A43" s="4" t="s">
        <v>637</v>
      </c>
      <c r="C43" s="4" t="s">
        <v>420</v>
      </c>
    </row>
    <row r="44" spans="1:12">
      <c r="A44" s="4" t="s">
        <v>638</v>
      </c>
      <c r="C44" s="4" t="s">
        <v>548</v>
      </c>
    </row>
    <row r="45" spans="1:12">
      <c r="A45" s="4" t="s">
        <v>639</v>
      </c>
    </row>
    <row r="46" spans="1:12">
      <c r="A46" s="4" t="s">
        <v>640</v>
      </c>
      <c r="G46" s="4" t="s">
        <v>420</v>
      </c>
    </row>
    <row r="47" spans="1:12">
      <c r="A47" s="4" t="s">
        <v>641</v>
      </c>
      <c r="G47" s="4" t="s">
        <v>642</v>
      </c>
    </row>
    <row r="48" spans="1:12">
      <c r="A48" s="4" t="s">
        <v>643</v>
      </c>
      <c r="G48" s="5" t="n">
        <v>1000000</v>
      </c>
    </row>
    <row r="49" spans="1:12">
      <c r="A49" s="4" t="s">
        <v>644</v>
      </c>
    </row>
    <row r="50" spans="1:12">
      <c r="A50" s="4" t="s">
        <v>645</v>
      </c>
      <c r="G50" s="6" t="n">
        <v>20000000</v>
      </c>
    </row>
    <row r="51" spans="1:12">
      <c r="A51" s="4" t="s">
        <v>646</v>
      </c>
    </row>
    <row r="52" spans="1:12">
      <c r="A52" s="4" t="s">
        <v>604</v>
      </c>
      <c r="C52" s="5" t="n">
        <v>13000000</v>
      </c>
    </row>
    <row r="53" spans="1:12">
      <c r="A53" s="4" t="s">
        <v>411</v>
      </c>
      <c r="C53" s="5" t="n">
        <v>12500000</v>
      </c>
    </row>
    <row r="54" spans="1:12">
      <c r="A54" s="4" t="s">
        <v>647</v>
      </c>
      <c r="C54" s="4" t="s">
        <v>648</v>
      </c>
    </row>
    <row r="55" spans="1:12">
      <c r="A55" s="4" t="s">
        <v>649</v>
      </c>
    </row>
    <row r="56" spans="1:12">
      <c r="A56" s="4" t="s">
        <v>650</v>
      </c>
      <c r="F56" s="6" t="n">
        <v>3020501</v>
      </c>
    </row>
    <row r="57" spans="1:12">
      <c r="A57" s="4" t="s">
        <v>651</v>
      </c>
      <c r="F57" s="8" t="n">
        <v>2.5</v>
      </c>
    </row>
    <row r="58" spans="1:12">
      <c r="A58" s="4" t="s">
        <v>650</v>
      </c>
      <c r="F58" s="5" t="n">
        <v>7600000</v>
      </c>
    </row>
    <row r="59" spans="1:12">
      <c r="A59" s="4" t="s">
        <v>652</v>
      </c>
      <c r="F59" s="6" t="n">
        <v>300000</v>
      </c>
    </row>
    <row r="60" spans="1:12">
      <c r="A60" s="4" t="s">
        <v>627</v>
      </c>
      <c r="E60" s="8" t="n">
        <v>3.5</v>
      </c>
      <c r="F60" s="8" t="n">
        <v>3.5</v>
      </c>
    </row>
    <row r="61" spans="1:12">
      <c r="A61" s="4" t="s">
        <v>603</v>
      </c>
      <c r="L61" s="6" t="n">
        <v>2225036</v>
      </c>
    </row>
    <row r="62" spans="1:12">
      <c r="A62" s="4" t="s">
        <v>653</v>
      </c>
      <c r="E62" s="5" t="n">
        <v>1800000</v>
      </c>
      <c r="L62" s="5" t="n">
        <v>7100000</v>
      </c>
    </row>
    <row r="63" spans="1:12">
      <c r="A63" s="4" t="s">
        <v>654</v>
      </c>
      <c r="E63" s="6" t="n">
        <v>1095465</v>
      </c>
    </row>
    <row r="64" spans="1:12">
      <c r="A64" s="4" t="s">
        <v>201</v>
      </c>
      <c r="E64" s="5" t="n">
        <v>3800000</v>
      </c>
    </row>
    <row r="65" spans="1:12">
      <c r="A65" s="4" t="s">
        <v>607</v>
      </c>
      <c r="E65" s="6" t="n">
        <v>1095465</v>
      </c>
    </row>
    <row r="66" spans="1:12">
      <c r="A66" s="4" t="s">
        <v>655</v>
      </c>
      <c r="E66" s="5" t="n">
        <v>1800000</v>
      </c>
    </row>
    <row r="67" spans="1:12">
      <c r="A67" s="4" t="s">
        <v>656</v>
      </c>
    </row>
    <row r="68" spans="1:12">
      <c r="A68" s="4" t="s">
        <v>627</v>
      </c>
      <c r="E68" s="8" t="n">
        <v>3.5</v>
      </c>
    </row>
    <row r="69" spans="1:12">
      <c r="A69" s="4" t="s">
        <v>603</v>
      </c>
      <c r="D69" s="6" t="n">
        <v>1095465</v>
      </c>
    </row>
    <row r="70" spans="1:12">
      <c r="A70" s="4" t="s">
        <v>653</v>
      </c>
      <c r="D70" s="5" t="n">
        <v>2500000</v>
      </c>
    </row>
    <row r="71" spans="1:12">
      <c r="A71" s="4" t="s">
        <v>413</v>
      </c>
      <c r="E71" s="6" t="n">
        <v>1095465</v>
      </c>
    </row>
    <row r="72" spans="1:12">
      <c r="A72" s="4" t="s">
        <v>657</v>
      </c>
      <c r="D72" s="5" t="n">
        <v>3500000</v>
      </c>
    </row>
    <row r="73" spans="1:12">
      <c r="A73" s="4" t="s">
        <v>658</v>
      </c>
    </row>
    <row r="74" spans="1:12">
      <c r="A74" s="4" t="s">
        <v>659</v>
      </c>
      <c r="G74" s="5" t="n">
        <v>12200000</v>
      </c>
    </row>
    <row r="75" spans="1:12">
      <c r="A75" s="4" t="s">
        <v>660</v>
      </c>
    </row>
    <row r="76" spans="1:12">
      <c r="A76" s="4" t="s">
        <v>634</v>
      </c>
      <c r="G76" s="6" t="n">
        <v>1220000</v>
      </c>
    </row>
    <row r="77" spans="1:12">
      <c r="A77" s="4" t="s">
        <v>661</v>
      </c>
    </row>
    <row r="78" spans="1:12">
      <c r="A78" s="4" t="s">
        <v>641</v>
      </c>
      <c r="B78" s="4" t="s">
        <v>662</v>
      </c>
    </row>
    <row r="79" spans="1:12">
      <c r="A79" s="4" t="s">
        <v>643</v>
      </c>
      <c r="B79" s="5" t="n">
        <v>1000000</v>
      </c>
    </row>
    <row r="80" spans="1:12">
      <c r="A80" s="4" t="s">
        <v>663</v>
      </c>
      <c r="I80" s="4" t="s">
        <v>664</v>
      </c>
    </row>
    <row r="81" spans="1:12">
      <c r="A81" s="4" t="s">
        <v>665</v>
      </c>
    </row>
    <row r="82" spans="1:12">
      <c r="A82" s="4" t="s">
        <v>627</v>
      </c>
      <c r="B82" s="8" t="n">
        <v>1.3</v>
      </c>
    </row>
    <row r="83" spans="1:12">
      <c r="A83" s="4" t="s">
        <v>666</v>
      </c>
    </row>
    <row r="84" spans="1:12">
      <c r="A84" s="4" t="s">
        <v>636</v>
      </c>
      <c r="B84" s="6" t="n">
        <v>240000</v>
      </c>
    </row>
    <row r="85" spans="1:12">
      <c r="A85" s="4" t="s">
        <v>667</v>
      </c>
    </row>
    <row r="86" spans="1:12">
      <c r="A86" s="4" t="s">
        <v>641</v>
      </c>
      <c r="B86" s="4" t="s">
        <v>668</v>
      </c>
    </row>
    <row r="87" spans="1:12">
      <c r="A87" s="4" t="s">
        <v>643</v>
      </c>
      <c r="B87" s="5" t="n">
        <v>1000000</v>
      </c>
    </row>
    <row r="88" spans="1:12">
      <c r="A88" s="4" t="s">
        <v>669</v>
      </c>
      <c r="B88" s="4" t="s">
        <v>670</v>
      </c>
    </row>
    <row r="89" spans="1:12">
      <c r="A89" s="4" t="s">
        <v>416</v>
      </c>
      <c r="B89" s="5" t="n">
        <v>10</v>
      </c>
    </row>
    <row r="90" spans="1:12">
      <c r="A90" s="4" t="s">
        <v>671</v>
      </c>
    </row>
    <row r="91" spans="1:12">
      <c r="A91" s="4" t="s">
        <v>627</v>
      </c>
      <c r="B91" s="5" t="n">
        <v>10</v>
      </c>
    </row>
    <row r="92" spans="1:12">
      <c r="A92" s="4" t="s">
        <v>672</v>
      </c>
      <c r="I92" s="4" t="s">
        <v>673</v>
      </c>
    </row>
    <row r="93" spans="1:12">
      <c r="A93" s="4" t="s">
        <v>674</v>
      </c>
    </row>
    <row r="94" spans="1:12">
      <c r="A94" s="4" t="s">
        <v>636</v>
      </c>
      <c r="B94" s="6" t="n">
        <v>14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675</v>
      </c>
      <c r="B1" s="2" t="s">
        <v>1</v>
      </c>
      <c r="C1" s="2" t="s">
        <v>388</v>
      </c>
    </row>
    <row r="2" spans="1:3">
      <c r="B2" s="2" t="s">
        <v>2</v>
      </c>
      <c r="C2" s="2" t="s">
        <v>43</v>
      </c>
    </row>
    <row r="3" spans="1:3">
      <c r="A3" s="3" t="s">
        <v>676</v>
      </c>
    </row>
    <row r="4" spans="1:3">
      <c r="A4" s="4" t="s">
        <v>677</v>
      </c>
      <c r="B4" s="6" t="n">
        <v>3385431</v>
      </c>
    </row>
    <row r="5" spans="1:3">
      <c r="A5" s="4" t="s">
        <v>678</v>
      </c>
    </row>
    <row r="6" spans="1:3">
      <c r="A6" s="3" t="s">
        <v>676</v>
      </c>
    </row>
    <row r="7" spans="1:3">
      <c r="A7" s="4" t="s">
        <v>679</v>
      </c>
      <c r="B7" s="6" t="n">
        <v>3436431</v>
      </c>
      <c r="C7" s="6" t="n">
        <v>5265432</v>
      </c>
    </row>
    <row r="8" spans="1:3">
      <c r="A8" s="4" t="s">
        <v>680</v>
      </c>
      <c r="C8" s="6" t="n">
        <v>1542000</v>
      </c>
    </row>
    <row r="9" spans="1:3">
      <c r="A9" s="4" t="s">
        <v>681</v>
      </c>
      <c r="B9" s="6" t="n">
        <v>-51000</v>
      </c>
      <c r="C9" s="6" t="n">
        <v>-2385317</v>
      </c>
    </row>
    <row r="10" spans="1:3">
      <c r="A10" s="4" t="s">
        <v>682</v>
      </c>
      <c r="C10" s="6" t="n">
        <v>-985684</v>
      </c>
    </row>
    <row r="11" spans="1:3">
      <c r="A11" s="4" t="s">
        <v>677</v>
      </c>
      <c r="B11" s="6" t="n">
        <v>3385431</v>
      </c>
      <c r="C11" s="6" t="n">
        <v>3436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65"/>
    <col customWidth="1" max="2" min="2" width="30"/>
  </cols>
  <sheetData>
    <row r="1" spans="1:2">
      <c r="A1" s="1" t="s">
        <v>683</v>
      </c>
      <c r="B1" s="2" t="s">
        <v>1</v>
      </c>
    </row>
    <row r="2" spans="1:2">
      <c r="B2" s="2" t="s">
        <v>684</v>
      </c>
    </row>
    <row r="3" spans="1:2">
      <c r="A3" s="3" t="s">
        <v>676</v>
      </c>
    </row>
    <row r="4" spans="1:2">
      <c r="A4" s="4" t="s">
        <v>685</v>
      </c>
      <c r="B4" s="6" t="n">
        <v>3385431</v>
      </c>
    </row>
    <row r="5" spans="1:2">
      <c r="A5" s="4" t="s">
        <v>686</v>
      </c>
      <c r="B5" s="6" t="n">
        <v>3385431</v>
      </c>
    </row>
    <row r="6" spans="1:2">
      <c r="A6" s="4" t="s">
        <v>687</v>
      </c>
    </row>
    <row r="7" spans="1:2">
      <c r="A7" s="3" t="s">
        <v>676</v>
      </c>
    </row>
    <row r="8" spans="1:2">
      <c r="A8" s="4" t="s">
        <v>685</v>
      </c>
      <c r="B8" s="6" t="n">
        <v>110417</v>
      </c>
    </row>
    <row r="9" spans="1:2">
      <c r="A9" s="4" t="s">
        <v>688</v>
      </c>
      <c r="B9" s="4" t="s">
        <v>689</v>
      </c>
    </row>
    <row r="10" spans="1:2">
      <c r="A10" s="4" t="s">
        <v>690</v>
      </c>
      <c r="B10" s="8" t="n">
        <v>4.9</v>
      </c>
    </row>
    <row r="11" spans="1:2">
      <c r="A11" s="4" t="s">
        <v>686</v>
      </c>
      <c r="B11" s="6" t="n">
        <v>110417</v>
      </c>
    </row>
    <row r="12" spans="1:2">
      <c r="A12" s="4" t="s">
        <v>691</v>
      </c>
      <c r="B12" s="8" t="n">
        <v>4.9</v>
      </c>
    </row>
    <row r="13" spans="1:2">
      <c r="A13" s="4" t="s">
        <v>692</v>
      </c>
    </row>
    <row r="14" spans="1:2">
      <c r="A14" s="3" t="s">
        <v>676</v>
      </c>
    </row>
    <row r="15" spans="1:2">
      <c r="A15" s="4" t="s">
        <v>685</v>
      </c>
      <c r="B15" s="6" t="n">
        <v>110417</v>
      </c>
    </row>
    <row r="16" spans="1:2">
      <c r="A16" s="4" t="s">
        <v>686</v>
      </c>
      <c r="B16" s="6" t="n">
        <v>110417</v>
      </c>
    </row>
    <row r="17" spans="1:2">
      <c r="A17" s="4" t="s">
        <v>693</v>
      </c>
    </row>
    <row r="18" spans="1:2">
      <c r="A18" s="3" t="s">
        <v>676</v>
      </c>
    </row>
    <row r="19" spans="1:2">
      <c r="A19" s="4" t="s">
        <v>685</v>
      </c>
      <c r="B19" s="6" t="n">
        <v>118750</v>
      </c>
    </row>
    <row r="20" spans="1:2">
      <c r="A20" s="4" t="s">
        <v>688</v>
      </c>
      <c r="B20" s="4" t="s">
        <v>427</v>
      </c>
    </row>
    <row r="21" spans="1:2">
      <c r="A21" s="4" t="s">
        <v>690</v>
      </c>
      <c r="B21" s="8" t="n">
        <v>4.5</v>
      </c>
    </row>
    <row r="22" spans="1:2">
      <c r="A22" s="4" t="s">
        <v>686</v>
      </c>
      <c r="B22" s="6" t="n">
        <v>118750</v>
      </c>
    </row>
    <row r="23" spans="1:2">
      <c r="A23" s="4" t="s">
        <v>691</v>
      </c>
      <c r="B23" s="8" t="n">
        <v>4.5</v>
      </c>
    </row>
    <row r="24" spans="1:2">
      <c r="A24" s="4" t="s">
        <v>694</v>
      </c>
    </row>
    <row r="25" spans="1:2">
      <c r="A25" s="3" t="s">
        <v>676</v>
      </c>
    </row>
    <row r="26" spans="1:2">
      <c r="A26" s="4" t="s">
        <v>685</v>
      </c>
      <c r="B26" s="6" t="n">
        <v>75000</v>
      </c>
    </row>
    <row r="27" spans="1:2">
      <c r="A27" s="4" t="s">
        <v>688</v>
      </c>
      <c r="B27" s="4" t="s">
        <v>695</v>
      </c>
    </row>
    <row r="28" spans="1:2">
      <c r="A28" s="4" t="s">
        <v>690</v>
      </c>
      <c r="B28" s="8" t="n">
        <v>4.7</v>
      </c>
    </row>
    <row r="29" spans="1:2">
      <c r="A29" s="4" t="s">
        <v>686</v>
      </c>
      <c r="B29" s="6" t="n">
        <v>75000</v>
      </c>
    </row>
    <row r="30" spans="1:2">
      <c r="A30" s="4" t="s">
        <v>691</v>
      </c>
      <c r="B30" s="8" t="n">
        <v>4.7</v>
      </c>
    </row>
    <row r="31" spans="1:2">
      <c r="A31" s="4" t="s">
        <v>696</v>
      </c>
    </row>
    <row r="32" spans="1:2">
      <c r="A32" s="3" t="s">
        <v>676</v>
      </c>
    </row>
    <row r="33" spans="1:2">
      <c r="A33" s="4" t="s">
        <v>685</v>
      </c>
      <c r="B33" s="6" t="n">
        <v>1300000</v>
      </c>
    </row>
    <row r="34" spans="1:2">
      <c r="A34" s="4" t="s">
        <v>688</v>
      </c>
      <c r="B34" s="4" t="s">
        <v>697</v>
      </c>
    </row>
    <row r="35" spans="1:2">
      <c r="A35" s="4" t="s">
        <v>690</v>
      </c>
      <c r="B35" s="5" t="n">
        <v>5</v>
      </c>
    </row>
    <row r="36" spans="1:2">
      <c r="A36" s="4" t="s">
        <v>686</v>
      </c>
      <c r="B36" s="6" t="n">
        <v>1300000</v>
      </c>
    </row>
    <row r="37" spans="1:2">
      <c r="A37" s="4" t="s">
        <v>691</v>
      </c>
      <c r="B37" s="5" t="n">
        <v>5</v>
      </c>
    </row>
    <row r="38" spans="1:2">
      <c r="A38" s="4" t="s">
        <v>698</v>
      </c>
    </row>
    <row r="39" spans="1:2">
      <c r="A39" s="3" t="s">
        <v>676</v>
      </c>
    </row>
    <row r="40" spans="1:2">
      <c r="A40" s="4" t="s">
        <v>685</v>
      </c>
      <c r="B40" s="6" t="n">
        <v>1493750</v>
      </c>
    </row>
    <row r="41" spans="1:2">
      <c r="A41" s="4" t="s">
        <v>686</v>
      </c>
      <c r="B41" s="6" t="n">
        <v>1493750</v>
      </c>
    </row>
    <row r="42" spans="1:2">
      <c r="A42" s="4" t="s">
        <v>699</v>
      </c>
    </row>
    <row r="43" spans="1:2">
      <c r="A43" s="3" t="s">
        <v>676</v>
      </c>
    </row>
    <row r="44" spans="1:2">
      <c r="A44" s="4" t="s">
        <v>685</v>
      </c>
      <c r="B44" s="6" t="n">
        <v>240764</v>
      </c>
    </row>
    <row r="45" spans="1:2">
      <c r="A45" s="4" t="s">
        <v>688</v>
      </c>
      <c r="B45" s="4" t="s">
        <v>409</v>
      </c>
    </row>
    <row r="46" spans="1:2">
      <c r="A46" s="4" t="s">
        <v>690</v>
      </c>
      <c r="B46" s="8" t="n">
        <v>10.8</v>
      </c>
    </row>
    <row r="47" spans="1:2">
      <c r="A47" s="4" t="s">
        <v>686</v>
      </c>
      <c r="B47" s="6" t="n">
        <v>240764</v>
      </c>
    </row>
    <row r="48" spans="1:2">
      <c r="A48" s="4" t="s">
        <v>691</v>
      </c>
      <c r="B48" s="8" t="n">
        <v>10.8</v>
      </c>
    </row>
    <row r="49" spans="1:2">
      <c r="A49" s="4" t="s">
        <v>700</v>
      </c>
    </row>
    <row r="50" spans="1:2">
      <c r="A50" s="3" t="s">
        <v>676</v>
      </c>
    </row>
    <row r="51" spans="1:2">
      <c r="A51" s="4" t="s">
        <v>685</v>
      </c>
      <c r="B51" s="6" t="n">
        <v>240764</v>
      </c>
    </row>
    <row r="52" spans="1:2">
      <c r="A52" s="4" t="s">
        <v>686</v>
      </c>
      <c r="B52" s="6" t="n">
        <v>240764</v>
      </c>
    </row>
    <row r="53" spans="1:2">
      <c r="A53" s="4" t="s">
        <v>701</v>
      </c>
    </row>
    <row r="54" spans="1:2">
      <c r="A54" s="3" t="s">
        <v>676</v>
      </c>
    </row>
    <row r="55" spans="1:2">
      <c r="A55" s="4" t="s">
        <v>685</v>
      </c>
      <c r="B55" s="6" t="n">
        <v>1540500</v>
      </c>
    </row>
    <row r="56" spans="1:2">
      <c r="A56" s="4" t="s">
        <v>688</v>
      </c>
      <c r="B56" s="4" t="s">
        <v>702</v>
      </c>
    </row>
    <row r="57" spans="1:2">
      <c r="A57" s="4" t="s">
        <v>690</v>
      </c>
      <c r="B57" s="8" t="n">
        <v>11.3</v>
      </c>
    </row>
    <row r="58" spans="1:2">
      <c r="A58" s="4" t="s">
        <v>686</v>
      </c>
      <c r="B58" s="6" t="n">
        <v>1540500</v>
      </c>
    </row>
    <row r="59" spans="1:2">
      <c r="A59" s="4" t="s">
        <v>691</v>
      </c>
      <c r="B59" s="8" t="n">
        <v>11.3</v>
      </c>
    </row>
    <row r="60" spans="1:2">
      <c r="A60" s="4" t="s">
        <v>703</v>
      </c>
    </row>
    <row r="61" spans="1:2">
      <c r="A61" s="3" t="s">
        <v>676</v>
      </c>
    </row>
    <row r="62" spans="1:2">
      <c r="A62" s="4" t="s">
        <v>685</v>
      </c>
      <c r="B62" s="6" t="n">
        <v>1540500</v>
      </c>
    </row>
    <row r="63" spans="1:2">
      <c r="A63" s="4" t="s">
        <v>686</v>
      </c>
      <c r="B63" s="6" t="n">
        <v>1540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4</v>
      </c>
      <c r="B1" s="2" t="s">
        <v>1</v>
      </c>
      <c r="C1" s="2" t="s">
        <v>388</v>
      </c>
    </row>
    <row r="2" spans="1:3">
      <c r="B2" s="2" t="s">
        <v>2</v>
      </c>
      <c r="C2" s="2" t="s">
        <v>43</v>
      </c>
    </row>
    <row r="3" spans="1:3">
      <c r="A3" s="4" t="s">
        <v>705</v>
      </c>
      <c r="B3" s="6" t="n">
        <v>6642200</v>
      </c>
      <c r="C3" s="6" t="n">
        <v>6775200</v>
      </c>
    </row>
    <row r="4" spans="1:3">
      <c r="A4" s="4" t="s">
        <v>706</v>
      </c>
      <c r="B4" s="6" t="n">
        <v>50000</v>
      </c>
      <c r="C4" s="6" t="n">
        <v>357000</v>
      </c>
    </row>
    <row r="5" spans="1:3">
      <c r="A5" s="4" t="s">
        <v>681</v>
      </c>
      <c r="B5" s="6" t="n">
        <v>-200</v>
      </c>
      <c r="C5" s="6" t="n">
        <v>-170000</v>
      </c>
    </row>
    <row r="6" spans="1:3">
      <c r="A6" s="4" t="s">
        <v>682</v>
      </c>
      <c r="B6" s="6" t="n">
        <v>-33333</v>
      </c>
      <c r="C6" s="6" t="n">
        <v>-320000</v>
      </c>
    </row>
    <row r="7" spans="1:3">
      <c r="A7" s="4" t="s">
        <v>707</v>
      </c>
      <c r="B7" s="6" t="n">
        <v>6658667</v>
      </c>
      <c r="C7" s="6" t="n">
        <v>6642200</v>
      </c>
    </row>
    <row r="8" spans="1:3">
      <c r="A8" s="4" t="s">
        <v>708</v>
      </c>
      <c r="B8" s="6" t="n">
        <v>6318334</v>
      </c>
      <c r="C8" s="6" t="n">
        <v>5958783</v>
      </c>
    </row>
    <row r="9" spans="1:3">
      <c r="A9" s="4" t="s">
        <v>709</v>
      </c>
      <c r="B9" s="6" t="n">
        <v>2341333</v>
      </c>
      <c r="C9" s="6" t="n">
        <v>2357800</v>
      </c>
    </row>
    <row r="10" spans="1:3">
      <c r="A10" s="4" t="s">
        <v>705</v>
      </c>
      <c r="B10" s="8" t="n">
        <v>4.4</v>
      </c>
      <c r="C10" s="8" t="n">
        <v>4.12</v>
      </c>
    </row>
    <row r="11" spans="1:3">
      <c r="A11" s="4" t="s">
        <v>706</v>
      </c>
      <c r="B11" s="11" t="n">
        <v>10.3</v>
      </c>
      <c r="C11" s="11" t="n">
        <v>11.28</v>
      </c>
    </row>
    <row r="12" spans="1:3">
      <c r="A12" s="4" t="s">
        <v>681</v>
      </c>
      <c r="B12" s="6" t="n">
        <v>5</v>
      </c>
      <c r="C12" s="11" t="n">
        <v>4.59</v>
      </c>
    </row>
    <row r="13" spans="1:3">
      <c r="A13" s="4" t="s">
        <v>682</v>
      </c>
      <c r="B13" s="11" t="n">
        <v>11.3</v>
      </c>
      <c r="C13" s="11" t="n">
        <v>6.06</v>
      </c>
    </row>
    <row r="14" spans="1:3">
      <c r="A14" s="4" t="s">
        <v>707</v>
      </c>
      <c r="B14" s="11" t="n">
        <v>4.41</v>
      </c>
      <c r="C14" s="11" t="n">
        <v>4.4</v>
      </c>
    </row>
    <row r="15" spans="1:3">
      <c r="A15" s="4" t="s">
        <v>708</v>
      </c>
      <c r="B15" s="8" t="n">
        <v>4.05</v>
      </c>
      <c r="C15" s="8" t="n">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24"/>
    <col customWidth="1" max="3" min="3" width="25"/>
    <col customWidth="1" max="4" min="4" width="21"/>
    <col customWidth="1" max="5" min="5" width="25"/>
    <col customWidth="1" max="6" min="6" width="21"/>
  </cols>
  <sheetData>
    <row r="1" spans="1:6">
      <c r="A1" s="1" t="s">
        <v>710</v>
      </c>
      <c r="B1" s="2" t="s">
        <v>711</v>
      </c>
      <c r="C1" s="2" t="s">
        <v>99</v>
      </c>
      <c r="E1" s="2" t="s">
        <v>1</v>
      </c>
    </row>
    <row r="2" spans="1:6">
      <c r="B2" s="2" t="s">
        <v>712</v>
      </c>
      <c r="C2" s="2" t="s">
        <v>713</v>
      </c>
      <c r="D2" s="2" t="s">
        <v>341</v>
      </c>
      <c r="E2" s="2" t="s">
        <v>713</v>
      </c>
      <c r="F2" s="2" t="s">
        <v>341</v>
      </c>
    </row>
    <row r="3" spans="1:6">
      <c r="A3" s="3" t="s">
        <v>714</v>
      </c>
    </row>
    <row r="4" spans="1:6">
      <c r="A4" s="4" t="s">
        <v>715</v>
      </c>
      <c r="C4" s="5" t="n">
        <v>218000</v>
      </c>
      <c r="D4" s="5" t="n">
        <v>178000</v>
      </c>
      <c r="E4" s="5" t="n">
        <v>419000</v>
      </c>
      <c r="F4" s="5" t="n">
        <v>302000</v>
      </c>
    </row>
    <row r="5" spans="1:6">
      <c r="A5" s="4" t="s">
        <v>716</v>
      </c>
      <c r="C5" s="4" t="s">
        <v>717</v>
      </c>
      <c r="E5" s="4" t="s">
        <v>717</v>
      </c>
    </row>
    <row r="6" spans="1:6">
      <c r="A6" s="4" t="s">
        <v>718</v>
      </c>
      <c r="C6" s="4" t="s">
        <v>719</v>
      </c>
      <c r="E6" s="4" t="s">
        <v>719</v>
      </c>
    </row>
    <row r="7" spans="1:6">
      <c r="A7" s="4" t="s">
        <v>720</v>
      </c>
    </row>
    <row r="8" spans="1:6">
      <c r="A8" s="3" t="s">
        <v>714</v>
      </c>
    </row>
    <row r="9" spans="1:6">
      <c r="A9" s="4" t="s">
        <v>721</v>
      </c>
      <c r="C9" s="6" t="n">
        <v>13734</v>
      </c>
      <c r="E9" s="6" t="n">
        <v>13734</v>
      </c>
    </row>
    <row r="10" spans="1:6">
      <c r="A10" s="4" t="s">
        <v>722</v>
      </c>
      <c r="E10" s="5" t="n">
        <v>48087</v>
      </c>
    </row>
    <row r="11" spans="1:6">
      <c r="A11" s="4" t="s">
        <v>723</v>
      </c>
      <c r="B11" s="6" t="n">
        <v>7559</v>
      </c>
      <c r="C11" s="6" t="n">
        <v>1600</v>
      </c>
      <c r="E11" s="6" t="n">
        <v>1600</v>
      </c>
    </row>
    <row r="12" spans="1:6">
      <c r="A12" s="4" t="s">
        <v>724</v>
      </c>
      <c r="B12" s="4" t="s">
        <v>725</v>
      </c>
    </row>
    <row r="13" spans="1:6">
      <c r="A13" s="4" t="s">
        <v>726</v>
      </c>
      <c r="B13" s="5" t="n">
        <v>27590</v>
      </c>
      <c r="E13" s="5" t="n">
        <v>2240</v>
      </c>
    </row>
    <row r="14" spans="1:6">
      <c r="A14" s="4" t="s">
        <v>727</v>
      </c>
      <c r="B14" s="4" t="s">
        <v>728</v>
      </c>
    </row>
    <row r="15" spans="1:6">
      <c r="A15" s="4" t="s">
        <v>729</v>
      </c>
      <c r="B15" s="4" t="s">
        <v>730</v>
      </c>
      <c r="E15" s="4" t="s">
        <v>731</v>
      </c>
    </row>
    <row r="16" spans="1:6">
      <c r="A16" s="4" t="s">
        <v>732</v>
      </c>
    </row>
    <row r="17" spans="1:6">
      <c r="A17" s="3" t="s">
        <v>714</v>
      </c>
    </row>
    <row r="18" spans="1:6">
      <c r="A18" s="4" t="s">
        <v>723</v>
      </c>
      <c r="C18" s="6" t="n">
        <v>2986</v>
      </c>
      <c r="E18" s="6" t="n">
        <v>2986</v>
      </c>
    </row>
    <row r="19" spans="1:6">
      <c r="A19" s="4" t="s">
        <v>726</v>
      </c>
      <c r="E19" s="5" t="n">
        <v>5500</v>
      </c>
    </row>
    <row r="20" spans="1:6">
      <c r="A20" s="4" t="s">
        <v>729</v>
      </c>
      <c r="E20" s="4" t="s">
        <v>733</v>
      </c>
    </row>
    <row r="21" spans="1:6">
      <c r="A21" s="4" t="s">
        <v>734</v>
      </c>
    </row>
    <row r="22" spans="1:6">
      <c r="A22" s="3" t="s">
        <v>714</v>
      </c>
    </row>
    <row r="23" spans="1:6">
      <c r="A23" s="4" t="s">
        <v>721</v>
      </c>
      <c r="C23" s="6" t="n">
        <v>1322</v>
      </c>
      <c r="E23" s="6" t="n">
        <v>1322</v>
      </c>
    </row>
    <row r="24" spans="1:6">
      <c r="A24" s="4" t="s">
        <v>729</v>
      </c>
      <c r="E24" s="4" t="s">
        <v>735</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736</v>
      </c>
      <c r="B1" s="2" t="s">
        <v>449</v>
      </c>
    </row>
    <row r="2" spans="1:2">
      <c r="A2" s="3" t="s">
        <v>239</v>
      </c>
    </row>
    <row r="3" spans="1:2">
      <c r="A3" s="4" t="s">
        <v>580</v>
      </c>
      <c r="B3" s="5" t="n">
        <v>365</v>
      </c>
    </row>
    <row r="4" spans="1:2">
      <c r="A4" s="4" t="s">
        <v>581</v>
      </c>
      <c r="B4" s="6" t="n">
        <v>980</v>
      </c>
    </row>
    <row r="5" spans="1:2">
      <c r="A5" s="4" t="s">
        <v>737</v>
      </c>
      <c r="B5" s="6" t="n">
        <v>975</v>
      </c>
    </row>
    <row r="6" spans="1:2">
      <c r="A6" s="4" t="s">
        <v>738</v>
      </c>
      <c r="B6" s="6" t="n">
        <v>1003</v>
      </c>
    </row>
    <row r="7" spans="1:2">
      <c r="A7" s="4" t="s">
        <v>739</v>
      </c>
      <c r="B7" s="6" t="n">
        <v>3665</v>
      </c>
    </row>
    <row r="8" spans="1:2">
      <c r="A8" s="4" t="s">
        <v>740</v>
      </c>
      <c r="B8" s="6" t="n">
        <v>6988</v>
      </c>
    </row>
    <row r="9" spans="1:2">
      <c r="A9" s="4" t="s">
        <v>741</v>
      </c>
      <c r="B9" s="6" t="n">
        <v>2350</v>
      </c>
    </row>
    <row r="10" spans="1:2">
      <c r="A10" s="4" t="s">
        <v>63</v>
      </c>
      <c r="B10" s="5" t="n">
        <v>46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742</v>
      </c>
      <c r="B1" s="2" t="s">
        <v>743</v>
      </c>
    </row>
    <row r="2" spans="1:2">
      <c r="A2" s="3" t="s">
        <v>744</v>
      </c>
    </row>
    <row r="3" spans="1:2">
      <c r="A3" s="4" t="s">
        <v>23</v>
      </c>
      <c r="B3" s="5" t="n">
        <v>730</v>
      </c>
    </row>
    <row r="4" spans="1:2">
      <c r="A4" s="4" t="s">
        <v>581</v>
      </c>
      <c r="B4" s="6" t="n">
        <v>974</v>
      </c>
    </row>
    <row r="5" spans="1:2">
      <c r="A5" s="4" t="s">
        <v>737</v>
      </c>
      <c r="B5" s="6" t="n">
        <v>973</v>
      </c>
    </row>
    <row r="6" spans="1:2">
      <c r="A6" s="4" t="s">
        <v>738</v>
      </c>
      <c r="B6" s="6" t="n">
        <v>1003</v>
      </c>
    </row>
    <row r="7" spans="1:2">
      <c r="A7" s="4" t="s">
        <v>739</v>
      </c>
      <c r="B7" s="6" t="n">
        <v>3665</v>
      </c>
    </row>
    <row r="8" spans="1:2">
      <c r="A8" s="4" t="s">
        <v>379</v>
      </c>
      <c r="B8" s="5" t="n">
        <v>73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5"/>
    <col customWidth="1" max="5" min="5" width="37"/>
    <col customWidth="1" max="6" min="6" width="31"/>
    <col customWidth="1" max="7" min="7" width="21"/>
    <col customWidth="1" max="8" min="8" width="31"/>
    <col customWidth="1" max="9" min="9" width="30"/>
    <col customWidth="1" max="10" min="10" width="30"/>
    <col customWidth="1" max="11" min="11" width="24"/>
    <col customWidth="1" max="12" min="12" width="24"/>
  </cols>
  <sheetData>
    <row r="1" spans="1:12">
      <c r="A1" s="1" t="s">
        <v>745</v>
      </c>
      <c r="B1" s="2" t="s">
        <v>746</v>
      </c>
      <c r="C1" s="2" t="s">
        <v>747</v>
      </c>
      <c r="D1" s="2" t="s">
        <v>748</v>
      </c>
      <c r="E1" s="2" t="s">
        <v>749</v>
      </c>
      <c r="F1" s="2" t="s">
        <v>334</v>
      </c>
      <c r="G1" s="2" t="s">
        <v>336</v>
      </c>
      <c r="H1" s="2" t="s">
        <v>337</v>
      </c>
      <c r="I1" s="2" t="s">
        <v>750</v>
      </c>
      <c r="J1" s="2" t="s">
        <v>751</v>
      </c>
      <c r="K1" s="2" t="s">
        <v>584</v>
      </c>
      <c r="L1" s="2" t="s">
        <v>347</v>
      </c>
    </row>
    <row r="2" spans="1:12">
      <c r="A2" s="4" t="s">
        <v>365</v>
      </c>
      <c r="G2" s="12" t="n">
        <v>31.8</v>
      </c>
      <c r="H2" s="10" t="n">
        <v>36001446221</v>
      </c>
    </row>
    <row r="3" spans="1:12">
      <c r="A3" s="4" t="s">
        <v>364</v>
      </c>
      <c r="H3" s="10" t="n">
        <v>5419</v>
      </c>
    </row>
    <row r="4" spans="1:12">
      <c r="A4" s="4" t="s">
        <v>361</v>
      </c>
      <c r="I4" s="8" t="n">
        <v>4.95</v>
      </c>
      <c r="J4" s="10" t="n">
        <v>5730</v>
      </c>
      <c r="K4" s="8" t="n">
        <v>7.43</v>
      </c>
      <c r="L4" s="10" t="n">
        <v>8280</v>
      </c>
    </row>
    <row r="5" spans="1:12">
      <c r="A5" s="4" t="s">
        <v>752</v>
      </c>
      <c r="C5" s="6" t="n">
        <v>4444445</v>
      </c>
    </row>
    <row r="6" spans="1:12">
      <c r="A6" s="4" t="s">
        <v>753</v>
      </c>
      <c r="C6" s="8" t="n">
        <v>6.6</v>
      </c>
    </row>
    <row r="7" spans="1:12">
      <c r="A7" s="4" t="s">
        <v>754</v>
      </c>
      <c r="B7" s="8" t="n">
        <v>7.6</v>
      </c>
    </row>
    <row r="8" spans="1:12">
      <c r="A8" s="4" t="s">
        <v>755</v>
      </c>
    </row>
    <row r="9" spans="1:12">
      <c r="A9" s="4" t="s">
        <v>756</v>
      </c>
      <c r="E9" s="12" t="n">
        <v>31.8</v>
      </c>
    </row>
    <row r="10" spans="1:12">
      <c r="A10" s="4" t="s">
        <v>757</v>
      </c>
    </row>
    <row r="11" spans="1:12">
      <c r="A11" s="4" t="s">
        <v>758</v>
      </c>
      <c r="F11" s="10" t="n">
        <v>36000000000</v>
      </c>
    </row>
    <row r="12" spans="1:12">
      <c r="A12" s="4" t="s">
        <v>759</v>
      </c>
    </row>
    <row r="13" spans="1:12">
      <c r="A13" s="4" t="s">
        <v>367</v>
      </c>
      <c r="E13" s="8" t="n">
        <v>4.79</v>
      </c>
    </row>
    <row r="14" spans="1:12">
      <c r="A14" s="4" t="s">
        <v>760</v>
      </c>
      <c r="E14" s="12" t="n">
        <v>31.8</v>
      </c>
    </row>
    <row r="15" spans="1:12">
      <c r="A15" s="4" t="s">
        <v>761</v>
      </c>
    </row>
    <row r="16" spans="1:12">
      <c r="A16" s="4" t="s">
        <v>372</v>
      </c>
      <c r="E16" s="4" t="s">
        <v>373</v>
      </c>
      <c r="F16" s="4" t="s">
        <v>373</v>
      </c>
    </row>
    <row r="17" spans="1:12">
      <c r="A17" s="4" t="s">
        <v>762</v>
      </c>
      <c r="E17" s="4" t="s">
        <v>763</v>
      </c>
      <c r="F17" s="4" t="s">
        <v>763</v>
      </c>
    </row>
    <row r="18" spans="1:12">
      <c r="A18" s="4" t="s">
        <v>764</v>
      </c>
    </row>
    <row r="19" spans="1:12">
      <c r="A19" s="4" t="s">
        <v>765</v>
      </c>
      <c r="E19" s="6" t="n">
        <v>6643559</v>
      </c>
    </row>
    <row r="20" spans="1:12">
      <c r="A20" s="4" t="s">
        <v>364</v>
      </c>
      <c r="F20" s="10" t="n">
        <v>5419</v>
      </c>
    </row>
    <row r="21" spans="1:12">
      <c r="A21" s="4" t="s">
        <v>370</v>
      </c>
      <c r="F21" s="10" t="n">
        <v>36000000000</v>
      </c>
    </row>
    <row r="22" spans="1:12">
      <c r="A22" s="4" t="s">
        <v>766</v>
      </c>
    </row>
    <row r="23" spans="1:12">
      <c r="A23" s="4" t="s">
        <v>762</v>
      </c>
      <c r="D23" s="4" t="s">
        <v>548</v>
      </c>
    </row>
    <row r="24" spans="1:12">
      <c r="A24" s="4" t="s">
        <v>767</v>
      </c>
      <c r="D24" s="6" t="n">
        <v>10</v>
      </c>
    </row>
    <row r="25" spans="1:12">
      <c r="A25" s="4" t="s">
        <v>768</v>
      </c>
    </row>
    <row r="26" spans="1:12">
      <c r="A26" s="4" t="s">
        <v>769</v>
      </c>
      <c r="D26" s="6" t="n">
        <v>940000</v>
      </c>
    </row>
    <row r="27" spans="1:12">
      <c r="A27" s="4" t="s">
        <v>770</v>
      </c>
      <c r="D27" s="6" t="n">
        <v>50</v>
      </c>
      <c r="I27" s="6" t="n">
        <v>19</v>
      </c>
      <c r="J27" s="6" t="n">
        <v>19</v>
      </c>
    </row>
    <row r="28" spans="1:12">
      <c r="A28" s="4" t="s">
        <v>771</v>
      </c>
      <c r="D28" s="5" t="n">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3</v>
      </c>
      <c r="B1" s="2" t="s">
        <v>2</v>
      </c>
      <c r="C1" s="2" t="s">
        <v>137</v>
      </c>
      <c r="D1" s="2" t="s">
        <v>43</v>
      </c>
      <c r="E1" s="2" t="s">
        <v>100</v>
      </c>
      <c r="F1" s="2" t="s">
        <v>138</v>
      </c>
      <c r="G1" s="2" t="s">
        <v>174</v>
      </c>
    </row>
    <row r="2" spans="1:7">
      <c r="A2" s="3" t="s">
        <v>175</v>
      </c>
    </row>
    <row r="3" spans="1:7">
      <c r="A3" s="4" t="s">
        <v>90</v>
      </c>
      <c r="B3" s="7" t="n">
        <v>0.001</v>
      </c>
      <c r="C3" s="7" t="n">
        <v>0.001</v>
      </c>
      <c r="D3" s="7" t="n">
        <v>0.001</v>
      </c>
      <c r="E3" s="7" t="n">
        <v>0.001</v>
      </c>
      <c r="F3" s="7" t="n">
        <v>0.001</v>
      </c>
      <c r="G3" s="7" t="n">
        <v>0.001</v>
      </c>
    </row>
    <row r="4" spans="1:7">
      <c r="A4" s="4" t="s">
        <v>91</v>
      </c>
      <c r="B4" s="6" t="n">
        <v>100000000</v>
      </c>
      <c r="C4" s="6" t="n">
        <v>100000000</v>
      </c>
      <c r="D4" s="6" t="n">
        <v>100000000</v>
      </c>
      <c r="E4" s="6" t="n">
        <v>100000000</v>
      </c>
      <c r="F4" s="6" t="n">
        <v>100000000</v>
      </c>
      <c r="G4" s="6"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79"/>
    <col customWidth="1" max="2" min="2" width="80"/>
    <col customWidth="1" max="3" min="3" width="48"/>
    <col customWidth="1" max="4" min="4" width="8"/>
    <col customWidth="1" max="5" min="5" width="48"/>
    <col customWidth="1" max="6" min="6" width="8"/>
  </cols>
  <sheetData>
    <row r="1" spans="1:6">
      <c r="A1" s="1" t="s">
        <v>772</v>
      </c>
      <c r="C1" s="2" t="s">
        <v>1</v>
      </c>
      <c r="E1" s="2" t="s">
        <v>388</v>
      </c>
    </row>
    <row r="2" spans="1:6">
      <c r="C2" s="2" t="s">
        <v>506</v>
      </c>
      <c r="E2" s="2" t="s">
        <v>545</v>
      </c>
    </row>
    <row r="3" spans="1:6">
      <c r="A3" s="3" t="s">
        <v>773</v>
      </c>
    </row>
    <row r="4" spans="1:6">
      <c r="A4" s="4" t="s">
        <v>774</v>
      </c>
      <c r="C4" s="5" t="n">
        <v>40833</v>
      </c>
      <c r="E4" s="5" t="n">
        <v>38239</v>
      </c>
    </row>
    <row r="5" spans="1:6">
      <c r="A5" s="4" t="s">
        <v>511</v>
      </c>
      <c r="C5" s="6" t="n">
        <v>6274</v>
      </c>
      <c r="E5" s="6" t="n">
        <v>6499</v>
      </c>
    </row>
    <row r="6" spans="1:6">
      <c r="A6" s="4" t="s">
        <v>775</v>
      </c>
    </row>
    <row r="7" spans="1:6">
      <c r="A7" s="3" t="s">
        <v>773</v>
      </c>
    </row>
    <row r="8" spans="1:6">
      <c r="A8" s="4" t="s">
        <v>776</v>
      </c>
      <c r="C8" s="4" t="s">
        <v>420</v>
      </c>
      <c r="D8" s="4" t="s">
        <v>777</v>
      </c>
      <c r="E8" s="4" t="s">
        <v>420</v>
      </c>
      <c r="F8" s="4" t="s">
        <v>778</v>
      </c>
    </row>
    <row r="9" spans="1:6">
      <c r="A9" s="4" t="s">
        <v>779</v>
      </c>
      <c r="C9" s="4" t="s">
        <v>780</v>
      </c>
      <c r="D9" s="4" t="s">
        <v>777</v>
      </c>
      <c r="E9" s="4" t="s">
        <v>780</v>
      </c>
      <c r="F9" s="4" t="s">
        <v>778</v>
      </c>
    </row>
    <row r="10" spans="1:6">
      <c r="A10" s="4" t="s">
        <v>422</v>
      </c>
      <c r="C10" s="4" t="s">
        <v>781</v>
      </c>
      <c r="D10" s="4" t="s">
        <v>777</v>
      </c>
      <c r="E10" s="4" t="s">
        <v>781</v>
      </c>
      <c r="F10" s="4" t="s">
        <v>778</v>
      </c>
    </row>
    <row r="11" spans="1:6">
      <c r="A11" s="4" t="s">
        <v>774</v>
      </c>
      <c r="C11" s="5" t="n">
        <v>20</v>
      </c>
      <c r="D11" s="4" t="s">
        <v>777</v>
      </c>
      <c r="E11" s="5" t="n">
        <v>20</v>
      </c>
      <c r="F11" s="4" t="s">
        <v>778</v>
      </c>
    </row>
    <row r="12" spans="1:6">
      <c r="A12" s="4" t="s">
        <v>782</v>
      </c>
      <c r="C12" s="5" t="n">
        <v>20</v>
      </c>
      <c r="D12" s="4" t="s">
        <v>777</v>
      </c>
      <c r="E12" s="5" t="n">
        <v>20</v>
      </c>
      <c r="F12" s="4" t="s">
        <v>778</v>
      </c>
    </row>
    <row r="13" spans="1:6">
      <c r="A13" s="4" t="s">
        <v>783</v>
      </c>
    </row>
    <row r="14" spans="1:6">
      <c r="A14" s="3" t="s">
        <v>773</v>
      </c>
    </row>
    <row r="15" spans="1:6">
      <c r="A15" s="4" t="s">
        <v>776</v>
      </c>
      <c r="B15" s="4" t="s">
        <v>784</v>
      </c>
      <c r="C15" s="4" t="s">
        <v>420</v>
      </c>
      <c r="E15" s="4" t="s">
        <v>420</v>
      </c>
    </row>
    <row r="16" spans="1:6">
      <c r="A16" s="4" t="s">
        <v>779</v>
      </c>
      <c r="B16" s="4" t="s">
        <v>784</v>
      </c>
      <c r="C16" s="4" t="s">
        <v>785</v>
      </c>
      <c r="E16" s="4" t="s">
        <v>785</v>
      </c>
    </row>
    <row r="17" spans="1:6">
      <c r="A17" s="4" t="s">
        <v>422</v>
      </c>
      <c r="B17" s="4" t="s">
        <v>784</v>
      </c>
      <c r="C17" s="4" t="s">
        <v>781</v>
      </c>
      <c r="E17" s="4" t="s">
        <v>781</v>
      </c>
    </row>
    <row r="18" spans="1:6">
      <c r="A18" s="4" t="s">
        <v>774</v>
      </c>
      <c r="B18" s="4" t="s">
        <v>784</v>
      </c>
      <c r="C18" s="5" t="n">
        <v>250</v>
      </c>
      <c r="E18" s="5" t="n">
        <v>250</v>
      </c>
    </row>
    <row r="19" spans="1:6">
      <c r="A19" s="4" t="s">
        <v>782</v>
      </c>
      <c r="B19" s="4" t="s">
        <v>784</v>
      </c>
      <c r="C19" s="5" t="n">
        <v>250</v>
      </c>
      <c r="E19" s="5" t="n">
        <v>250</v>
      </c>
    </row>
    <row r="20" spans="1:6">
      <c r="A20" s="4" t="s">
        <v>775</v>
      </c>
    </row>
    <row r="21" spans="1:6">
      <c r="A21" s="3" t="s">
        <v>773</v>
      </c>
    </row>
    <row r="22" spans="1:6">
      <c r="A22" s="4" t="s">
        <v>776</v>
      </c>
      <c r="C22" s="4" t="s">
        <v>420</v>
      </c>
      <c r="D22" s="4" t="s">
        <v>777</v>
      </c>
      <c r="E22" s="4" t="s">
        <v>420</v>
      </c>
      <c r="F22" s="4" t="s">
        <v>778</v>
      </c>
    </row>
    <row r="23" spans="1:6">
      <c r="A23" s="4" t="s">
        <v>779</v>
      </c>
      <c r="C23" s="4" t="s">
        <v>786</v>
      </c>
      <c r="D23" s="4" t="s">
        <v>777</v>
      </c>
      <c r="E23" s="4" t="s">
        <v>786</v>
      </c>
      <c r="F23" s="4" t="s">
        <v>778</v>
      </c>
    </row>
    <row r="24" spans="1:6">
      <c r="A24" s="4" t="s">
        <v>422</v>
      </c>
      <c r="C24" s="4" t="s">
        <v>781</v>
      </c>
      <c r="D24" s="4" t="s">
        <v>777</v>
      </c>
      <c r="E24" s="4" t="s">
        <v>781</v>
      </c>
      <c r="F24" s="4" t="s">
        <v>778</v>
      </c>
    </row>
    <row r="25" spans="1:6">
      <c r="A25" s="4" t="s">
        <v>774</v>
      </c>
      <c r="B25" s="4" t="s">
        <v>778</v>
      </c>
      <c r="E25" s="5" t="n">
        <v>12</v>
      </c>
    </row>
    <row r="26" spans="1:6">
      <c r="A26" s="4" t="s">
        <v>782</v>
      </c>
      <c r="C26" s="5" t="n">
        <v>12</v>
      </c>
      <c r="D26" s="4" t="s">
        <v>777</v>
      </c>
      <c r="E26" s="5" t="n">
        <v>12</v>
      </c>
      <c r="F26" s="4" t="s">
        <v>778</v>
      </c>
    </row>
    <row r="27" spans="1:6">
      <c r="A27" s="4" t="s">
        <v>787</v>
      </c>
    </row>
    <row r="28" spans="1:6">
      <c r="A28" s="3" t="s">
        <v>773</v>
      </c>
    </row>
    <row r="29" spans="1:6">
      <c r="A29" s="4" t="s">
        <v>776</v>
      </c>
      <c r="C29" s="4" t="s">
        <v>420</v>
      </c>
      <c r="D29" s="4" t="s">
        <v>788</v>
      </c>
      <c r="E29" s="4" t="s">
        <v>420</v>
      </c>
      <c r="F29" s="4" t="s">
        <v>789</v>
      </c>
    </row>
    <row r="30" spans="1:6">
      <c r="A30" s="4" t="s">
        <v>779</v>
      </c>
      <c r="C30" s="4" t="s">
        <v>790</v>
      </c>
      <c r="D30" s="4" t="s">
        <v>788</v>
      </c>
      <c r="E30" s="4" t="s">
        <v>790</v>
      </c>
      <c r="F30" s="4" t="s">
        <v>789</v>
      </c>
    </row>
    <row r="31" spans="1:6">
      <c r="A31" s="4" t="s">
        <v>422</v>
      </c>
      <c r="C31" s="4" t="s">
        <v>781</v>
      </c>
      <c r="D31" s="4" t="s">
        <v>788</v>
      </c>
      <c r="E31" s="4" t="s">
        <v>781</v>
      </c>
      <c r="F31" s="4" t="s">
        <v>789</v>
      </c>
    </row>
    <row r="32" spans="1:6">
      <c r="A32" s="4" t="s">
        <v>774</v>
      </c>
      <c r="C32" s="5" t="n">
        <v>27</v>
      </c>
      <c r="D32" s="4" t="s">
        <v>788</v>
      </c>
      <c r="E32" s="5" t="n">
        <v>27</v>
      </c>
      <c r="F32" s="4" t="s">
        <v>789</v>
      </c>
    </row>
    <row r="33" spans="1:6">
      <c r="A33" s="4" t="s">
        <v>782</v>
      </c>
      <c r="C33" s="5" t="n">
        <v>904</v>
      </c>
      <c r="D33" s="4" t="s">
        <v>788</v>
      </c>
      <c r="E33" s="6" t="n">
        <v>904</v>
      </c>
      <c r="F33" s="4" t="s">
        <v>789</v>
      </c>
    </row>
    <row r="34" spans="1:6">
      <c r="A34" s="4" t="s">
        <v>791</v>
      </c>
      <c r="B34" s="4" t="s">
        <v>789</v>
      </c>
      <c r="E34" s="6" t="n">
        <v>877</v>
      </c>
    </row>
    <row r="35" spans="1:6">
      <c r="A35" s="4" t="s">
        <v>792</v>
      </c>
      <c r="B35" s="4" t="s">
        <v>789</v>
      </c>
      <c r="E35" s="5" t="n">
        <v>95</v>
      </c>
    </row>
    <row r="36" spans="1:6">
      <c r="A36" s="4" t="s">
        <v>775</v>
      </c>
    </row>
    <row r="37" spans="1:6">
      <c r="A37" s="3" t="s">
        <v>773</v>
      </c>
    </row>
    <row r="38" spans="1:6">
      <c r="A38" s="4" t="s">
        <v>776</v>
      </c>
      <c r="C38" s="4" t="s">
        <v>522</v>
      </c>
      <c r="D38" s="4" t="s">
        <v>777</v>
      </c>
      <c r="E38" s="4" t="s">
        <v>522</v>
      </c>
      <c r="F38" s="4" t="s">
        <v>778</v>
      </c>
    </row>
    <row r="39" spans="1:6">
      <c r="A39" s="4" t="s">
        <v>779</v>
      </c>
      <c r="C39" s="4" t="s">
        <v>793</v>
      </c>
      <c r="D39" s="4" t="s">
        <v>777</v>
      </c>
      <c r="E39" s="4" t="s">
        <v>793</v>
      </c>
      <c r="F39" s="4" t="s">
        <v>778</v>
      </c>
    </row>
    <row r="40" spans="1:6">
      <c r="A40" s="4" t="s">
        <v>422</v>
      </c>
      <c r="C40" s="4" t="s">
        <v>781</v>
      </c>
      <c r="D40" s="4" t="s">
        <v>777</v>
      </c>
      <c r="E40" s="4" t="s">
        <v>781</v>
      </c>
      <c r="F40" s="4" t="s">
        <v>778</v>
      </c>
    </row>
    <row r="41" spans="1:6">
      <c r="A41" s="4" t="s">
        <v>774</v>
      </c>
      <c r="C41" s="5" t="n">
        <v>159</v>
      </c>
      <c r="D41" s="4" t="s">
        <v>777</v>
      </c>
      <c r="E41" s="5" t="n">
        <v>159</v>
      </c>
      <c r="F41" s="4" t="s">
        <v>778</v>
      </c>
    </row>
    <row r="42" spans="1:6">
      <c r="A42" s="4" t="s">
        <v>782</v>
      </c>
      <c r="C42" s="5" t="n">
        <v>159</v>
      </c>
      <c r="D42" s="4" t="s">
        <v>777</v>
      </c>
      <c r="E42" s="6" t="n">
        <v>159</v>
      </c>
      <c r="F42" s="4" t="s">
        <v>778</v>
      </c>
    </row>
    <row r="43" spans="1:6">
      <c r="A43" s="4" t="s">
        <v>775</v>
      </c>
    </row>
    <row r="44" spans="1:6">
      <c r="A44" s="3" t="s">
        <v>773</v>
      </c>
    </row>
    <row r="45" spans="1:6">
      <c r="A45" s="4" t="s">
        <v>776</v>
      </c>
      <c r="B45" s="4" t="s">
        <v>777</v>
      </c>
      <c r="C45" s="4" t="s">
        <v>420</v>
      </c>
    </row>
    <row r="46" spans="1:6">
      <c r="A46" s="4" t="s">
        <v>779</v>
      </c>
      <c r="B46" s="4" t="s">
        <v>777</v>
      </c>
      <c r="C46" s="4" t="s">
        <v>794</v>
      </c>
    </row>
    <row r="47" spans="1:6">
      <c r="A47" s="4" t="s">
        <v>422</v>
      </c>
      <c r="B47" s="4" t="s">
        <v>777</v>
      </c>
      <c r="C47" s="4" t="s">
        <v>781</v>
      </c>
    </row>
    <row r="48" spans="1:6">
      <c r="A48" s="4" t="s">
        <v>774</v>
      </c>
      <c r="B48" s="4" t="s">
        <v>777</v>
      </c>
      <c r="C48" s="5" t="n">
        <v>14</v>
      </c>
    </row>
    <row r="49" spans="1:6">
      <c r="A49" s="4" t="s">
        <v>782</v>
      </c>
      <c r="B49" s="4" t="s">
        <v>777</v>
      </c>
      <c r="C49" s="6" t="n">
        <v>14</v>
      </c>
    </row>
    <row r="50" spans="1:6">
      <c r="A50" s="4" t="s">
        <v>795</v>
      </c>
    </row>
    <row r="51" spans="1:6">
      <c r="A51" s="3" t="s">
        <v>773</v>
      </c>
    </row>
    <row r="52" spans="1:6">
      <c r="A52" s="4" t="s">
        <v>774</v>
      </c>
      <c r="C52" s="6" t="n">
        <v>470</v>
      </c>
      <c r="E52" s="6" t="n">
        <v>468</v>
      </c>
    </row>
    <row r="53" spans="1:6">
      <c r="A53" s="4" t="s">
        <v>782</v>
      </c>
      <c r="C53" s="5" t="n">
        <v>1359</v>
      </c>
      <c r="E53" s="6" t="n">
        <v>2176</v>
      </c>
    </row>
    <row r="54" spans="1:6">
      <c r="A54" s="4" t="s">
        <v>791</v>
      </c>
      <c r="E54" s="6" t="n">
        <v>1708</v>
      </c>
    </row>
    <row r="55" spans="1:6">
      <c r="A55" s="4" t="s">
        <v>792</v>
      </c>
      <c r="E55" s="5" t="n">
        <v>294</v>
      </c>
    </row>
    <row r="56" spans="1:6">
      <c r="A56" s="4" t="s">
        <v>796</v>
      </c>
    </row>
    <row r="57" spans="1:6">
      <c r="A57" s="3" t="s">
        <v>773</v>
      </c>
    </row>
    <row r="58" spans="1:6">
      <c r="A58" s="4" t="s">
        <v>776</v>
      </c>
      <c r="C58" s="4" t="s">
        <v>420</v>
      </c>
      <c r="D58" s="4" t="s">
        <v>777</v>
      </c>
      <c r="E58" s="4" t="s">
        <v>420</v>
      </c>
      <c r="F58" s="4" t="s">
        <v>778</v>
      </c>
    </row>
    <row r="59" spans="1:6">
      <c r="A59" s="4" t="s">
        <v>779</v>
      </c>
      <c r="C59" s="4" t="s">
        <v>797</v>
      </c>
      <c r="D59" s="4" t="s">
        <v>777</v>
      </c>
      <c r="E59" s="4" t="s">
        <v>797</v>
      </c>
      <c r="F59" s="4" t="s">
        <v>778</v>
      </c>
    </row>
    <row r="60" spans="1:6">
      <c r="A60" s="4" t="s">
        <v>422</v>
      </c>
      <c r="C60" s="4" t="s">
        <v>781</v>
      </c>
      <c r="D60" s="4" t="s">
        <v>777</v>
      </c>
      <c r="E60" s="4" t="s">
        <v>781</v>
      </c>
      <c r="F60" s="4" t="s">
        <v>778</v>
      </c>
    </row>
    <row r="61" spans="1:6">
      <c r="A61" s="4" t="s">
        <v>774</v>
      </c>
      <c r="C61" s="5" t="n">
        <v>200</v>
      </c>
      <c r="D61" s="4" t="s">
        <v>777</v>
      </c>
      <c r="E61" s="5" t="n">
        <v>200</v>
      </c>
      <c r="F61" s="4" t="s">
        <v>778</v>
      </c>
    </row>
    <row r="62" spans="1:6">
      <c r="A62" s="4" t="s">
        <v>782</v>
      </c>
      <c r="C62" s="6" t="n">
        <v>200</v>
      </c>
      <c r="D62" s="4" t="s">
        <v>777</v>
      </c>
      <c r="E62" s="5" t="n">
        <v>200</v>
      </c>
      <c r="F62" s="4" t="s">
        <v>778</v>
      </c>
    </row>
    <row r="63" spans="1:6">
      <c r="A63" s="4" t="s">
        <v>792</v>
      </c>
      <c r="B63" s="4" t="s">
        <v>777</v>
      </c>
      <c r="C63" s="5" t="n">
        <v>45</v>
      </c>
    </row>
    <row r="64" spans="1:6">
      <c r="A64" s="4" t="s">
        <v>798</v>
      </c>
      <c r="C64" s="8" t="n">
        <v>3.3</v>
      </c>
      <c r="D64" s="4" t="s">
        <v>777</v>
      </c>
      <c r="E64" s="8" t="n">
        <v>3.3</v>
      </c>
      <c r="F64" s="4" t="s">
        <v>778</v>
      </c>
    </row>
    <row r="65" spans="1:6">
      <c r="A65" s="4" t="s">
        <v>511</v>
      </c>
      <c r="C65" s="6" t="n">
        <v>64000</v>
      </c>
      <c r="D65" s="4" t="s">
        <v>777</v>
      </c>
      <c r="E65" s="6" t="n">
        <v>74000</v>
      </c>
      <c r="F65" s="4" t="s">
        <v>778</v>
      </c>
    </row>
    <row r="66" spans="1:6">
      <c r="A66" s="4" t="s">
        <v>799</v>
      </c>
    </row>
    <row r="67" spans="1:6">
      <c r="A67" s="3" t="s">
        <v>773</v>
      </c>
    </row>
    <row r="68" spans="1:6">
      <c r="A68" s="4" t="s">
        <v>776</v>
      </c>
      <c r="C68" s="4" t="s">
        <v>420</v>
      </c>
      <c r="D68" s="4" t="s">
        <v>788</v>
      </c>
      <c r="E68" s="4" t="s">
        <v>420</v>
      </c>
      <c r="F68" s="4" t="s">
        <v>789</v>
      </c>
    </row>
    <row r="69" spans="1:6">
      <c r="A69" s="4" t="s">
        <v>779</v>
      </c>
      <c r="C69" s="4" t="s">
        <v>800</v>
      </c>
      <c r="D69" s="4" t="s">
        <v>788</v>
      </c>
      <c r="E69" s="4" t="s">
        <v>800</v>
      </c>
      <c r="F69" s="4" t="s">
        <v>789</v>
      </c>
    </row>
    <row r="70" spans="1:6">
      <c r="A70" s="4" t="s">
        <v>422</v>
      </c>
      <c r="C70" s="4" t="s">
        <v>427</v>
      </c>
      <c r="D70" s="4" t="s">
        <v>788</v>
      </c>
      <c r="E70" s="4" t="s">
        <v>427</v>
      </c>
      <c r="F70" s="4" t="s">
        <v>789</v>
      </c>
    </row>
    <row r="71" spans="1:6">
      <c r="A71" s="4" t="s">
        <v>774</v>
      </c>
      <c r="C71" s="5" t="n">
        <v>200</v>
      </c>
      <c r="D71" s="4" t="s">
        <v>788</v>
      </c>
      <c r="E71" s="5" t="n">
        <v>200</v>
      </c>
      <c r="F71" s="4" t="s">
        <v>789</v>
      </c>
    </row>
    <row r="72" spans="1:6">
      <c r="A72" s="4" t="s">
        <v>782</v>
      </c>
      <c r="C72" s="5" t="n">
        <v>200</v>
      </c>
      <c r="D72" s="4" t="s">
        <v>788</v>
      </c>
      <c r="E72" s="5" t="n">
        <v>200</v>
      </c>
      <c r="F72" s="4" t="s">
        <v>789</v>
      </c>
    </row>
    <row r="73" spans="1:6">
      <c r="A73" s="4" t="s">
        <v>798</v>
      </c>
      <c r="C73" s="8" t="n">
        <v>4.5</v>
      </c>
      <c r="D73" s="4" t="s">
        <v>788</v>
      </c>
      <c r="E73" s="8" t="n">
        <v>4.5</v>
      </c>
      <c r="F73" s="4" t="s">
        <v>789</v>
      </c>
    </row>
    <row r="74" spans="1:6">
      <c r="A74" s="4" t="s">
        <v>511</v>
      </c>
      <c r="C74" s="6" t="n">
        <v>61000</v>
      </c>
      <c r="D74" s="4" t="s">
        <v>788</v>
      </c>
      <c r="E74" s="6" t="n">
        <v>58000</v>
      </c>
      <c r="F74" s="4" t="s">
        <v>789</v>
      </c>
    </row>
    <row r="75" spans="1:6">
      <c r="A75" s="4" t="s">
        <v>801</v>
      </c>
    </row>
    <row r="76" spans="1:6">
      <c r="A76" s="3" t="s">
        <v>773</v>
      </c>
    </row>
    <row r="77" spans="1:6">
      <c r="A77" s="4" t="s">
        <v>776</v>
      </c>
      <c r="C77" s="4" t="s">
        <v>420</v>
      </c>
      <c r="D77" s="4" t="s">
        <v>802</v>
      </c>
      <c r="E77" s="4" t="s">
        <v>420</v>
      </c>
      <c r="F77" s="4" t="s">
        <v>803</v>
      </c>
    </row>
    <row r="78" spans="1:6">
      <c r="A78" s="4" t="s">
        <v>779</v>
      </c>
      <c r="C78" s="4" t="s">
        <v>804</v>
      </c>
      <c r="D78" s="4" t="s">
        <v>802</v>
      </c>
      <c r="E78" s="4" t="s">
        <v>804</v>
      </c>
      <c r="F78" s="4" t="s">
        <v>803</v>
      </c>
    </row>
    <row r="79" spans="1:6">
      <c r="A79" s="4" t="s">
        <v>422</v>
      </c>
      <c r="C79" s="4" t="s">
        <v>427</v>
      </c>
      <c r="D79" s="4" t="s">
        <v>802</v>
      </c>
      <c r="E79" s="4" t="s">
        <v>427</v>
      </c>
      <c r="F79" s="4" t="s">
        <v>803</v>
      </c>
    </row>
    <row r="80" spans="1:6">
      <c r="A80" s="4" t="s">
        <v>774</v>
      </c>
      <c r="C80" s="5" t="n">
        <v>5000</v>
      </c>
      <c r="D80" s="4" t="s">
        <v>802</v>
      </c>
      <c r="E80" s="5" t="n">
        <v>5000</v>
      </c>
      <c r="F80" s="4" t="s">
        <v>803</v>
      </c>
    </row>
    <row r="81" spans="1:6">
      <c r="A81" s="4" t="s">
        <v>782</v>
      </c>
      <c r="C81" s="5" t="n">
        <v>5000</v>
      </c>
      <c r="D81" s="4" t="s">
        <v>802</v>
      </c>
      <c r="E81" s="6" t="n">
        <v>5000</v>
      </c>
      <c r="F81" s="4" t="s">
        <v>803</v>
      </c>
    </row>
    <row r="82" spans="1:6">
      <c r="A82" s="4" t="s">
        <v>792</v>
      </c>
      <c r="B82" s="4" t="s">
        <v>803</v>
      </c>
      <c r="E82" s="5" t="n">
        <v>250</v>
      </c>
    </row>
    <row r="83" spans="1:6">
      <c r="A83" s="4" t="s">
        <v>798</v>
      </c>
      <c r="C83" s="5" t="n">
        <v>10</v>
      </c>
      <c r="D83" s="4" t="s">
        <v>802</v>
      </c>
      <c r="E83" s="5" t="n">
        <v>10</v>
      </c>
      <c r="F83" s="4" t="s">
        <v>803</v>
      </c>
    </row>
    <row r="84" spans="1:6">
      <c r="A84" s="4" t="s">
        <v>511</v>
      </c>
      <c r="C84" s="6" t="n">
        <v>557000</v>
      </c>
      <c r="D84" s="4" t="s">
        <v>802</v>
      </c>
      <c r="E84" s="6" t="n">
        <v>533000</v>
      </c>
      <c r="F84" s="4" t="s">
        <v>803</v>
      </c>
    </row>
    <row r="85" spans="1:6">
      <c r="A85" s="4" t="s">
        <v>805</v>
      </c>
    </row>
    <row r="86" spans="1:6">
      <c r="A86" s="3" t="s">
        <v>773</v>
      </c>
    </row>
    <row r="87" spans="1:6">
      <c r="A87" s="4" t="s">
        <v>776</v>
      </c>
      <c r="B87" s="4" t="s">
        <v>806</v>
      </c>
      <c r="C87" s="4" t="s">
        <v>420</v>
      </c>
      <c r="E87" s="4" t="s">
        <v>420</v>
      </c>
    </row>
    <row r="88" spans="1:6">
      <c r="A88" s="4" t="s">
        <v>779</v>
      </c>
      <c r="B88" s="4" t="s">
        <v>806</v>
      </c>
      <c r="C88" s="4" t="s">
        <v>807</v>
      </c>
      <c r="E88" s="4" t="s">
        <v>807</v>
      </c>
    </row>
    <row r="89" spans="1:6">
      <c r="A89" s="4" t="s">
        <v>422</v>
      </c>
      <c r="B89" s="4" t="s">
        <v>806</v>
      </c>
      <c r="C89" s="4" t="s">
        <v>427</v>
      </c>
      <c r="E89" s="4" t="s">
        <v>427</v>
      </c>
    </row>
    <row r="90" spans="1:6">
      <c r="A90" s="4" t="s">
        <v>774</v>
      </c>
      <c r="B90" s="4" t="s">
        <v>806</v>
      </c>
      <c r="C90" s="5" t="n">
        <v>4037</v>
      </c>
      <c r="E90" s="5" t="n">
        <v>4037</v>
      </c>
    </row>
    <row r="91" spans="1:6">
      <c r="A91" s="4" t="s">
        <v>782</v>
      </c>
      <c r="B91" s="4" t="s">
        <v>806</v>
      </c>
      <c r="C91" s="5" t="n">
        <v>4037</v>
      </c>
      <c r="E91" s="6" t="n">
        <v>4037</v>
      </c>
    </row>
    <row r="92" spans="1:6">
      <c r="A92" s="4" t="s">
        <v>792</v>
      </c>
      <c r="B92" s="4" t="s">
        <v>806</v>
      </c>
      <c r="E92" s="5" t="n">
        <v>202</v>
      </c>
    </row>
    <row r="93" spans="1:6">
      <c r="A93" s="4" t="s">
        <v>798</v>
      </c>
      <c r="B93" s="4" t="s">
        <v>806</v>
      </c>
      <c r="C93" s="5" t="n">
        <v>10</v>
      </c>
      <c r="E93" s="5" t="n">
        <v>10</v>
      </c>
    </row>
    <row r="94" spans="1:6">
      <c r="A94" s="4" t="s">
        <v>511</v>
      </c>
      <c r="B94" s="4" t="s">
        <v>806</v>
      </c>
      <c r="C94" s="6" t="n">
        <v>440000</v>
      </c>
      <c r="E94" s="6" t="n">
        <v>420000</v>
      </c>
    </row>
    <row r="95" spans="1:6">
      <c r="A95" s="4" t="s">
        <v>805</v>
      </c>
    </row>
    <row r="96" spans="1:6">
      <c r="A96" s="3" t="s">
        <v>773</v>
      </c>
    </row>
    <row r="97" spans="1:6">
      <c r="A97" s="4" t="s">
        <v>776</v>
      </c>
      <c r="B97" s="4" t="s">
        <v>806</v>
      </c>
      <c r="C97" s="4" t="s">
        <v>420</v>
      </c>
      <c r="E97" s="4" t="s">
        <v>420</v>
      </c>
    </row>
    <row r="98" spans="1:6">
      <c r="A98" s="4" t="s">
        <v>779</v>
      </c>
      <c r="B98" s="4" t="s">
        <v>806</v>
      </c>
      <c r="C98" s="4" t="s">
        <v>808</v>
      </c>
      <c r="E98" s="4" t="s">
        <v>808</v>
      </c>
    </row>
    <row r="99" spans="1:6">
      <c r="A99" s="4" t="s">
        <v>422</v>
      </c>
      <c r="B99" s="4" t="s">
        <v>806</v>
      </c>
      <c r="C99" s="4" t="s">
        <v>427</v>
      </c>
      <c r="E99" s="4" t="s">
        <v>427</v>
      </c>
    </row>
    <row r="100" spans="1:6">
      <c r="A100" s="4" t="s">
        <v>774</v>
      </c>
      <c r="B100" s="4" t="s">
        <v>806</v>
      </c>
      <c r="C100" s="5" t="n">
        <v>5363</v>
      </c>
      <c r="E100" s="5" t="n">
        <v>5363</v>
      </c>
    </row>
    <row r="101" spans="1:6">
      <c r="A101" s="4" t="s">
        <v>782</v>
      </c>
      <c r="B101" s="4" t="s">
        <v>806</v>
      </c>
      <c r="C101" s="5" t="n">
        <v>5363</v>
      </c>
      <c r="E101" s="6" t="n">
        <v>5363</v>
      </c>
    </row>
    <row r="102" spans="1:6">
      <c r="A102" s="4" t="s">
        <v>792</v>
      </c>
      <c r="B102" s="4" t="s">
        <v>806</v>
      </c>
      <c r="E102" s="5" t="n">
        <v>268</v>
      </c>
    </row>
    <row r="103" spans="1:6">
      <c r="A103" s="4" t="s">
        <v>798</v>
      </c>
      <c r="B103" s="4" t="s">
        <v>806</v>
      </c>
      <c r="C103" s="5" t="n">
        <v>10</v>
      </c>
      <c r="E103" s="5" t="n">
        <v>10</v>
      </c>
    </row>
    <row r="104" spans="1:6">
      <c r="A104" s="4" t="s">
        <v>511</v>
      </c>
      <c r="B104" s="4" t="s">
        <v>806</v>
      </c>
      <c r="C104" s="6" t="n">
        <v>578000</v>
      </c>
      <c r="E104" s="6" t="n">
        <v>552000</v>
      </c>
    </row>
    <row r="105" spans="1:6">
      <c r="A105" s="4" t="s">
        <v>809</v>
      </c>
    </row>
    <row r="106" spans="1:6">
      <c r="A106" s="3" t="s">
        <v>773</v>
      </c>
    </row>
    <row r="107" spans="1:6">
      <c r="A107" s="4" t="s">
        <v>774</v>
      </c>
      <c r="C107" s="5" t="n">
        <v>14800</v>
      </c>
      <c r="E107" s="5" t="n">
        <v>5400</v>
      </c>
    </row>
    <row r="108" spans="1:6">
      <c r="A108" s="4" t="s">
        <v>782</v>
      </c>
      <c r="C108" s="6" t="n">
        <v>14800</v>
      </c>
      <c r="E108" s="6" t="n">
        <v>5400</v>
      </c>
    </row>
    <row r="109" spans="1:6">
      <c r="A109" s="4" t="s">
        <v>792</v>
      </c>
      <c r="C109" s="5" t="n">
        <v>45</v>
      </c>
      <c r="E109" s="5" t="n">
        <v>250</v>
      </c>
    </row>
    <row r="110" spans="1:6">
      <c r="A110" s="4" t="s">
        <v>511</v>
      </c>
      <c r="C110" s="6" t="n">
        <v>1700000</v>
      </c>
      <c r="E110" s="6" t="n">
        <v>665000</v>
      </c>
    </row>
    <row r="111" spans="1:6">
      <c r="A111" s="4" t="s">
        <v>810</v>
      </c>
    </row>
    <row r="112" spans="1:6">
      <c r="A112" s="3" t="s">
        <v>773</v>
      </c>
    </row>
    <row r="113" spans="1:6">
      <c r="A113" s="4" t="s">
        <v>774</v>
      </c>
      <c r="C113" s="5" t="n">
        <v>15270</v>
      </c>
      <c r="E113" s="5" t="n">
        <v>15268</v>
      </c>
    </row>
    <row r="114" spans="1:6">
      <c r="A114" s="4" t="s">
        <v>782</v>
      </c>
      <c r="C114" s="6" t="n">
        <v>16159</v>
      </c>
      <c r="E114" s="6" t="n">
        <v>16976</v>
      </c>
    </row>
    <row r="115" spans="1:6">
      <c r="A115" s="4" t="s">
        <v>791</v>
      </c>
      <c r="E115" s="6" t="n">
        <v>1708</v>
      </c>
    </row>
    <row r="116" spans="1:6">
      <c r="A116" s="4" t="s">
        <v>792</v>
      </c>
      <c r="C116" s="5" t="n">
        <v>45</v>
      </c>
      <c r="E116" s="5" t="n">
        <v>1014</v>
      </c>
    </row>
    <row r="117" spans="1:6">
      <c r="A117" s="4" t="s">
        <v>511</v>
      </c>
      <c r="C117" s="6" t="n">
        <v>1700000</v>
      </c>
      <c r="E117" s="6" t="n">
        <v>1637000</v>
      </c>
    </row>
    <row r="118" spans="1:6">
      <c r="A118" s="4" t="s">
        <v>811</v>
      </c>
    </row>
    <row r="119" spans="1:6">
      <c r="A119" s="3" t="s">
        <v>773</v>
      </c>
    </row>
    <row r="120" spans="1:6">
      <c r="A120" s="4" t="s">
        <v>776</v>
      </c>
      <c r="B120" s="4" t="s">
        <v>803</v>
      </c>
      <c r="E120" s="4" t="s">
        <v>522</v>
      </c>
    </row>
    <row r="121" spans="1:6">
      <c r="A121" s="4" t="s">
        <v>779</v>
      </c>
      <c r="B121" s="4" t="s">
        <v>803</v>
      </c>
      <c r="E121" s="4" t="s">
        <v>812</v>
      </c>
    </row>
    <row r="122" spans="1:6">
      <c r="A122" s="4" t="s">
        <v>422</v>
      </c>
      <c r="B122" s="4" t="s">
        <v>803</v>
      </c>
      <c r="E122" s="4" t="s">
        <v>781</v>
      </c>
    </row>
    <row r="123" spans="1:6">
      <c r="A123" s="4" t="s">
        <v>782</v>
      </c>
      <c r="B123" s="4" t="s">
        <v>803</v>
      </c>
      <c r="E123" s="5" t="n">
        <v>300</v>
      </c>
    </row>
    <row r="124" spans="1:6">
      <c r="A124" s="4" t="s">
        <v>791</v>
      </c>
      <c r="B124" s="4" t="s">
        <v>803</v>
      </c>
      <c r="E124" s="6" t="n">
        <v>300</v>
      </c>
    </row>
    <row r="125" spans="1:6">
      <c r="A125" s="4" t="s">
        <v>792</v>
      </c>
      <c r="B125" s="4" t="s">
        <v>803</v>
      </c>
      <c r="E125" s="5" t="n">
        <v>76</v>
      </c>
    </row>
    <row r="126" spans="1:6">
      <c r="A126" s="4" t="s">
        <v>775</v>
      </c>
    </row>
    <row r="127" spans="1:6">
      <c r="A127" s="3" t="s">
        <v>773</v>
      </c>
    </row>
    <row r="128" spans="1:6">
      <c r="A128" s="4" t="s">
        <v>776</v>
      </c>
      <c r="B128" s="4" t="s">
        <v>778</v>
      </c>
      <c r="E128" s="4" t="s">
        <v>522</v>
      </c>
    </row>
    <row r="129" spans="1:6">
      <c r="A129" s="4" t="s">
        <v>779</v>
      </c>
      <c r="B129" s="4" t="s">
        <v>778</v>
      </c>
      <c r="E129" s="4" t="s">
        <v>813</v>
      </c>
    </row>
    <row r="130" spans="1:6">
      <c r="A130" s="4" t="s">
        <v>422</v>
      </c>
      <c r="B130" s="4" t="s">
        <v>778</v>
      </c>
      <c r="E130" s="4" t="s">
        <v>781</v>
      </c>
    </row>
    <row r="131" spans="1:6">
      <c r="A131" s="4" t="s">
        <v>782</v>
      </c>
      <c r="B131" s="4" t="s">
        <v>778</v>
      </c>
      <c r="E131" s="5" t="n">
        <v>131</v>
      </c>
    </row>
    <row r="132" spans="1:6">
      <c r="A132" s="4" t="s">
        <v>791</v>
      </c>
      <c r="B132" s="4" t="s">
        <v>778</v>
      </c>
      <c r="E132" s="6" t="n">
        <v>131</v>
      </c>
    </row>
    <row r="133" spans="1:6">
      <c r="A133" s="4" t="s">
        <v>792</v>
      </c>
      <c r="B133" s="4" t="s">
        <v>778</v>
      </c>
      <c r="E133" s="5" t="n">
        <v>29</v>
      </c>
    </row>
    <row r="134" spans="1:6">
      <c r="A134" s="4" t="s">
        <v>811</v>
      </c>
    </row>
    <row r="135" spans="1:6">
      <c r="A135" s="3" t="s">
        <v>773</v>
      </c>
    </row>
    <row r="136" spans="1:6">
      <c r="A136" s="4" t="s">
        <v>776</v>
      </c>
      <c r="B136" s="4" t="s">
        <v>803</v>
      </c>
      <c r="E136" s="4" t="s">
        <v>522</v>
      </c>
    </row>
    <row r="137" spans="1:6">
      <c r="A137" s="4" t="s">
        <v>779</v>
      </c>
      <c r="B137" s="4" t="s">
        <v>803</v>
      </c>
      <c r="E137" s="4" t="s">
        <v>814</v>
      </c>
    </row>
    <row r="138" spans="1:6">
      <c r="A138" s="4" t="s">
        <v>422</v>
      </c>
      <c r="B138" s="4" t="s">
        <v>803</v>
      </c>
      <c r="E138" s="4" t="s">
        <v>781</v>
      </c>
    </row>
    <row r="139" spans="1:6">
      <c r="A139" s="4" t="s">
        <v>782</v>
      </c>
      <c r="B139" s="4" t="s">
        <v>803</v>
      </c>
      <c r="E139" s="5" t="n">
        <v>400</v>
      </c>
    </row>
    <row r="140" spans="1:6">
      <c r="A140" s="4" t="s">
        <v>791</v>
      </c>
      <c r="B140" s="4" t="s">
        <v>803</v>
      </c>
      <c r="E140" s="6" t="n">
        <v>400</v>
      </c>
    </row>
    <row r="141" spans="1:6">
      <c r="A141" s="4" t="s">
        <v>792</v>
      </c>
      <c r="B141" s="4" t="s">
        <v>803</v>
      </c>
      <c r="E141" s="6" t="n">
        <v>94</v>
      </c>
    </row>
    <row r="142" spans="1:6">
      <c r="A142" s="4" t="s">
        <v>815</v>
      </c>
    </row>
    <row r="143" spans="1:6">
      <c r="A143" s="3" t="s">
        <v>773</v>
      </c>
    </row>
    <row r="144" spans="1:6">
      <c r="A144" s="4" t="s">
        <v>774</v>
      </c>
      <c r="E144" s="6" t="n">
        <v>9400</v>
      </c>
    </row>
    <row r="145" spans="1:6">
      <c r="A145" s="4" t="s">
        <v>782</v>
      </c>
      <c r="E145" s="6" t="n">
        <v>9400</v>
      </c>
    </row>
    <row r="146" spans="1:6">
      <c r="A146" s="4" t="s">
        <v>792</v>
      </c>
      <c r="E146" s="5" t="n">
        <v>470</v>
      </c>
    </row>
    <row r="147" spans="1:6">
      <c r="A147" s="4" t="s">
        <v>511</v>
      </c>
      <c r="E147" s="6" t="n">
        <v>972000</v>
      </c>
    </row>
    <row r="148" spans="1:6"/>
    <row r="149" spans="1:6">
      <c r="A149" s="4" t="s">
        <v>777</v>
      </c>
      <c r="B149" s="4" t="s">
        <v>816</v>
      </c>
    </row>
    <row r="150" spans="1:6">
      <c r="A150" s="4" t="s">
        <v>778</v>
      </c>
      <c r="B150" s="4" t="s">
        <v>817</v>
      </c>
    </row>
    <row r="151" spans="1:6">
      <c r="A151" s="4" t="s">
        <v>784</v>
      </c>
      <c r="B151" s="4" t="s">
        <v>818</v>
      </c>
    </row>
    <row r="152" spans="1:6">
      <c r="A152" s="4" t="s">
        <v>802</v>
      </c>
      <c r="B152" s="4" t="s">
        <v>819</v>
      </c>
    </row>
    <row r="153" spans="1:6">
      <c r="A153" s="4" t="s">
        <v>803</v>
      </c>
      <c r="B153" s="4" t="s">
        <v>820</v>
      </c>
    </row>
    <row r="154" spans="1:6">
      <c r="A154" s="4" t="s">
        <v>806</v>
      </c>
      <c r="B154" s="4" t="s">
        <v>821</v>
      </c>
    </row>
  </sheetData>
  <mergeCells count="12">
    <mergeCell ref="A1:B2"/>
    <mergeCell ref="C1:D1"/>
    <mergeCell ref="E1:F1"/>
    <mergeCell ref="C2:D2"/>
    <mergeCell ref="E2:F2"/>
    <mergeCell ref="A148:E148"/>
    <mergeCell ref="B149:E149"/>
    <mergeCell ref="B150:E150"/>
    <mergeCell ref="B151:E151"/>
    <mergeCell ref="B152:E152"/>
    <mergeCell ref="B153:E153"/>
    <mergeCell ref="B154:E15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0"/>
    <col customWidth="1" max="5" min="5" width="24"/>
    <col customWidth="1" max="6" min="6" width="30"/>
    <col customWidth="1" max="7" min="7" width="24"/>
    <col customWidth="1" max="8" min="8" width="24"/>
    <col customWidth="1" max="9" min="9" width="24"/>
  </cols>
  <sheetData>
    <row r="1" spans="1:9">
      <c r="A1" s="1" t="s">
        <v>822</v>
      </c>
      <c r="B1" s="2" t="s">
        <v>823</v>
      </c>
      <c r="C1" s="2" t="s">
        <v>824</v>
      </c>
      <c r="D1" s="2" t="s">
        <v>684</v>
      </c>
      <c r="E1" s="2" t="s">
        <v>825</v>
      </c>
      <c r="F1" s="2" t="s">
        <v>826</v>
      </c>
      <c r="G1" s="2" t="s">
        <v>827</v>
      </c>
      <c r="H1" s="2" t="s">
        <v>828</v>
      </c>
      <c r="I1" s="2" t="s">
        <v>829</v>
      </c>
    </row>
    <row r="2" spans="1:9">
      <c r="A2" s="3" t="s">
        <v>830</v>
      </c>
    </row>
    <row r="3" spans="1:9">
      <c r="A3" s="4" t="s">
        <v>831</v>
      </c>
      <c r="D3" s="7" t="n">
        <v>0.001</v>
      </c>
      <c r="E3" s="7" t="n">
        <v>0.001</v>
      </c>
      <c r="F3" s="7" t="n">
        <v>0.001</v>
      </c>
      <c r="G3" s="7" t="n">
        <v>0.001</v>
      </c>
      <c r="H3" s="7" t="n">
        <v>0.001</v>
      </c>
      <c r="I3" s="7" t="n">
        <v>0.001</v>
      </c>
    </row>
    <row r="4" spans="1:9">
      <c r="A4" s="4" t="s">
        <v>832</v>
      </c>
      <c r="D4" s="6" t="n">
        <v>36071394</v>
      </c>
      <c r="F4" s="6" t="n">
        <v>35558305</v>
      </c>
    </row>
    <row r="5" spans="1:9">
      <c r="A5" s="4" t="s">
        <v>833</v>
      </c>
    </row>
    <row r="6" spans="1:9">
      <c r="A6" s="3" t="s">
        <v>830</v>
      </c>
    </row>
    <row r="7" spans="1:9">
      <c r="A7" s="4" t="s">
        <v>834</v>
      </c>
      <c r="C7" s="4" t="s">
        <v>835</v>
      </c>
    </row>
    <row r="8" spans="1:9">
      <c r="A8" s="4" t="s">
        <v>836</v>
      </c>
      <c r="C8" s="13" t="n">
        <v>0.167</v>
      </c>
    </row>
    <row r="9" spans="1:9">
      <c r="A9" s="4" t="s">
        <v>831</v>
      </c>
      <c r="C9" s="7" t="n">
        <v>0.001</v>
      </c>
    </row>
    <row r="10" spans="1:9">
      <c r="A10" s="4" t="s">
        <v>837</v>
      </c>
      <c r="B10" s="14" t="n">
        <v>1.050457</v>
      </c>
    </row>
    <row r="11" spans="1:9">
      <c r="A11" s="4" t="s">
        <v>838</v>
      </c>
      <c r="B11" s="6" t="n">
        <v>1464000</v>
      </c>
    </row>
    <row r="12" spans="1:9">
      <c r="A12" s="4" t="s">
        <v>839</v>
      </c>
      <c r="C12" s="5" t="n">
        <v>35500000</v>
      </c>
    </row>
    <row r="13" spans="1:9">
      <c r="A13" s="4" t="s">
        <v>832</v>
      </c>
      <c r="B13" s="6" t="n">
        <v>47467152</v>
      </c>
    </row>
    <row r="14" spans="1:9">
      <c r="A14" s="4" t="s">
        <v>840</v>
      </c>
      <c r="B14" s="4" t="s">
        <v>841</v>
      </c>
      <c r="C14" s="4" t="s">
        <v>842</v>
      </c>
    </row>
    <row r="15" spans="1:9">
      <c r="A15" s="4" t="s">
        <v>843</v>
      </c>
    </row>
    <row r="16" spans="1:9">
      <c r="A16" s="3" t="s">
        <v>830</v>
      </c>
    </row>
    <row r="17" spans="1:9">
      <c r="A17" s="4" t="s">
        <v>844</v>
      </c>
      <c r="B17" s="5" t="n">
        <v>250000</v>
      </c>
    </row>
    <row r="18" spans="1:9">
      <c r="A18" s="4" t="s">
        <v>845</v>
      </c>
      <c r="B18" s="5" t="n">
        <v>500000</v>
      </c>
    </row>
    <row r="19" spans="1:9">
      <c r="A19" s="4" t="s">
        <v>846</v>
      </c>
    </row>
    <row r="20" spans="1:9">
      <c r="A20" s="3" t="s">
        <v>830</v>
      </c>
    </row>
    <row r="21" spans="1:9">
      <c r="A21" s="4" t="s">
        <v>847</v>
      </c>
      <c r="C21" s="5" t="n">
        <v>35500000</v>
      </c>
    </row>
    <row r="22" spans="1:9">
      <c r="A22" s="4" t="s">
        <v>848</v>
      </c>
    </row>
    <row r="23" spans="1:9">
      <c r="A23" s="3" t="s">
        <v>830</v>
      </c>
    </row>
    <row r="24" spans="1:9">
      <c r="A24" s="4" t="s">
        <v>419</v>
      </c>
      <c r="B24" s="4" t="s">
        <v>420</v>
      </c>
    </row>
    <row r="25" spans="1:9">
      <c r="A25" s="4" t="s">
        <v>641</v>
      </c>
      <c r="B25" s="4" t="s">
        <v>6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849</v>
      </c>
      <c r="B1" s="2" t="s">
        <v>850</v>
      </c>
      <c r="C1" s="2" t="s">
        <v>2</v>
      </c>
      <c r="D1" s="2" t="s">
        <v>137</v>
      </c>
      <c r="E1" s="2" t="s">
        <v>138</v>
      </c>
    </row>
    <row r="2" spans="1:5">
      <c r="A2" s="4" t="s">
        <v>851</v>
      </c>
      <c r="C2" s="5" t="n">
        <v>730000</v>
      </c>
      <c r="D2" s="5" t="n">
        <v>2530000</v>
      </c>
      <c r="E2" s="5" t="n">
        <v>275000</v>
      </c>
    </row>
    <row r="3" spans="1:5">
      <c r="A3" s="4" t="s">
        <v>154</v>
      </c>
    </row>
    <row r="4" spans="1:5">
      <c r="A4" s="4" t="s">
        <v>852</v>
      </c>
      <c r="C4" s="6" t="n">
        <v>73090</v>
      </c>
      <c r="D4" s="6" t="n">
        <v>307500</v>
      </c>
      <c r="E4" s="6" t="n">
        <v>25000</v>
      </c>
    </row>
    <row r="5" spans="1:5">
      <c r="A5" s="4" t="s">
        <v>853</v>
      </c>
    </row>
    <row r="6" spans="1:5">
      <c r="A6" s="4" t="s">
        <v>851</v>
      </c>
      <c r="B6" s="5" t="n">
        <v>3000000</v>
      </c>
    </row>
    <row r="7" spans="1:5">
      <c r="A7" s="4" t="s">
        <v>852</v>
      </c>
      <c r="B7" s="6" t="n">
        <v>4545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0</v>
      </c>
    </row>
    <row r="3" spans="1:3">
      <c r="A3" s="3" t="s">
        <v>177</v>
      </c>
    </row>
    <row r="4" spans="1:3">
      <c r="A4" s="4" t="s">
        <v>178</v>
      </c>
      <c r="B4" s="5" t="n">
        <v>-33480</v>
      </c>
      <c r="C4" s="5" t="n">
        <v>-53442</v>
      </c>
    </row>
    <row r="5" spans="1:3">
      <c r="A5" s="3" t="s">
        <v>179</v>
      </c>
    </row>
    <row r="6" spans="1:3">
      <c r="A6" s="4" t="s">
        <v>180</v>
      </c>
      <c r="B6" s="6" t="n">
        <v>35</v>
      </c>
      <c r="C6" s="6" t="n">
        <v>27</v>
      </c>
    </row>
    <row r="7" spans="1:3">
      <c r="A7" s="4" t="s">
        <v>113</v>
      </c>
      <c r="B7" s="6" t="n">
        <v>524</v>
      </c>
    </row>
    <row r="8" spans="1:3">
      <c r="A8" s="4" t="s">
        <v>181</v>
      </c>
      <c r="C8" s="6" t="n">
        <v>11</v>
      </c>
    </row>
    <row r="9" spans="1:3">
      <c r="A9" s="4" t="s">
        <v>182</v>
      </c>
      <c r="B9" s="6" t="n">
        <v>12770</v>
      </c>
      <c r="C9" s="6" t="n">
        <v>8614</v>
      </c>
    </row>
    <row r="10" spans="1:3">
      <c r="A10" s="4" t="s">
        <v>183</v>
      </c>
      <c r="B10" s="6" t="n">
        <v>49</v>
      </c>
      <c r="C10" s="6" t="n">
        <v>39</v>
      </c>
    </row>
    <row r="11" spans="1:3">
      <c r="A11" s="4" t="s">
        <v>116</v>
      </c>
      <c r="B11" s="6" t="n">
        <v>16470</v>
      </c>
      <c r="C11" s="6" t="n">
        <v>33649</v>
      </c>
    </row>
    <row r="12" spans="1:3">
      <c r="A12" s="4" t="s">
        <v>184</v>
      </c>
      <c r="C12" s="6" t="n">
        <v>3245</v>
      </c>
    </row>
    <row r="13" spans="1:3">
      <c r="A13" s="4" t="s">
        <v>146</v>
      </c>
      <c r="B13" s="6" t="n">
        <v>974</v>
      </c>
      <c r="C13" s="6" t="n">
        <v>1665</v>
      </c>
    </row>
    <row r="14" spans="1:3">
      <c r="A14" s="4" t="s">
        <v>114</v>
      </c>
      <c r="B14" s="6" t="n">
        <v>-199</v>
      </c>
      <c r="C14" s="6" t="n">
        <v>-895</v>
      </c>
    </row>
    <row r="15" spans="1:3">
      <c r="A15" s="4" t="s">
        <v>115</v>
      </c>
      <c r="C15" s="6" t="n">
        <v>-466</v>
      </c>
    </row>
    <row r="16" spans="1:3">
      <c r="A16" s="3" t="s">
        <v>185</v>
      </c>
    </row>
    <row r="17" spans="1:3">
      <c r="A17" s="4" t="s">
        <v>186</v>
      </c>
      <c r="B17" s="6" t="n">
        <v>-630</v>
      </c>
      <c r="C17" s="6" t="n">
        <v>-1676</v>
      </c>
    </row>
    <row r="18" spans="1:3">
      <c r="A18" s="4" t="s">
        <v>187</v>
      </c>
      <c r="B18" s="6" t="n">
        <v>-1202</v>
      </c>
      <c r="C18" s="6" t="n">
        <v>-1820</v>
      </c>
    </row>
    <row r="19" spans="1:3">
      <c r="A19" s="4" t="s">
        <v>95</v>
      </c>
      <c r="B19" s="6" t="n">
        <v>69</v>
      </c>
      <c r="C19" s="6" t="n">
        <v>80</v>
      </c>
    </row>
    <row r="20" spans="1:3">
      <c r="A20" s="4" t="s">
        <v>188</v>
      </c>
      <c r="B20" s="6" t="n">
        <v>-4298</v>
      </c>
      <c r="C20" s="6" t="n">
        <v>-216</v>
      </c>
    </row>
    <row r="21" spans="1:3">
      <c r="A21" s="4" t="s">
        <v>96</v>
      </c>
      <c r="B21" s="6" t="n">
        <v>3226</v>
      </c>
      <c r="C21" s="6" t="n">
        <v>980</v>
      </c>
    </row>
    <row r="22" spans="1:3">
      <c r="A22" s="4" t="s">
        <v>189</v>
      </c>
      <c r="B22" s="6" t="n">
        <v>500</v>
      </c>
      <c r="C22" s="6" t="n">
        <v>2011</v>
      </c>
    </row>
    <row r="23" spans="1:3">
      <c r="A23" s="4" t="s">
        <v>62</v>
      </c>
      <c r="B23" s="6" t="n">
        <v>-287</v>
      </c>
      <c r="C23" s="6" t="n">
        <v>103</v>
      </c>
    </row>
    <row r="24" spans="1:3">
      <c r="A24" s="4" t="s">
        <v>64</v>
      </c>
      <c r="B24" s="6" t="n">
        <v>79</v>
      </c>
      <c r="C24" s="6" t="n">
        <v>20</v>
      </c>
    </row>
    <row r="25" spans="1:3">
      <c r="A25" s="4" t="s">
        <v>71</v>
      </c>
      <c r="B25" s="6" t="n">
        <v>3217</v>
      </c>
      <c r="C25" s="6" t="n">
        <v>5000</v>
      </c>
    </row>
    <row r="26" spans="1:3">
      <c r="A26" s="4" t="s">
        <v>190</v>
      </c>
      <c r="B26" s="6" t="n">
        <v>-2183</v>
      </c>
      <c r="C26" s="6" t="n">
        <v>-3071</v>
      </c>
    </row>
    <row r="27" spans="1:3">
      <c r="A27" s="3" t="s">
        <v>191</v>
      </c>
    </row>
    <row r="28" spans="1:3">
      <c r="A28" s="4" t="s">
        <v>192</v>
      </c>
      <c r="B28" s="6" t="n">
        <v>-21</v>
      </c>
      <c r="C28" s="6" t="n">
        <v>-53</v>
      </c>
    </row>
    <row r="29" spans="1:3">
      <c r="A29" s="4" t="s">
        <v>193</v>
      </c>
      <c r="B29" s="6" t="n">
        <v>221</v>
      </c>
    </row>
    <row r="30" spans="1:3">
      <c r="A30" s="4" t="s">
        <v>194</v>
      </c>
      <c r="C30" s="6" t="n">
        <v>-469</v>
      </c>
    </row>
    <row r="31" spans="1:3">
      <c r="A31" s="4" t="s">
        <v>195</v>
      </c>
      <c r="B31" s="6" t="n">
        <v>200</v>
      </c>
      <c r="C31" s="6" t="n">
        <v>-522</v>
      </c>
    </row>
    <row r="32" spans="1:3">
      <c r="A32" s="3" t="s">
        <v>196</v>
      </c>
    </row>
    <row r="33" spans="1:3">
      <c r="A33" s="4" t="s">
        <v>197</v>
      </c>
      <c r="C33" s="6" t="n">
        <v>-7500</v>
      </c>
    </row>
    <row r="34" spans="1:3">
      <c r="A34" s="4" t="s">
        <v>198</v>
      </c>
      <c r="C34" s="6" t="n">
        <v>14645</v>
      </c>
    </row>
    <row r="35" spans="1:3">
      <c r="A35" s="4" t="s">
        <v>199</v>
      </c>
      <c r="C35" s="6" t="n">
        <v>-4200</v>
      </c>
    </row>
    <row r="36" spans="1:3">
      <c r="A36" s="4" t="s">
        <v>200</v>
      </c>
      <c r="B36" s="6" t="n">
        <v>-3368</v>
      </c>
      <c r="C36" s="6" t="n">
        <v>-20000</v>
      </c>
    </row>
    <row r="37" spans="1:3">
      <c r="A37" s="4" t="s">
        <v>201</v>
      </c>
      <c r="B37" s="6" t="n">
        <v>186</v>
      </c>
    </row>
    <row r="38" spans="1:3">
      <c r="A38" s="4" t="s">
        <v>202</v>
      </c>
      <c r="B38" s="6" t="n">
        <v>3261</v>
      </c>
      <c r="C38" s="6" t="n">
        <v>275</v>
      </c>
    </row>
    <row r="39" spans="1:3">
      <c r="A39" s="4" t="s">
        <v>203</v>
      </c>
      <c r="B39" s="6" t="n">
        <v>21</v>
      </c>
    </row>
    <row r="40" spans="1:3">
      <c r="A40" s="4" t="s">
        <v>204</v>
      </c>
      <c r="B40" s="6" t="n">
        <v>100</v>
      </c>
      <c r="C40" s="6" t="n">
        <v>-16780</v>
      </c>
    </row>
    <row r="41" spans="1:3">
      <c r="A41" s="4" t="s">
        <v>205</v>
      </c>
      <c r="B41" s="6" t="n">
        <v>-28</v>
      </c>
      <c r="C41" s="6" t="n">
        <v>-13</v>
      </c>
    </row>
    <row r="42" spans="1:3">
      <c r="A42" s="4" t="s">
        <v>206</v>
      </c>
      <c r="B42" s="6" t="n">
        <v>-1911</v>
      </c>
      <c r="C42" s="6" t="n">
        <v>-20386</v>
      </c>
    </row>
    <row r="43" spans="1:3">
      <c r="A43" s="4" t="s">
        <v>207</v>
      </c>
      <c r="B43" s="6" t="n">
        <v>17080</v>
      </c>
      <c r="C43" s="6" t="n">
        <v>22556</v>
      </c>
    </row>
    <row r="44" spans="1:3">
      <c r="A44" s="4" t="s">
        <v>208</v>
      </c>
      <c r="B44" s="6" t="n">
        <v>15169</v>
      </c>
      <c r="C44" s="6" t="n">
        <v>2170</v>
      </c>
    </row>
    <row r="45" spans="1:3">
      <c r="A45" s="3" t="s">
        <v>209</v>
      </c>
    </row>
    <row r="46" spans="1:3">
      <c r="A46" s="4" t="s">
        <v>210</v>
      </c>
      <c r="B46" s="6" t="n">
        <v>934</v>
      </c>
      <c r="C46" s="6" t="n">
        <v>1032</v>
      </c>
    </row>
    <row r="47" spans="1:3">
      <c r="A47" s="4" t="s">
        <v>211</v>
      </c>
      <c r="B47" s="6" t="n">
        <v>217</v>
      </c>
      <c r="C47" s="6" t="n">
        <v>2</v>
      </c>
    </row>
    <row r="48" spans="1:3">
      <c r="A48" s="4" t="s">
        <v>212</v>
      </c>
      <c r="B48" s="6" t="n">
        <v>186</v>
      </c>
    </row>
    <row r="49" spans="1:3">
      <c r="A49" s="4" t="s">
        <v>213</v>
      </c>
      <c r="C49" s="5" t="n">
        <v>8</v>
      </c>
    </row>
    <row r="50" spans="1:3">
      <c r="A50" s="4" t="s">
        <v>145</v>
      </c>
      <c r="B50" s="5" t="n">
        <v>3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4:57Z</dcterms:created>
  <dcterms:modified xmlns:dcterms="http://purl.org/dc/terms/" xmlns:xsi="http://www.w3.org/2001/XMLSchema-instance" xsi:type="dcterms:W3CDTF">2019-08-14T16:24:57Z</dcterms:modified>
</cp:coreProperties>
</file>